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Organization" sheetId="9" r:id="rId9"/>
    <s:sheet name="Summary of Significant Accounti" sheetId="10" r:id="rId10"/>
    <s:sheet name="Acquisitions" sheetId="11" r:id="rId11"/>
    <s:sheet name="Debt" sheetId="12" r:id="rId12"/>
    <s:sheet name="Derivative Instruments" sheetId="13" r:id="rId13"/>
    <s:sheet name="Variable Interest Entities" sheetId="14" r:id="rId14"/>
    <s:sheet name="Fair Value Measurement of Finan" sheetId="15" r:id="rId15"/>
    <s:sheet name="Commitments and Contingencies" sheetId="16" r:id="rId16"/>
    <s:sheet name="Property Dispositions, Assets H" sheetId="17" r:id="rId17"/>
    <s:sheet name="Stock Based Compensation" sheetId="18" r:id="rId18"/>
    <s:sheet name="Earnings Per Share" sheetId="19" r:id="rId19"/>
    <s:sheet name="Guarantor and Non-Guarantor Fin" sheetId="20" r:id="rId20"/>
    <s:sheet name="Subsequent Events" sheetId="21" r:id="rId21"/>
    <s:sheet name="Summary of Significant Accoun22" sheetId="22" r:id="rId22"/>
    <s:sheet name="Acquisitions (Tables)" sheetId="23" r:id="rId23"/>
    <s:sheet name="Debt (Tables)" sheetId="24" r:id="rId24"/>
    <s:sheet name="Derivative Instruments (Tables)" sheetId="25" r:id="rId25"/>
    <s:sheet name="Variable Interest Entities (Tab" sheetId="26" r:id="rId26"/>
    <s:sheet name="Fair Value Measurement of Fin27" sheetId="27" r:id="rId27"/>
    <s:sheet name="Property Dispositions, Assets28" sheetId="28" r:id="rId28"/>
    <s:sheet name="Stock Based Compensation (Table" sheetId="29" r:id="rId29"/>
    <s:sheet name="Earnings Per Share (Tables)" sheetId="30" r:id="rId30"/>
    <s:sheet name="Guarantor and Non-Guarantor F31" sheetId="31" r:id="rId31"/>
    <s:sheet name="Organization (Details)" sheetId="32" r:id="rId32"/>
    <s:sheet name="Acquisitions (Details)" sheetId="33" r:id="rId33"/>
    <s:sheet name="Debt (Narrative) (Details)" sheetId="34" r:id="rId34"/>
    <s:sheet name="Debt (Details)" sheetId="35" r:id="rId35"/>
    <s:sheet name="Derivative Instruments (Details" sheetId="36" r:id="rId36"/>
    <s:sheet name="Variable Interest Entities (Det" sheetId="37" r:id="rId37"/>
    <s:sheet name="Fair Value Measurement of Fin38" sheetId="38" r:id="rId38"/>
    <s:sheet name="Commitments and Contingencies (" sheetId="39" r:id="rId39"/>
    <s:sheet name="Property Dispositions, Assets40" sheetId="40" r:id="rId40"/>
    <s:sheet name="Property Dispositions, Assets41" sheetId="41" r:id="rId41"/>
    <s:sheet name="Property Dispositions, Assets42" sheetId="42" r:id="rId42"/>
    <s:sheet name="Stock Based Compensation (Rollf" sheetId="43" r:id="rId43"/>
    <s:sheet name="Stock Based Compensation (Addit" sheetId="44" r:id="rId44"/>
    <s:sheet name="Stock Based Compensation (Outst" sheetId="45" r:id="rId45"/>
    <s:sheet name="Stock Based Compensation (Narra" sheetId="46" r:id="rId46"/>
    <s:sheet name="Earnings Per Share (Details)" sheetId="47" r:id="rId47"/>
    <s:sheet name="Guarantor and Non-Guarantor F48" sheetId="48" r:id="rId48"/>
    <s:sheet name="Guarantor and Non-Guarantor F49" sheetId="49" r:id="rId49"/>
    <s:sheet name="Guarantor and Non-Guarantor F50"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699">
  <si>
    <t>Document and Entity Information - shares</t>
  </si>
  <si>
    <t>6 Months Ended</t>
  </si>
  <si>
    <t>Jun. 30, 2015</t>
  </si>
  <si>
    <t>Jul. 28, 2015</t>
  </si>
  <si>
    <t>Document and Entity Information [Abstract]</t>
  </si>
  <si>
    <t>Entity Registrant Name</t>
  </si>
  <si>
    <t>Piedmont Office Realty Trust,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Assets:</t>
  </si>
  <si>
    <t>Land</t>
  </si>
  <si>
    <t>Buildings and improvements, less accumulated depreciation of $1,108,333 and $1,075,395 as of June 30, 2015 and December 31, 2014, respectively</t>
  </si>
  <si>
    <t>Intangible lease assets, less accumulated amortization of $88,954 and $79,860 as of June 30, 2015 and December 31, 2014, respectively</t>
  </si>
  <si>
    <t>Construction in progress</t>
  </si>
  <si>
    <t>Real estate assets held for sale</t>
  </si>
  <si>
    <t>Total real estate assets</t>
  </si>
  <si>
    <t>Investments in and amounts due from unconsolidated joint ventures</t>
  </si>
  <si>
    <t>Cash and cash equivalents</t>
  </si>
  <si>
    <t>Tenant receivables, net of allowance for doubtful accounts of $110 and $231 as of June 30, 2015 and December 31, 2014, respectively</t>
  </si>
  <si>
    <t>Notes receivable</t>
  </si>
  <si>
    <t>Straight-line rent receivables</t>
  </si>
  <si>
    <t>Restricted cash and escrows</t>
  </si>
  <si>
    <t>Prepaid expenses and other assets</t>
  </si>
  <si>
    <t>Goodwill</t>
  </si>
  <si>
    <t>Interest rate swaps</t>
  </si>
  <si>
    <t>Deferred financing costs, less accumulated amortization of $6,629 and $6,067 as of June 30, 2015 and December 31, 2014, respectively</t>
  </si>
  <si>
    <t>Deferred lease costs, less accumulated amortization of $156,509 and $142,132 as of June 30, 2015 and December 31, 2014, respectively</t>
  </si>
  <si>
    <t>Other assets held for sale</t>
  </si>
  <si>
    <t>Total assets</t>
  </si>
  <si>
    <t>Liabilities:</t>
  </si>
  <si>
    <t>Unsecured debt, net of discount of $7,462 and $5,456 as of June 30, 2015 and December 31, 2014, respectively</t>
  </si>
  <si>
    <t>Secured debt, inclusive of premium of $2,305 and $3,258 as of June 30, 2015 and December 31, 2014, respectively</t>
  </si>
  <si>
    <t>Accounts payable, accrued expenses, and accrued capital expenditures</t>
  </si>
  <si>
    <t>Deferred income</t>
  </si>
  <si>
    <t>Intangible lease liabilities, less accumulated amortization of $41,446 and $37,964 as of June 30, 2015 and December 31, 2014, respectively</t>
  </si>
  <si>
    <t>Total liabilities</t>
  </si>
  <si>
    <t>Commitments and Contingencies</t>
  </si>
  <si>
    <t>Stockholders’ Equity:</t>
  </si>
  <si>
    <t>Shares-in-trust, 150,000,000 shares authorized; none outstanding as of June 30, 2015 or December 31, 2014</t>
  </si>
  <si>
    <t>Preferred stock, no par value, 100,000,000 shares authorized; none outstanding as of June 30, 2015 or December 31, 2014</t>
  </si>
  <si>
    <t>Common stock, $.01 par value, 750,000,000 shares authorized; 151,833,222 and 154,324,089 shares issued and outstanding as of June 30, 2015 and December 31, 2014, respectively</t>
  </si>
  <si>
    <t>Additional paid-in capital</t>
  </si>
  <si>
    <t>Cumulative distributions in excess of earnings</t>
  </si>
  <si>
    <t>Other comprehensive income</t>
  </si>
  <si>
    <t>Piedmont stockholders’ equity</t>
  </si>
  <si>
    <t>Noncontrolling interest</t>
  </si>
  <si>
    <t>Total stockholders’ equity</t>
  </si>
  <si>
    <t>Total liabilities and stockholders’ equity</t>
  </si>
  <si>
    <t>Consolidated Balance Sheets (Parenthetical) - USD ($) $ in Thousands</t>
  </si>
  <si>
    <t>Intangible lease assets, accumulated amortization</t>
  </si>
  <si>
    <t>Tenant receivables, allowance for doubtful accounts</t>
  </si>
  <si>
    <t>Deferred financing costs, accumulated amortization</t>
  </si>
  <si>
    <t>Deferred lease costs, accumulated amortization</t>
  </si>
  <si>
    <t>Unsecured debt- discount on debt</t>
  </si>
  <si>
    <t>Secured debt- premium on debt</t>
  </si>
  <si>
    <t>Intangible lease liabilities, accumulated amortization</t>
  </si>
  <si>
    <t>Shares-in-trust, shares authorized</t>
  </si>
  <si>
    <t>Shares-in-trust, shares outstanding</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Building and Building Improvements [Member]</t>
  </si>
  <si>
    <t>Buildings and improvements, accumulated depreciation</t>
  </si>
  <si>
    <t>Consolidated Statements of Income - USD ($) $ in Thousands</t>
  </si>
  <si>
    <t>3 Months Ended</t>
  </si>
  <si>
    <t>Jun. 30, 2014</t>
  </si>
  <si>
    <t>Revenues:</t>
  </si>
  <si>
    <t>Rental income</t>
  </si>
  <si>
    <t>Tenant reimbursements</t>
  </si>
  <si>
    <t>Property management fee revenue</t>
  </si>
  <si>
    <t>Total revenues</t>
  </si>
  <si>
    <t>Expenses:</t>
  </si>
  <si>
    <t>Property operating costs</t>
  </si>
  <si>
    <t>Depreciation</t>
  </si>
  <si>
    <t>Amortization</t>
  </si>
  <si>
    <t>Impairment loss on real estate asset</t>
  </si>
  <si>
    <t>General and administrative</t>
  </si>
  <si>
    <t>Operating expenses</t>
  </si>
  <si>
    <t>Real estate operating income</t>
  </si>
  <si>
    <t>Other income (expense):</t>
  </si>
  <si>
    <t>Interest expense</t>
  </si>
  <si>
    <t>Other income/(expense)</t>
  </si>
  <si>
    <t>Net recoveries from casualty events and litigation settlements</t>
  </si>
  <si>
    <t>Equity in income/(loss) of unconsolidated joint ventures</t>
  </si>
  <si>
    <t>Nonoperating income (expense)</t>
  </si>
  <si>
    <t>Income from continuing operations</t>
  </si>
  <si>
    <t>Discontinued operations:</t>
  </si>
  <si>
    <t>Operating income/(loss)</t>
  </si>
  <si>
    <t>Gain on sale of real estate assets</t>
  </si>
  <si>
    <t>Income/(loss) from discontinued operations</t>
  </si>
  <si>
    <t>Net income</t>
  </si>
  <si>
    <t>Less: Net income attributable to noncontrolling interest</t>
  </si>
  <si>
    <t>Net income attributable to Piedmont</t>
  </si>
  <si>
    <t>Per share information – basic and diluted:</t>
  </si>
  <si>
    <t>Income from continuing operations and gain on sale of real estate assets (in dollars per share)</t>
  </si>
  <si>
    <t>Income from discontinued operations (in dollars per share)</t>
  </si>
  <si>
    <t>Net income available to common stockholders (in dollars per share)</t>
  </si>
  <si>
    <t>Weighted-average common shares outstanding – basic</t>
  </si>
  <si>
    <t>Weighted-average common shares outstanding – diluted</t>
  </si>
  <si>
    <t>[1]</t>
  </si>
  <si>
    <t>Due to repurchases of common stock in May and June 2015, Piedmont has 151,833,222 shares of common stock outstanding as of June 30, 2015.</t>
  </si>
  <si>
    <t>Consolidated Statements of Comprehensive Income - USD ($) $ in Thousands</t>
  </si>
  <si>
    <t>Statement of Comprehensive Income [Abstract]</t>
  </si>
  <si>
    <t>Other comprehensive income/(loss):</t>
  </si>
  <si>
    <t>Effective portion of gain/(loss) on derivative instruments that are designated and qualify as cash flow hedges (See Note 5)</t>
  </si>
  <si>
    <t>Plus: Reclassification of previously recorded loss included in net income (See Note 5)</t>
  </si>
  <si>
    <t>Unrealized loss on investment in available for sale securities</t>
  </si>
  <si>
    <t>Other comprehensive income/(loss)</t>
  </si>
  <si>
    <t>Comprehensive income attributable to Piedmont</t>
  </si>
  <si>
    <t>Consolidated Statements of Stockholders' Equity - USD ($) $ in Thousands</t>
  </si>
  <si>
    <t>Total</t>
  </si>
  <si>
    <t>Common Stock [Member]</t>
  </si>
  <si>
    <t>Additional Paid-In Capital [Member]</t>
  </si>
  <si>
    <t>Cumulative Distributions in Excess of Earnings [Member]</t>
  </si>
  <si>
    <t>Other Comprehensive Loss [Member]</t>
  </si>
  <si>
    <t>Non-controlling Interest [Member]</t>
  </si>
  <si>
    <t>Balance at Dec. 31, 2013</t>
  </si>
  <si>
    <t>Balance (in shares) at Dec. 31, 2013</t>
  </si>
  <si>
    <t>Increase (Decrease) in Stockholders' Equity [Roll Forward]</t>
  </si>
  <si>
    <t>Share repurchases as part of an announced plan</t>
  </si>
  <si>
    <t>Share repurchases as part of an announced plan, shares</t>
  </si>
  <si>
    <t>Retirement of shares returned from escrow</t>
  </si>
  <si>
    <t>Retirement of shares returned from escrow, shares</t>
  </si>
  <si>
    <t>Redemption of noncontrolling interest in consolidated variable interest entity</t>
  </si>
  <si>
    <t>Dividends to common stockholders ($0.81 (YTD 2014) and $0.42 (YTD 2015) per share), distributions to noncontrolling interest, and dividends reinvested</t>
  </si>
  <si>
    <t>Shares issued and amortized under the 2007 Omnibus Incentive Plan, net of tax</t>
  </si>
  <si>
    <t>Shares issued and amortized under the 2007 Omnibus Incentive Plan, net of tax (in shares)</t>
  </si>
  <si>
    <t>Net income attributable to noncontrolling interest</t>
  </si>
  <si>
    <t>Other comprehensive income (loss)</t>
  </si>
  <si>
    <t>Balance at Dec. 31, 2014</t>
  </si>
  <si>
    <t>Balance (in shares) at Dec. 31, 2014</t>
  </si>
  <si>
    <t>Offering costs</t>
  </si>
  <si>
    <t>Reallocation of noncontrolling interest of subsidiary</t>
  </si>
  <si>
    <t>Balance at Jun. 30, 2015</t>
  </si>
  <si>
    <t>Balance (in shares) at Jun. 30, 2015</t>
  </si>
  <si>
    <t>Consolidated Statements of Stockholders' Equity (Parenthetical) - $ / shares</t>
  </si>
  <si>
    <t>12 Months Ended</t>
  </si>
  <si>
    <t>Statement of Stockholders' Equity [Abstract]</t>
  </si>
  <si>
    <t>Dividends to common stockholders (in dollars per share)</t>
  </si>
  <si>
    <t>Consolidated Statements of Cash Flows - USD ($) $ in Thousands</t>
  </si>
  <si>
    <t>Cash Flows from Operating Activities:</t>
  </si>
  <si>
    <t>Operating distributions received from unconsolidated joint ventures</t>
  </si>
  <si>
    <t>Adjustments to reconcile net income to net cash provided by operating activities:</t>
  </si>
  <si>
    <t>Amortization of deferred financing costs</t>
  </si>
  <si>
    <t>Gain/(loss) on settlement of forward starting interest rate swaps</t>
  </si>
  <si>
    <t>Other amortization</t>
  </si>
  <si>
    <t>Stock compensation expense</t>
  </si>
  <si>
    <t>Equity in loss/(income) of unconsolidated joint ventures</t>
  </si>
  <si>
    <t>Changes in assets and liabilities:</t>
  </si>
  <si>
    <t>Increase in tenant and straight-line rent receivables, net</t>
  </si>
  <si>
    <t>Increase in restricted cash and escrows</t>
  </si>
  <si>
    <t>Increase in prepaid expenses and other assets</t>
  </si>
  <si>
    <t>Decrease in accounts payable and accrued expenses</t>
  </si>
  <si>
    <t>Increase/(decrease) in deferred income</t>
  </si>
  <si>
    <t>Net cash provided by operating activities</t>
  </si>
  <si>
    <t>Cash Flows from Investing Activities:</t>
  </si>
  <si>
    <t>Acquisition of real estate assets and related intangibles</t>
  </si>
  <si>
    <t>Capitalized expenditures, net of accruals</t>
  </si>
  <si>
    <t>Redemption of noncontrolling interest in unconsolidated variable interest entity</t>
  </si>
  <si>
    <t>Net sales proceeds from wholly-owned properties</t>
  </si>
  <si>
    <t>Net sales proceeds from unconsolidated joint ventures</t>
  </si>
  <si>
    <t>Investments in unconsolidated joint ventures</t>
  </si>
  <si>
    <t>Deferred lease costs paid</t>
  </si>
  <si>
    <t>Net cash used in investing activities</t>
  </si>
  <si>
    <t>Cash Flows from Financing Activities:</t>
  </si>
  <si>
    <t>Deferred financing costs paid</t>
  </si>
  <si>
    <t>Proceeds from debt</t>
  </si>
  <si>
    <t>Repayments of debt</t>
  </si>
  <si>
    <t>Costs of issuance of common stock</t>
  </si>
  <si>
    <t>Repurchases of common stock as part of announced plan</t>
  </si>
  <si>
    <t>Dividends paid and discount on dividend reinvestments</t>
  </si>
  <si>
    <t>Net cash used in financing activities</t>
  </si>
  <si>
    <t>Net (decrease)/increase in cash and cash equivalents</t>
  </si>
  <si>
    <t>Cash and cash equivalents, beginning of period</t>
  </si>
  <si>
    <t>Cash and cash equivalents, end of period</t>
  </si>
  <si>
    <t>Supplemental Disclosures of Significant Noncash Investing and Financing Activities:</t>
  </si>
  <si>
    <t>Change in accrued share repurchases as part of an announced plan</t>
  </si>
  <si>
    <t>Accrued capital expenditures and deferred lease costs</t>
  </si>
  <si>
    <t>Accrued deferred financing costs</t>
  </si>
  <si>
    <t>Organization</t>
  </si>
  <si>
    <t>Organization, Consolidation and Presentation of Financial Statements [Abstract]</t>
  </si>
  <si>
    <t>Organization Piedmont Office Realty Trust, Inc. (“Piedmont”) (NYSE: PDM) is a Maryland corporation that operates in a manner so as to qualify as a real estate investment trust (“REIT”) for federal income tax purposes and engages in the acquisition, development, management, and ownership of commercial real estate properties throughout the United States, including properties that are under construction, are newly constructed, or have operating histories. Piedmont was incorporated in 1997 and commenced operations in 1998. Piedmont conducts business primarily through Piedmont Operating Partnership, L.P. (“Piedmont OP”), a Delaware limited partnership, as well as performing the management of its buildings through two wholly-owned subsidiaries, Piedmont Government Services, LLC and Piedmont Office Management, LLC. Piedmont owns 99.9% of, and is the sole general partner of, Piedmont OP and as such, possesses full legal control and authority over the operations of Piedmont OP. The remaining 0.1% ownership interest of Piedmont OP is held indirectly by Piedmont through its wholly-owned subsidiary, Piedmont Office Holdings, Inc. ("POH"), the sole limited partner of Piedmont OP. Piedmont OP owns properties directly, through wholly-owned subsidiaries, and through both consolidated and unconsolidated joint ventures. References to Piedmont herein shall include Piedmont and all of its subsidiaries, including Piedmont OP and its subsidiaries and joint ventures. As of June 30, 2015 , Piedmont owned 71 office properties, one redevelopment asset, one office property under development, and one office building through an unconsolidated joint venture. Piedmont's 71 consolidated office properties comprise 21.0 million square feet of primarily Class A commercial office space, and were 88.8% leased as of June 30, 2015 . As of June 30, 2015 , approximately 90% of Piedmont's Annualized Lease Revenue was generated from select office sub-markets in the following cities: Atlanta, Boston, Chicago, Dallas, Houston, Los Angeles, Minneapolis, New York, and Washington, D.C. Piedmont internally evaluates all of its real estate assets as one operating segment, and accordingly, does not report segment information.</t>
  </si>
  <si>
    <t>Summary of Significant Accounting Policies</t>
  </si>
  <si>
    <t>Accounting Policies [Abstract]</t>
  </si>
  <si>
    <t>Summary of Significant Accounting Policies Basis of Presentation and Principles of Consolidation The consolidated financial statements of Piedmont have been prepared in accordance with the rules and regulations of the Securities and Exchange Commission (the “SEC”), including the instructions to Form 10-Q and Article 10 of Regulation S-X, and do not include all of the information and footnotes required by U.S. generally accepted accounting principles (“GAAP”) for complete financial statements. In the opinion of management, the statements for the unaudited interim periods presented include all adjustments, which are of a normal and recurring nature, necessary for a fair presentation of the results for such periods. Results for these interim periods are not necessarily indicative of a full year’s results. Piedmont’s consolidated financial statements include the accounts of Piedmont, Piedmont’s wholly-owned subsidiaries, any variable interest entity ("VIE") of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 For further information, refer to the financial statements and footnotes included in Piedmont’s Annual Report on Form 10-K for the year ended December 31, 2014 . All inter-company balances and transactions have been eliminated upon consolidation. Further, Piedmont has formed special purpose entities to acquire and hold real estate. Each special purpose entity is a separate legal entity and consequently the assets of the special purpose entities are not available to all creditors of Piedmont. The assets owned by these special purpose entities are being reported on a consolidated basis with Piedmont’s assets for financial reporting purposes only. Use of Estimates The preparation of the accompanying consolidated financial statements in conformity with GAAP requires management to make estimates and assumptions that affect the amounts reported in the accompanying consolidated financial statements and notes. Actual results could differ from those estimates. Income Taxes Piedmont has elected to be taxed as a REIT under the Internal Revenue Code of 1986, as amended (the “Code”),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Piedmont is subject to certain taxes related to the operations of properties in certain locations, as well as operations conducted by its taxable REIT subsidiary, POH, which have been provided for in the financial statements. Recent Accounting Pronouncements The Financial Accounting Standards Board (the "FASB") has issued Accounting Standards Update No. 2014-09, Revenue from Contracts with Customers (Topic 606) ("ASU 2014-09"). The amendments in ASU 2014-09 change the criteria for the recognition of revenue to depict the transfer of promised goods or services to customers in an amount that reflects the consideration to which the entity expects to be entitled in exchange for those goods or services using a five-step determination process. Steps 1 through 5 involve (i) identifying contracts with a customer, (ii) identifying the performance obligations in the contract, (iii) determining the transaction price, (iv) allocating the transaction price to the performance obligations, and (v) recognizing revenue as an entity satisfies a performance obligation. Additionally, lease contracts are specifically excluded from ASU 2014-09. The amendments in ASU 2014-09 are effective in the first quarter of 2018 for Piedmont, and Piedmont is currently evaluating the potential impact, if any, of adoption. The FASB has issued Accounting Standards Update No. 2015-02, Consolidation (Topic 810), Amendments to the Consolidation Analysis ("ASU 2015-02"). The amendments in ASU 2015-02 modify the consolidation analysis of certain types of entities. Specifically, ASU 2015-02 changes the assessment criteria of whether limited partnerships are VIEs, eliminates the presumption that general partners should consolidate a limited partner, eliminates certain conditions from the evaluation of whether a fee paid to a decision maker constitutes a VIE, and changes the evaluation regarding the impact of related parties in the primary beneficiary determination of a VIE. The amendments in ASU 2015-02 are effective in the first quarter of 2016 for Piedmont, and Piedmont is currently evaluating the potential impact, if any, of adoption. The FASB has issued Accounting Standards Update No. 2015-03, Interest - Imputation of Interest (Subtopic 835-30), Simplifying the Presentation of Debt Issuance Costs ("ASU 2015-03"). The amendments in ASU 2015-03 require debt issuance costs to be presented in the balance sheet as a reduction to the underlying debt instrument, as opposed to a separate asset. The amendments do not change the method by which such costs are amortized against earnings, nor do they change their classification in the consolidated statements of income, as a component of interest expense. The amendments in ASU 2015-03 are effective in the first quarter of 2016 for Piedmont, and Piedmont is currently evaluating the potential impact of adoption.</t>
  </si>
  <si>
    <t>Acquisitions</t>
  </si>
  <si>
    <t>Business Combinations [Abstract]</t>
  </si>
  <si>
    <t xml:space="preserve">Acquisitions During the six months ended June 30, 2015 , Piedmont acquired 100% ownership of the following property and land parcel using proceeds from the $500 Million Unsecured Line of Credit, proceeds from the sales of the 3900 Dallas Parkway and 5601 Headquarters Drive buildings in Plano, Texas (see Note 9), and cash on hand, as noted below: Property Metropolitan Statistical Area Date of Acquisition Rentable Square Feet Percentage Leased as of Acquisition Purchase Price (in millions) Park Place on Turtle Creek Dallas, TX January 16, 2015 177,844 88 % $ 46.6 Land Parcel Metropolitan Statistical Area Date of Acquisition Acreage Contractual Purchase Price Two Pierce Land Parcel Chicago, IL June 2, 2015 4.73 $ 3.7 </t>
  </si>
  <si>
    <t>Debt</t>
  </si>
  <si>
    <t>Debt Disclosure [Abstract]</t>
  </si>
  <si>
    <t>Debt During the six months ended June 30, 2015, Piedmont replaced its existing $500 Million Unsecured Line of Credit with a new $500 million line of credit facility (the " $500 Million Unsecured 2015 Line of Credit"). The existing $500 Million Unsecured Line of Credit was scheduled to expire on August 19, 2016, and was terminated concurrently with the closing of the new facility. The term of the new $500 Million Unsecured 2015 Line of Credit is four years with a maturity date of June 18, 2019, and Piedmont may extend the term for up to one additional year (through two available six -month extensions) provided Piedmont is not then in default and upon payment of extension fees. Additionally, under certain terms of the agreement, Piedmont may increase the new facility by up to an additional $500 million , to an aggregate size of $1.0 billion , provided that no existing bank has any obligation to participate in such increase. In addition, the new facility agreement has a swing line sub-facility of up to $50 million . Piedmont paid customary arrangement and upfront fees to the lenders in connection with the closing of the new facility. The $500 Million Unsecured 2015 Line of Credit has the option to bear interest at varying levels based on (i) the London Interbank Offered Rate (“LIBOR”) or Base Rate, defined as the greater of the prime rate, the federal funds rate plus 0.5% , or LIBOR for a one -month period plus one percent, (ii) the greater of the credit rating for Piedmont or Piedmont OP, and (iii) for LIBOR loans, an interest period selected by Piedmont of one , two (if available), three , or six months, or to the extent available from all lenders in each case, one year or periods of less than one month. The stated interest rate spread over LIBOR can vary from 0.875% to 1.55% based upon the greater of the then current credit rating of Piedmont or Piedmont OP. As of June 30, 2015 , the stated interest rate spread over LIBOR on the $500 Million Unsecured 2015 Line of Credit is 1.00% , down from 1.175% on the prior line of credit. Under the $500 Million Unsecured 2015 Line of Credit, Piedmont is subject to certain financial covenants that require, among other things, the maintenance of an unencumbered interest coverage ratio of at least 1.75 , an unencumbered leverage ratio of at least 1.60 , a fixed charge coverage ratio of at least 1.50 , a leverage ratio of no more than 0.60 , and a secured debt ratio of no more than 0.40 . As of June 30, 2015, Piedmont believes it was in compliance with all financial covenants associated with its debt instruments. Additionally, during the six months ended June 30, 2015, Piedmont entered into a $160 million note payable secured by a mortgage against its 1901 Market Street building located in Philadelphia, PA (the " $160 Million Fixed-Rate Loan"). The $160 Million Fixed-Rate Loan replaced the $105 Million Fixed-Rate Loan secured by the US Bancorp Center, which was paid in full in April 2015, and the remaining proceeds were used to pay down outstanding borrowings on the $500 Million Unsecured 2015 Line of Credit. The $160 Million Fixed-Rate Loan bears interest at 3.48% per year and matures on July 5, 2022. Piedmont may prepay the outstanding principal balance, in whole or in part, with 30 days written notice, subject to a prepayment penalty in certain circumstances. There is no penalty for prepaying within 90 days of the maturity date. Finally, during the six months ended June 30, 2015, Piedmont entered into a $170 million unsecured term loan facility (the “ $170 Million Unsecured 2015 Term Loan”) with a consortium of lenders. The term of the $170 Million Unsecured 2015 Term Loan is approximately three years with a maturity date of May 15, 2018; however, Piedmont may prepay the $170 Million Unsecured 2015 Term Loan, in whole or in part, at any time without premium or penalty. The stated interest rate spread over LIBOR can vary from 0.9% to 1.75% based upon the then current credit rating of Piedmont. As of June 30, 2015, the stated interest rate spread on the $170 Million Unsecured 2015 Term Loan was 1.125% . The proceeds of the $170 Million Unsecured 2015 Term Loan were used to pay off the principal maturing on the $50 Million Unsecured Term Loan, and the remaining net proceeds were used to pay down draws then outstanding under the $500 Million Unsecured Line of Credit (which was subsequently replaced with the $500 Million Unsecured 2015 Line of Credit). During the six months ended June 30, 2015 , Piedmont incurred additional working capital borrowings on its $500 Million Unsecured Line of Credit (which was subsequently replaced with the $500 Million Unsecured 2015 Line of Credit) of $257.0 million and, utilizing a portion of the proceeds of the $170 Million Unsecured 2015 Term Loan and the $160 Million Fixed-Rate Loan described above, as well as other cash on hand, made repayments totaling $386.0 million on its line of credit facility. Piedmont also made interest payments on all debt facilities, including interest rate swap cash settlements, of approximately $18.3 million and $16.7 million for the three months ended June 30, 2015 and 2014 , respectively, and approximately $38.7 million and $33.2 million for the six months ended June 30, 2015 and 2014 , respectively. Piedmont capitalized interest of approximately $0.9 million and $0.5 million for the three months ended June 30, 2015 and 2014 , respectively, and approximately $1.7 million and $0.8 million for the six months ended June 30, 2015 and 2014 , respectively. The following table summarizes the terms of Piedmont’s indebtedness outstanding as of June 30, 2015 and December 31, 2014 (in thousands): Facility Collateral Stated Rate (1) Maturity Amount Outstanding as of June 30, December 31, Secured (Fixed) $105 Million Fixed-Rate Loan US Bancorp Center 5.29 % 5/11/2015 $ — $ 105,000 $125 Million Fixed-Rate Loan Four Property Collateralized Pool (2) 5.50 % 4/1/2016 125,000 125,000 $42.5 Million Fixed-Rate Loan Las Colinas Corporate Center I &amp; II 5.70 % 10/11/2016 42,525 42,525 $140 Million WDC Fixed-Rate Loans 1201 &amp; 1225 Eye Street 5.76 % 11/1/2017 140,000 140,000 $35 Million Fixed-Rate Loan 5 Wall Street 5.55 % (3) 9/1/2021 35,943 36,520 $160 Million Fixed-Rate Loan 1901 Market Street 3.48 % (4) 7/5/2022 159,289 — Subtotal/Weighted Average (5) 4.95 % 502,757 449,045 Unsecured (Variable and Fixed) $300 Million Unsecured 2011 Term Loan LIBOR + 1.15% (6) 1/15/2020 299,048 298,944 $500 Million Unsecured Line of Credit LIBOR + 1.175% 8/19/2016 — 434,000 $500 Million Unsecured 2015 Line of Credit LIBOR + 1.00% (7) 6/18/2019 (8) 303,020 — $350 Million Unsecured Senior Notes 3.40 % (9) 6/1/2023 348,862 348,800 $300 Million Unsecured 2013 Term Loan LIBOR + 1.20% (10) 1/31/2019 300,000 300,000 $400 Million Unsecured Senior Notes 4.45 % (11) 3/15/2024 396,997 396,832 $50 Million Unsecured Term Loan LIBOR + 1.15% 4/1/2015 — 49,968 $170 Million Unsecured 2015 Term Loan LIBOR + 1.125% (12) 5/15/2018 169,611 — Subtotal/Weighted Average (5) 2.80 % 1,817,538 1,828,544 Total/ Weighted Average (5) 3.26 % $ 2,320,295 $ 2,277,589 (1) Other than the $35 Million Fixed-Rate Loan, all of Piedmont’s outstanding debt as of June 30, 2015 and December 31, 2014 is interest-only. (2) Property collateralized pool includes 1430 Enclave Parkway in Houston, Texas, Windy Point I and II in Schaumburg, Illinois, and 1055 East Colorado Boulevard in Pasadena, California. (3) The $35 Million Fixed-Rate Loan has a contractual fixed rate of 5.55% ; however, the amortization of the premium recorded in order to adjust the note to its estimated fair value, results in an effective interest rate of 3.75% . (4) The $160 Million Fixed-Rate Loan has a fixed coupon rate of 3.48% , however, after consideration of the impact of settled interest rate swap agreements, the effective interest rate on this debt is 3.58% . (5) Weighted average is based on contractual balance of outstanding debt and interest rates in the table as of June 30, 2015 . (6) The $300 Million Unsecured 2011 Term Loan has a stated variable rate; however, Piedmont has entered into interest rate swap agreements which effectively fix, exclusive of changes to Piedmont's credit rating, the rate on this facility to 2.39% through the original maturity date of November 22, 2016 and 3.35% from November 22, 2016 to January 15, 2020. (7) Piedmont may select from multiple interest rate options with each draw, including the prime rate and various-length LIBOR locks. All LIBOR selections are subject to an additional spread ( 1.00% as of June 30, 2015 ) over the selected rate based on Piedmont’s current credit rating. The outstanding balance as of June 30, 2015 consisted of 30-day LIBOR draws at a rate of 0.19% (subject to the additional spread mentioned above). (8) Piedmont may extend the term for up to one additional year (through two available six month extensions to a final extended maturity date of June 18, 2020) provided Piedmont is not then in default and upon payment of extension fees. (9) The $350 Million Senior Notes have a fixed coupon rate of 3.40% , however, as a result of the issuance of the notes at a discount, Piedmont recognizes an effective interest rate on this debt issuance of 3.45% . After consideration of the impact of settled interest rate swap agreements, in addition to the issuance discount, the effective interest rate on this debt is 3.43% . (10) The $300 Million Unsecured 2013 Term Loan has a stated variable rate; however, Piedmont entered into interest rate swap agreements which effectively fix, absent any changes to Piedmont's credit rating, the rate on this facility to 2.78% . (11) The $400 Million Senior Notes have a fixed coupon rate of 4.45% , however, as a result of the issuance of the notes at a discount, Piedmont recognizes an effective interest rate on this debt issuance of 4.48% . After consideration of the impact of settled interest rate swap agreements, in addition to the issuance discount, the effective interest rate on this debt is 4.10% . (12) On a periodic basis, Piedmont may select from multiple interest rate options, including the prime rate and various-length LIBOR locks. All LIBOR selections are subject to an additional spread ( 1.125% as of June 30, 2015 ) over the selected rate based on Piedmont’s current credit rating. The principal balance as of June 30, 2015 consisted of the 30-day LIBOR rate of 0.19% (subject to the additional spread mentioned above).</t>
  </si>
  <si>
    <t>Derivative Instruments</t>
  </si>
  <si>
    <t>Derivative Instruments and Hedging Activities Disclosure [Abstract]</t>
  </si>
  <si>
    <t>Derivative Instruments 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 Cash Flow Hedges of Interest Rate Risk Interest rate swaps designated as cash flow hedges involve the receipt of variable-rate amounts from a counterparty in exchange for Piedmont making fixed-rate payments over the life of the agreements without changing the underlying notional amount. As of June 30, 2015 , Piedmont was party to various forward starting interest rate swap agreements which fully hedge the variable cash flows associated with all of its outstanding unsecured, variable-rate debt, other than the $500 Million 2015 Line of Credit and the $170 Million Unsecured 2015 Term Loan. During the three months ended June 30, 2015, Piedmont settled various forward starting swaps with a total notional value of $250 million in conjunction with the issuance of the $160 Million Fixed-Rate Loan (see Note 4) for a net loss totaling $1.3 million , of which approximately $0.1 million was expensed immediately upon termination. The remaining loss was recorded as accumulated other comprehensive income and is being amortized as an increase to interest expense over the seven -year term of the $160 Million Fixed-Rate Loan. Additionally, as of June 30, 2015, Piedmont held $250 million of forward starting interest rate swaps to hedge its exposure to the variability in future cash flows associated with potential future debt issuances in 2016. The maximum length of time over which Piedmont is hedging its exposure to the variability in future cash flows for forecasted transactions is 128 months. The detail of Piedmont’s interest rate derivatives outstanding as of June 30, 2015 is as follows: Interest Rate Derivatives: Number of Swap Agreements Associated Debt Instrument Total Notional Amount (in millions) Effective Date Maturity Date Interest rate swaps 4 $300 Million Unsecured 2011 Term Loan $ 300 11/22/2011 11/22/2016 Interest rate swaps 4 $300 Million Unsecured 2013 Term Loan 200 1/30/2014 1/31/2019 Interest rate swaps 2 $300 Million Unsecured 2013 Term Loan 100 8/29/2014 1/31/2019 Forward starting interest rate swaps 3 $300 Million Unsecured 2011 Term Loan 300 11/22/2016 1/15/2020 Forward starting interest rate swaps 4 Potential Future Issuance 250 2/25/2016 2/25/2026 Total $ 1,150 Piedmont presents its interest rate derivatives on its consolidated balance sheets on a gross basis as interest rate swap assets and interest rate swap liabilities. The detail of Piedmont’s interest rate derivatives on a gross and net basis as of June 30, 2015 and December 31, 2014 , respectively, is as follows (in thousands): Interest rate swaps classified as: June 30, December 31, Gross derivative assets $ 8,290 $ 430 Gross derivative liabilities (8,411 ) (6,417 ) Net derivative liability $ (121 ) $ (5,987 ) All of Piedmont's interest rate derivative agreements outstanding for the periods presented were designated as cash flow hedges of interest rate risk. As such, the effective portion of changes in the estimated fair value of these derivatives is recorded in other comprehensive income ("OCI") and is reclassified into earnings as interest expense in the period that the hedged forecasted transaction affects earnings. In addition, in conjunction with the issuance of various unsecured senior notes during the years ended December 31, 2014 and 2013, as well as the issuance of the $160 Million Fixed-Rate Loan mentioned above, Piedmont settled various forward starting swap agreements for gains/losses which were recorded as accumulated other comprehensive income during the respective period and are being amortized as an offset to interest expense over the term of the respective notes on a straight line basis (which approximates the effective interest method). Piedmont classifies cash flows from the settlement of hedging derivative instruments in the same category as the underlying exposure which is being hedged. As the settlements were the result of hedging Piedmont's exposure to interest rate changes and their effect on interest expense, they are classified as operating cash flows in the accompanying consolidated statements of cash flows. The effective portion of Piedmont's interest rate derivatives, including the gain/(loss) on settlement of forward swaps described above, and other gains/(losses) associated with the swap that were recorded in the accompanying consolidated statements of income for the three and six months ended June 30, 2015 and 2014 , respectively, was as follows: Three Months Ended Six Months Ended Derivative in Cash Flow Hedging Relationships (Interest Rate Swaps) (in thousands) June 30, June 30, June 30, June 30, Amount of gain/(loss) recognized in OCI on derivative $ 16,079 $ (3,617 ) $ 874 $ (13,502 ) Amount of previously recorded loss reclassified from accumulated OCI into interest expense $ 1,602 $ 1,159 $ 3,069 $ 2,328 Piedmont estimates that approximately $4.4 million will be reclassified from accumulated other comprehensive loss to interest expense over the next twelve months. Approximately $0.1 million and $0 of loss was recognized related to hedge ineffectiveness and terminations of Piedmont’s cash flow hedges during the three and six months ended June 30, 2015 or 2014 , respectively. See Note 7 for fair value disclosures of Piedmont's derivative instruments. Credit-risk-related Contingent Features Piedmont has agreements with its derivative counterparties that contain a provision whereby if Piedmont defaults on any of its indebtedness, including default where repayment of the indebtedness has not been accelerated by the lender, then Piedmont could also be declared in default on its derivative obligations. If Piedmont were to breach any of the contractual provisions of the derivative contracts, it would be required to settle its obligations under the agreements at their termination value of the estimated fair values plus accrued interest, or approximately $8.7 million as of June 30, 2015 . Additionally, Piedmont has rights of set-off under certain of its derivative agreements related to potential termination fees and amounts payable under the agreements, if a termination were to occur.</t>
  </si>
  <si>
    <t>Variable Interest Entities</t>
  </si>
  <si>
    <t>Variable Interest Entities Variable interest holders who have the power to direct the activities of the VIE that most significantly impact the entity’s economic performance and have the obligation to absorb the majority of losses of the entity or the right to receive significant benefits of the entity must consolidate the VIE. During the six months ended June 30, 2015, Piedmont paid $4.0 million to settle the redemption option associated with an equity participation in Medici Atlanta, LLC, eliminating any ongoing third party interest. A summary of Piedmont’s interests in and consolidation treatment of its outstanding VIEs as of June 30, 2015 and their related carrying values as of December 31, 2014 is as follows (net carrying amount in millions): Entity Piedmont’s % Ownership of Entity Related Building Consolidated/ Unconsolidated Net Carrying Amount as of June 30, 2015 Net Carrying Amount as of December 31, 2014 Primary Beneficiary Considerations 1201 Eye Street NW Associates, LLC 49.5% 1201 Eye Street Consolidated $ (3.4 ) $ (2.8 ) In accordance with the partnership’s governing documents, Piedmont is entitled to 100% of the cash flow of the entity until certain financial returns are achieved and has sole discretion in directing the management and leasing activities of the building. 1225 Eye Street NW Associates, LLC 49.5% 1225 Eye Street Consolidated $ 1.1 $ (1.1 ) In accordance with the partnership’s governing documents, Piedmont is entitled to 100% of the cash flow of the entity until certain financial returns are achieved and has sole discretion in directing the management and leasing activities of the building. Piedmont 500 W. Monroe Fee, LLC 100% 500 W. Monroe Consolidated $ 243.6 $ 245.3 The Omnibus Agreement with the previous owner includes equity participation rights for the previous owner, if certain financial returns are achieved; however, Piedmont has sole decision making authority and is entitled to the economic benefits of the property until such returns are met. Piedmont TownPark Land, LLC 100% Land Parcel Adjacent to 400 TownPark building Consolidated $ 8.0 $ 7.9 The equity participation and service fee agreement includes equity participation rights for the third party manager if certain defined events occur and certain returns on investment are achieved; however, Piedmont has sole decision making authority and is entitled to the economic benefits of the property until such events occur and returns are achieved. Each of the VIEs described above has the sole purpose of holding land and office buildings and their resulting operations, and are classified in the accompanying consolidated balance sheets in the same manner as Piedmont’s wholly-owned properties.</t>
  </si>
  <si>
    <t>Fair Value Measurement of Financial Instruments</t>
  </si>
  <si>
    <t>Fair Value Disclosures [Abstract]</t>
  </si>
  <si>
    <t>Fair Value Measurement of Financial Instruments Piedmont considers its cash, tenant receivables, restricted cash and escrows, accounts payable and accrued expenses, interest rate swap agreements, and debt to meet the definition of financial instruments. The following table sets forth the carrying and estimated fair value for each of Piedmont’s financial instruments, as well as its level within the GAAP fair value hierarchy, as of June 30, 2015 and December 31, 2014 , respectively (in thousands): June 30, 2015 December 31, 2014 Financial Instrument Carrying Value Estimated Fair Value Level Within Fair Value Hierarchy Carrying Value Estimated Fair Value Level Within Fair Value Hierarchy Assets: Cash and cash equivalents (1) $ 8,997 $ 8,997 Level 1 $ 12,306 $ 12,306 Level 1 Tenant receivables, net (1) $ 25,474 $ 25,474 Level 1 $ 27,711 $ 27,711 Level 1 Notes receivable (1) $ 45,400 $ 45,400 Level 1 $ — $ — Level 1 Restricted cash and escrows (1) $ 521 $ 521 Level 1 $ 5,679 $ 5,679 Level 1 Interest rate swap asset $ 8,290 $ 8,290 Level 2 $ 430 $ 430 Level 2 Liabilities: Accounts payable and accrued expenses (1) $ 18,814 $ 18,814 Level 1 $ 14,395 $ 14,395 Level 1 Interest rate swap liability $ 8,411 $ 8,411 Level 2 $ 6,417 $ 6,417 Level 2 Debt $ 2,320,295 $ 2,332,695 Level 2 $ 2,277,589 $ 2,314,020 Level 2 (1) For the periods presented, the carrying value of these financial instruments approximates estimated fair value due to their short-term maturity. Piedmont's debt was carried at book value as of June 30, 2015 and December 31, 2014 ; however, Piedmont's estimate of its fair value is disclosed in the table above. Piedmont uses widely accepted valuation techniques including discounted cash flow analysis based on the contractual terms of the debt facilities, including the period to maturity of each instrument, and uses observable market-based inputs for similar debt facilities which have transacted recently in the market. Therefore, the estimated fair values determined are considered to be based on significant other observable inputs (Level 2). Scaling adjustments are made to these inputs to make them applicable to the remaining life of Piedmont's outstanding debt. Piedmont has not changed its valuation technique for estimating the fair value of its debt. Piedmont’s interest rate swap and forward starting interest rate swap agreements presented above, and further discussed in Note 5, are classified as “Interest rate swap” assets and liabilities in the accompanying consolidated balance sheets and were carried at estimated fair value as of June 30, 2015 and December 31, 2014 . The valuation of these derivative instruments was determined using widely accepted valuation techniques including discounted cash flow analysis based on the contractual terms of the derivatives, including the period to maturity of each instrument, and uses observable market-based inputs, including interest rate curves and implied volatilities. Therefore, the estimated fair values determined are considered to be based on significant other observable inputs (Level 2). In addition, Piedmont considered both its own and the respective counterparties’ risk of nonperformance in determining the estimated fair value of its derivative financial instruments by estimating the current and potential future exposure under the derivative financial instruments that both Piedmont and the counterparties were at risk for as of the valuation date. The credit risk of Piedmont and its counterparties was factored into the calculation of the estimated fair value of the interest rate swaps; however, as of June 30, 2015 and December 31, 2014 , this credit valuation adjustment did not comprise a material portion of the estimated fair value. Therefore, Piedmont believes that any unobservable inputs used to determine the estimated fair values of its derivative financial instruments are not significant to the fair value measurements in their entirety, and does not consider any of its derivative financial instruments to be Level 3 assets or liabilities.</t>
  </si>
  <si>
    <t>Commitments and Contingencies Disclosure [Abstract]</t>
  </si>
  <si>
    <t>Commitments and Contingencies Commitments Under Existing Lease Agreements Certain lease agreements include provisions that, at the option of the tenant, may obligate Piedmont to provide funding for capital improvements. Under its existing lease agreements, Piedmont may be required to fund significant tenant improvements, leasing commissions, and building improvements. In addition, certain agreements contain provisions that require Piedmont to issue corporate or property guarantees to provide funding for capital improvements or other financial obligations. Further, Piedmont classifies such tenant and building improvements into two categories: (i) improvements which incrementally enhance the building's asset value by expanding its revenue generating capacity (“incremental capital expenditures”) and (ii) improvements which maintain the building's existing asset value and its revenue generating capacity (“non-incremental capital expenditures”). As of June 30, 2015 , commitments for funding potential non-incremental capital expenditures over the next five years for tenant improvements totaled approximately $49.1 million related to Piedmont's existing lease portfolio over the respective lease terms, the majority of which Piedmont estimates may be required to be funded over the next three years based on when the underlying leases commence. For most of Piedmont’s leases, the timing of the actual funding of these tenant improvements is largely dependent upon tenant requests for reimbursement. In some cases, these obligations may expire with the leases without further recourse to Piedmont. Additionally, as of June 30, 2015 , commitments for incremental capital expenditures for tenant improvements associated with new and existing leases totaled approximately $26.6 million . Contingencies Related to Tenant Audits/Disputes Certain lease agreements include provisions that grant tenants the right to engage independent auditors to audit their annual operating expense reconciliations. Such audits may result in the re-interpretation of language in the lease agreements which could result in the refund of previously recognized tenant reimbursement revenues, resulting in financial loss to Piedmont. Piedmont recorded reductions in reimbursement revenues related to such tenant audits/disputes of approximately $0.1 million and $0.3 million during the three months ended June 30, 2015 and 2014 , respectively, and approximately $0.1 million and $0.6 million during the six months ended June 30, 2015 and 2014 , respectively. Letters of Credit As of June 30, 2015 , Piedmont was subject to a letter of credit of approximately $0.4 million , which reduces the total outstanding capacity under its $500 Million 2015 Unsecured Line of Credit. This letter of credit agreement is scheduled to expire in December 2015 .</t>
  </si>
  <si>
    <t>Property Dispositions, Assets Held for Sale, and Discontinued Operations</t>
  </si>
  <si>
    <t>Discontinued Operations and Disposal Groups [Abstract]</t>
  </si>
  <si>
    <t>Property Dispositions, Assets Held for Sale, and Discontinued Operations Property Dispositions Since April 1, 2014, we have sold six properties which did not meet the criteria to be reported as discontinued operations. The operational results for these properties for periods prior to their sale date are presented as continuing operations in the accompanying consolidated statements of income, and the gain on sale is presented separately on the face of the income statement unless otherwise indicated below. Details of such properties sold are presented below (in thousands): Buildings Sold Location Date of Sale Gain/(Loss) on Sale Net Sales Proceeds 2020 W. 89th Street Leawood, Kansas May 19, 2014 $ 1,132 $ 5,515 Two Park Center (1) Hoffman Estates, Illinois May 29, 2014 $ (169 ) $ 6,017 3900 Dallas Parkway Plano, Texas January 30, 2015 $ 10,073 $ 25,803 5601 Headquarters Drive Plano, Texas April 28, 2015 $ 7,959 $ 33,326 River Corporate Center Tempe, Arizona April 29, 2015 $ 5,303 $ 24,228 Copper Ridge Center Lyndhurst, New Jersey May 1, 2015 $ 13,349 $ 4,568 (2) (1) Property was owned as part the unconsolidated joint venture, Fund XIII and REIT Joint Venture. As such, the loss on sale was presented as equity in income/(loss) of unconsolidated joint ventures. (2) As part of the transaction, Piedmont accepted a secured promissory note from the buyer for the remaining $45.4 million owed on the sale. The note bears interest at a rate of 8.45% and a matures on December 31, 2015. The maturity date may be extended for two terms of six months each upon 30 days prior written notice and a 25 bps extension fee. Assets Held for Sale During the three months ended June 30, 2015, Piedmont reclassified the Eastpoint I and II buildings located in Mayfield Heights, Ohio, and the 3750 Brookside Parkway building located in Alpharetta, Georgia from real estate assets held for use to real estate assets held for sale. In addition to the aforementioned buildings, assets held for sale as of December 31, 2014 also included the 3900 Dallas Parkway building, which was sold on January 30, 2015. Details of assets held for sale as of June 30, 2015 and December 31, 2014 are presented below (in thousands): June 30, 2015 December 31, 2014 Real estate assets held for sale, net: Land $ 4,281 $ 5,798 Building and improvements, less accumulated depreciation of $12,828 and $23,009 as of June 30, 2015 and December 31, 2014, respectively 21,633 40,546 Construction in progress 197 10 Total real estate assets held for sale, net $ 26,111 $ 46,354 Other assets held for sale, net: Straight-line rent receivables $ 1,904 $ 2,643 Deferred lease costs, less accumulated amortization of $919 and $2,335 as of June 30, 2015 and December 31, 2014, respectively 1,802 2,140 Total other assets held for sale, net $ 3,706 $ 4,783 The fair value measurements used in the evaluation of these non-financial assets are considered to be Level 1 valuations within the fair value hierarchy as defined by GAAP, as there are direct observations and transactions involving the assets by unrelated, potential third-party purchasers. In conjunction with the reclassification of the Eastpoint I and II buildings during the three months ended June 30, 2015, Piedmont recorded a loss on impairment of approximately $5.4 million , which represents the difference between the fair value and the carrying value of the asset at the time the asset met the held for sale criteria. The sales of both the Eastpoint I and II buildings and the 3750 Brookside Parkway building are expected to close during third quarter 2015. Discontinued Operations Asset disposals in previous periods that were previously classified as, and that continue to be reported as, discontinued operations for the three and six months ended June 30, 2014 were as follows (in thousands): Buildings Sold Location Date of Sale Gain/(Loss) on Sale Net Sales Proceeds 11107 and 11109 Sunset Hills Road Reston, Virginia March 19, 2014 $ (102 ) $ 22,326 1441 West Long Lake Road Troy, Michigan April 30, 2014 $ 562 $ 7,202 4685 Investment Drive Troy, Michigan April 30, 2014 $ 747 $ 11,198 Details comprising income from discontinued operations for the three and six months ended ended June 30, 2015 and 2014 are presented below (in thousands): Three Months Ended Six Months Ended June 30, 2015 June 30, 2014 June 30, 2015 June 30, 2014 Revenues: Rental income $ — $ 191 $ — $ 1,365 Tenant reimbursements (3 ) 2 (3 ) 114 Property management fee revenue — 1 — 1 (3 ) 194 (3 ) 1,480 Expenses: Property operating costs (1 ) (323 ) (1 ) 182 Depreciation — — — 83 Amortization — — — 223 General and administrative 1 3 1 6 — (320 ) — 494 Other income/(expense) — — — (6 ) Operating income/(loss), excluding gain on sale (3 ) 514 (3 ) 980 Gain on sale of real estate assets — 1,304 — 1,198 Income/(loss) from discontinued operations $ (3 ) $ 1,818 $ (3 ) $ 2,178</t>
  </si>
  <si>
    <t>Stock Based Compensation</t>
  </si>
  <si>
    <t>Disclosure of Compensation Related Costs, Share-based Payments [Abstract]</t>
  </si>
  <si>
    <t>Stock Based Compensation From time to time, Piedmont has granted equity awards to all of its employees. The deferred stock awards are determined by the Compensation Committee of the board of directors of Piedmont and typically vest on the award anniversary date ratably over a multi-year period. Piedmont also has a multi-year performance share program for certain of its employees whereby equity awards may be earned based on the relative performance of Piedmont's total stockholder return as compared with a predetermined peer group's total stockholder return over the same multi-year period. Shares are not awarded until after the end of the multi-year performance period and vest upon award. A rollforward of Piedmont's equity based award activity for the six months ended June 30, 2015 is as follows: Shares Weighted-Average Grant Date Fair Value Unvested Deferred Stock Awards as of December 31, 2014 506,404 $ 18.12 Deferred Stock Awards Granted During Six Months Ended June 30, 2015 298,541 $ 17.59 Adjustment to Estimated Future Grants of Performance Share Awards During Six Months Ended June 30, 2015 202,658 $ 17.73 Deferred Stock Awards Vested During Six Months Ended June 30, 2015 (226,312 ) $ 17.97 Deferred Stock Awards Forfeited During Six Months Ended June 30, 2015 (2,435 ) $ 18.06 Unvested Deferred Stock Awards as of June 30, 2015 778,856 $ 17.86 The following table provides additional information regarding stock award activity during the three and six months ended June 30, 2015 and 2014 , respectively (in thousands except for per share data): Three Months Ended Six Months Ended June 30, June 30, June 30, June 30, Weighted-Average Grant Date Fair Value of Shares Granted During the Period (per share) $ 17.59 $ 18.51 $ 17.59 $ 17.78 Total Grant Date Fair Value of Shares Vested During the Period $ 3,727 $ 3,191 $ 4,073 $ 3,195 Share-based Liability Awards Paid During the Period (1) $ — $ — $ — $ — (1) Amount reflects the issuance of performance share awards during the period. A detail of Piedmont’s outstanding employee stock awards as of June 30, 2015 is as follows: Date of grant Type of Award Net Shares Granted (1) Grant Date Fair Value Vesting Schedule Unvested Shares as of June 30, 2015 April 4, 2012 Deferred Stock Award 20,121 $ 17.80 Of the shares granted, 25% vested on the date of grant, and 25% vested or will vest on April 4, 2013, 2014, and 2015, respectively. 6,770 (2) April 2, 2013 Deferred Stock Award 118,174 $ 19.47 Of the shares granted, 25% vested on the date of grant, and 25% vested or will vest on April 2, 2014, 2015, and 2016, respectively. 38,065 April 2, 2013 Fiscal Year 2013-2015 Performance Share Program — $ 18.91 Shares awarded, if any, will vest immediately upon determination of award in 2016. — (3) January 3, 2014 Deferred Stock Award 95,476 $ 16.45 Of the shares granted, 20% will vest on January 3, 2015, 2016, 2017, 2018, and 2019, respectively. 82,673 May 9, 2014 Deferred Stock Award 163,163 $ 18.47 Of the shares granted, 25% vested on the date of grant, and 25% vested or will vest on May 9, 2015, 2016, and 2017, respectively. 97,762 May 9, 2014 Fiscal Year 2014-2016 Performance Share Program — $ 18.51 Shares awarded, if any, will vest immediately upon determination of award in 2017. 159,271 (4) May 1, 2015 Deferred Stock Award 271,228 $ 17.59 Of the shares granted, 25% vested on the date of grant, and 25% vested or will vest on May 1, 2016, 2017, and 2018, respectively. 222,484 May 1, 2015 Fiscal Year 2015-2017 Performance Share Program — $ 17.59 Shares awarded, if any, will vest immediately upon determination of award in 2018. 171,831 (4) Total 778,856 (1) Amounts reflect the total grant to employees, net of shares surrendered upon vesting to satisfy required minimum tax withholding obligations through June 30, 2015 . (2) Unvested shares outstanding represent grants made to two employees beginning their employment in 2012 subsequent to April 4, 2012, and such shares will fully vest by November 7, 2015. (3) Estimated based on Piedmont's cumulative total stockholder return ("TSR") for the respective performance period through June 30, 2015 . As of June 30, 2015 , Piedmont's TSR for the fiscal year 2013-2015 performance share program was below threshold. Share estimates are subject to change in future periods based on both Piedmont's and its peers' stock performance and dividends paid. (4) Estimated based on Piedmont's cumulative TSR for the respective performance period through June 30, 2015 . Share estimates are subject to change in future periods based on both Piedmont's and its peers' stock performance and dividends paid. During the three months ended June 30, 2015 and 2014 , Piedmont recognized approximately $3.2 million and $2.5 million of compensation expense related to stock awards, of which $1.5 million and $1.1 million related to the amortization of unvested shares, respectively. During the six months ended June 30, 2015 and 2014 , Piedmont recognized approximately $4.1 million and $3.1 million of compensation expense related to stock awards, of which $2.3 million and $1.7 million related to the amortization of unvested shares, respectively. During the six months ended June 30, 2015 , a net total of 157,824 shares were issued to employees, directors, and officers. As of June 30, 2015 , approximately $5.4 million of unrecognized compensation cost related to unvested deferred stock awards remained, which Piedmont will record in its consolidated statements of income over a weighted-average vesting period of approximately two years.</t>
  </si>
  <si>
    <t>Earnings Per Share</t>
  </si>
  <si>
    <t>Earnings Per Share [Abstract]</t>
  </si>
  <si>
    <t>Earnings Per Share There are no adjustments to “Net income attributable to Piedmont” or “Income from continuing operations” for the diluted earnings per share computations. Net income per share-basic is calculated as net income available to common stockholders divided by the weighted average number of common shares outstanding during the period. Net income per share-diluted is calculated as net income available to common stockholders divided by the diluted weighted average number of common shares outstanding during the period, including unvested deferred stock awards. Diluted weighted average number of common shares reflects the potential dilution under the treasury stock method that would occur if the remaining unvested deferred stock awards vested and resulted in additional common shares outstanding. Certain unvested deferred stock awards are not included in the calculation because they would be anti-dilutive and have no effect for the periods presented. The following table reconciles the denominator for the basic and diluted earnings per share computations shown on the consolidated statements of income for the three and six months ended June 30, 2015 and 2014 , respectively (in thousands): Three Months Ended Six Months Ended June 30, 2015 June 30, 2014 June 30, 2015 June 30, 2014 Weighted-average common shares – basic 153,559 154,319 153,947 154,583 Plus incremental weighted-average shares from time-vested conversions: Deferred stock awards 198 126 227 145 Weighted-average common shares – diluted (1) 153,757 154,445 154,174 154,728 (1) Due to repurchases of common stock in May and June 2015, Piedmont has 151,833,222 shares of common stock outstanding as of June 30, 2015.</t>
  </si>
  <si>
    <t>Guarantor and Non-Guarantor Financial Information</t>
  </si>
  <si>
    <t>Guarantor and Non-Guarantor Financial Information [Abstract]</t>
  </si>
  <si>
    <t>Guarantor and Non-Guarantor Financial Information The following condensed consolidating financial information for Piedmont Operating Partnership, L.P. (the "Issuer"), Piedmont Office Realty Trust, Inc. (the "Guarantor"), and the other directly and indirectly owned subsidiaries of the Guarantor (the "Non-Guarantor Subsidiaries") is provided pursuant to the requirements of Rule 3-10 of Regulation S-X regarding financial statements of guarantors and issuers of guaranteed registered securities. The Issuer is a wholly-owned subsidiary of the Guarantor, and all guarantees by the Guarantor of securities issued by the Issuer are full and unconditional. The principal elimination entries relate to investments in subsidiaries and intercompany balances and transactions, including transactions with the Non-Guarantor Subsidiaries. Condensed Consolidated Balance Sheets As of June 30, 2015 (in thousands) Issuer Guarantor Non-Guarantor Subsidiaries Eliminations Consolidated Assets: Real estate assets, at cost: Land $ 66,997 $ — $ 629,716 $ — $ 696,713 Buildings and improvements, less accumulated depreciation 355,127 — 2,799,217 (300 ) 3,154,044 Intangible lease assets, less accumulated amortization 1,541 — 62,611 — 64,152 Construction in progress 2,298 — 62,506 — 64,804 Real estate assets held for sale, net 26,111 — — — 26,111 Total real estate assets 452,074 — 3,554,050 (300 ) 4,005,824 Investments in and amounts due from unconsolidated joint ventures 7,714 — — — 7,714 Cash and cash equivalents 6,164 150 2,683 — 8,997 Tenant and straight-line rent receivables, net 28,213 — 168,502 — 196,715 Advances to affiliates 6,337,046 1,261,120 — (7,598,166 ) — Investment in subsidiary — 3,814,131 189 (3,814,320 ) — Notes receivable 134,750 — 23,890 (113,240 ) 45,400 Prepaid expenses, restricted cash, escrows, and other assets 6,214 77 28,520 (1,499 ) 33,312 Goodwill 180,097 — — — 180,097 Interest rate swaps 8,290 — — — 8,290 Deferred financing costs, net 6,699 — 792 — 7,491 Deferred lease costs, net 23,388 — 260,368 — 283,756 Other assets held for sale, net 3,706 — — — 3,706 Total assets $ 7,194,355 $ 5,075,478 $ 4,038,994 $ (11,527,525 ) $ 4,781,302 Liabilities: Debt, net $ 1,841,428 $ — $ 592,107 $ (113,240 ) $ 2,320,295 Accounts payable, accrued expenses, and accrued capital expenditures 16,042 6,783 107,572 (1,499 ) 128,898 Advances from affiliates 558,055 4,925,597 2,180,736 (7,664,388 ) — Deferred income 4,069 — 22,564 — 26,633 Intangible lease liabilities, net — — 41,214 — 41,214 Interest rate swaps 8,411 — — — 8,411 Total liabilities 2,428,005 4,932,380 2,944,193 (7,779,127 ) 2,525,451 Stockholders’ Equity: Common stock — 1,518 — — 1,518 Additional paid-in capital 3,810,131 3,671,250 1,317 (3,814,320 ) 3,668,378 Retained/(cumulative distributions in excess of) earnings 943,977 (3,529,670 ) 1,092,459 65,922 (1,427,312 ) Other comprehensive loss 12,242 — — — 12,242 Piedmont stockholders’ equity 4,766,350 143,098 1,093,776 (3,748,398 ) 2,254,826 Noncontrolling interest — — 1,025 — 1,025 Total stockholders’ equity 4,766,350 143,098 1,094,801 (3,748,398 ) 2,255,851 Total liabilities and stockholders’ equity $ 7,194,355 $ 5,075,478 $ 4,038,994 $ (11,527,525 ) $ 4,781,302 Condensed Consolidated Balance Sheets As of December 31, 2014 (in thousands) Issuer Guarantor Non-Guarantor Subsidiaries Eliminations Consolidated Assets: Real estate assets, at cost: Land $ 77,125 $ — $ 621,394 $ — $ 698,519 Buildings and improvements, less accumulated depreciation 414,515 — 2,782,445 (300 ) 3,196,660 Intangible lease assets, less accumulated amortization 1,812 — 68,365 — 70,177 Construction in progress 1,345 — 62,037 — 63,382 Real estate assets held for sale, net 46,354 — — — 46,354 Total real estate assets 541,151 — 3,534,241 (300 ) 4,075,092 Investments in and amounts due from unconsolidated joint ventures 7,798 — — — 7,798 Cash and cash equivalents 8,143 1,790 2,373 — 12,306 Tenant and straight-line rent receivables, net 35,363 — 160,005 — 195,368 Advances to affiliates 6,084,243 1,282,443 — (7,366,686 ) — Investment in subsidiary — 3,878,811 192 (3,879,003 ) — Notes receivable 161,350 — 23,890 (185,240 ) — Prepaid expenses, restricted cash, escrows, and other assets 10,912 — 23,541 (954 ) 33,499 Goodwill 180,097 — — — 180,097 Interest rate swaps 430 — — — 430 Deferred financing costs, net 7,242 — 425 — 7,667 Deferred lease costs, net 29,696 — 248,765 — 278,461 Other assets held for sale, net 4,783 — — — 4,783 Total assets $ 7,071,208 $ 5,163,044 $ 3,993,432 $ (11,432,183 ) $ 4,795,501 Liabilities: Debt, net $ 1,852,434 $ — $ 610,395 $ (185,240 ) $ 2,277,589 Accounts payable, accrued expenses, and accrued capital expenditures 19,403 465 115,074 (954 ) 133,988 Advances from affiliates 376,122 4,909,362 2,138,140 (7,423,624 ) — Deferred income 4,998 — 17,217 — 22,215 Intangible lease liabilities, net — — 43,277 — 43,277 Interest rate swaps 6,417 — — — 6,417 Total liabilities 2,259,374 4,909,827 2,924,103 (7,609,818 ) 2,483,486 Stockholders’ Equity: Common stock — 1,543 — — 1,543 Additional paid-in capital 3,874,757 3,670,236 192 (3,879,003 ) 3,666,182 Retained/(cumulative distributions in excess of) earnings 928,776 (3,418,562 ) 1,067,528 56,638 (1,365,620 ) Other comprehensive loss 8,301 — — — 8,301 Piedmont stockholders’ equity 4,811,834 253,217 1,067,720 (3,822,365 ) 2,310,406 Noncontrolling interest — — 1,609 — 1,609 Total stockholders’ equity 4,811,834 253,217 1,069,329 (3,822,365 ) 2,312,015 Total liabilities and stockholders’ equity $ 7,071,208 $ 5,163,044 $ 3,993,432 $ (11,432,183 ) $ 4,795,501 Condensed Consolidated Statements of Income For the three months ended June 30, 2015 (in thousands) Issuer Guarantor Non-Guarantor Subsidiaries Eliminations Consolidated Revenues: Rental income $ 17,046 $ — $ 101,137 $ (729 ) $ 117,454 Tenant reimbursements 3,557 — 25,427 (171 ) 28,813 Property management fee revenue — — 4,501 (4,034 ) 467 20,603 — 131,065 (4,934 ) 146,734 Expenses: Property operating costs 9,550 — 57,046 (5,117 ) 61,479 Depreciation 5,159 — 30,880 — 36,039 Amortization 1,096 — 13,859 — 14,955 Impairment loss on real estate asset 5,354 — — — 5,354 General and administrative 7,904 84 9,263 (9,168 ) 8,083 29,063 84 111,048 (14,285 ) 125,910 Real estate operating income (8,460 ) (84 ) 20,017 9,351 20,824 Other income (expense): Interest expense (13,441 ) — (7,769 ) 3,038 (18,172 ) Other income/(expense) 3,392 — 242 (3,038 ) 596 Equity in income of unconsolidated joint ventures 124 — — — 124 (9,925 ) — (7,527 ) — (17,452 ) Income from continuing operations (18,385 ) (84 ) 12,490 9,351 3,372 Discontinued operations: Operating loss (2 ) — (1 ) — (3 ) Loss from discontinued operations (2 ) — (1 ) — (3 ) Gain on sale of real estate assets 26,611 — — — 26,611 Net income 8,224 (84 ) 12,489 9,351 29,980 Less: Net income attributable to noncontrolling interest — — (4 ) — (4 ) Net income attributable to Piedmont $ 8,224 $ (84 ) $ 12,485 $ 9,351 $ 29,976 Condensed Consolidated Statements of Income For the three months ended June 30, 2014 (in thousands) Issuer Guarantor Non-Guarantor Subsidiaries Eliminations Consolidated Revenues: Rental income $ 17,109 $ — $ 97,694 $ (1,516 ) $ 113,287 Tenant reimbursements 3,917 — 20,921 (93 ) 24,745 Property management fee revenue — — 3,939 (3,391 ) 548 21,026 — 122,554 (5,000 ) 138,580 Expenses: Property operating costs 10,330 — 52,008 (5,202 ) 57,136 Depreciation 5,650 — 28,494 — 34,144 Amortization 1,105 — 12,494 — 13,599 General and administrative 6,949 66 7,851 (7,721 ) 7,145 24,034 66 100,847 (12,923 ) 112,024 Real estate operating income (3,008 ) (66 ) 21,707 7,923 26,556 Other income (expense): Interest expense (12,482 ) — (8,664 ) 3,134 (18,012 ) Other income/(expense) 2,797 35 (64 ) (3,134 ) (366 ) Net recoveries from casualty events and litigation settlements 1 1,479 — — 1,480 Equity in loss of unconsolidated joint ventures (333 ) — — — (333 ) (10,017 ) 1,514 (8,728 ) — (17,231 ) Income from continuing operations (13,025 ) 1,448 12,979 7,923 9,325 Discontinued operations: Operating income 461 — 53 — 514 Gain on sale of real estate assets 557 — 747 — 1,304 Income from discontinued operations 1,018 — 800 — 1,818 Gain on sale of real estate assets — — 1,140 — 1,140 Net income (12,007 ) 1,448 14,919 7,923 12,283 Less: Net income attributable to noncontrolling interest — — (4 ) — (4 ) Net income attributable to Piedmont $ (12,007 ) $ 1,448 $ 14,915 $ 7,923 $ 12,279 Condensed Consolidated Statements of Income For the six months ended June 30, 2015 (in thousands) Issuer Guarantor Non-Guarantor Subsidiaries Eliminations Consolidated Revenues: Rental income $ 35,983 $ — $ 200,714 $ (1,436 ) $ 235,261 Tenant reimbursements 7,802 — 52,700 (299 ) 60,203 Property management fee revenue — — 8,940 (7,911 ) 1,029 43,785 — 262,354 (9,646 ) 296,493 Expenses: Property operating costs 20,211 — 115,541 (10,037 ) 125,715 Depreciation 10,961 — 61,310 — 72,271 Amortization 2,350 — 27,275 — 29,625 Impairment loss on real estate asset 5,354 — — — 5,354 General and administrative 14,104 195 16,988 (16,797 ) 14,490 52,980 195 221,114 (26,834 ) 247,455 Real estate operating income (9,195 ) (195 ) 41,240 17,188 49,038 Other income (expense): Interest expense (26,630 ) — (16,717 ) 6,159 (37,188 ) Other income/(expense) 6,159 — 415 (6,159 ) 415 Equity in income of unconsolidated joint ventures 283 — — — 283 (20,188 ) — (16,302 ) — (36,490 ) Income from continuing operations (29,383 ) (195 ) 24,938 17,188 12,548 Discontinued operations: Operating loss (2 ) — (1 ) — (3 ) Loss from discontinued operations (2 ) — (1 ) — (3 ) Gain on sale of real estate assets 36,684 — — — 36,684 Net income 7,299 (195 ) 24,937 17,188 49,229 Less: Net income attributable to noncontrolling interest — — (8 ) — (8 ) Net income attributable to Piedmont $ 7,299 $ (195 ) $ 24,929 $ 17,188 $ 49,221 Condensed Consolidated Statements of Income For the six months ended June 30, 2014 (in thousands) Issuer Guarantor Non-Guarantor Subsidiaries Eliminations Consolidated Revenues: Rental income $ 34,510 $ — $ 192,850 $ (3,169 ) $ 224,191 Tenant reimbursements 7,778 — 42,100 (204 ) 49,674 Property management fee revenue — — 8,110 (7,075 ) 1,035 42,288 — 243,060 (10,448 ) 274,900 Expenses: Property operating costs 20,375 — 105,886 (10,854 ) 115,407 Depreciation 11,490 — 56,298 — 67,788 Amortization 2,217 — 25,955 — 28,172 General and administrative 11,418 143 13,812 (13,673 ) 11,700 45,500 143 201,951 (24,527 ) 223,067 Real estate operating income (3,212 ) (143 ) 41,109 14,079 51,833 Other income (expense): Interest expense (21,602 ) — (21,603 ) 6,267 (36,938 ) Other income/(expense) 5,560 69 182 (6,267 ) (456 ) Net recoveries from casualty events and litigation settlements 1,352 1,479 1,691 — 4,522 Equity in loss of unconsolidated joint ventures (599 ) — — — (599 ) (15,289 ) 1,548 (19,730 ) — (33,471 ) Income from continuing operations (18,501 ) 1,405 21,379 14,079 18,362 Discontinued operations: Operating income 941 — 39 — 980 Gain on sale of real estate assets, net 451 — 747 — 1,198 Income from discontinued operations 1,392 — 786 — 2,178 Gain on sale of real estate assets — — 1,140 — 1,140 Net income (17,109 ) 1,405 23,305 14,079 21,680 Less: Net income attributable to noncontrolling interest — — (8 ) — (8 ) Net income attributable to Piedmont $ (17,109 ) $ 1,405 $ 23,297 $ 14,079 $ 21,672 Condensed Consolidated Statements of Cash Flows For the six months ended June 30, 2015 (in thousands) Issuer Guarantor Non-Guarantor Subsidiaries Eliminations Consolidated Net Cash Provided by Operating Activities $ (15,322 ) $ 1,215 $ 91,753 $ 17,187 $ 94,833 Cash Flows from Investing Activities: Investment in real estate assets and real estate related intangibles, net of accruals (10,269 ) — (97,503 ) — (107,772 ) Redemption of noncontrolling interest in unconsolidated variable interest entity — — (4,000 ) — (4,000 ) Intercompany note receivable 72,000 — — (72,000 ) — Net sales proceeds from wholly-owned properties 87,925 — — — 87,925 Deferred lease costs paid (2,027 ) — (8,651 ) — (10,678 ) Net cash used in investing activities 147,629 — (110,154 ) (72,000 ) (34,525 ) Cash Flows from Financing Activities: Deferred financing costs paid (423 ) — (407 ) — (830 ) Proceeds from debt 895,578 — 159,279 — 1,054,857 Repayments of debt (907,000 ) — (177,576 ) 72,000 (1,012,576 ) Costs of issuance of common stock — (326 ) — — (326 ) Repurchases of common stock as part of announced plan — (39,914 ) — — (39,914 ) (Distributions to)/repayments from affiliates (122,441 ) 102,205 37,423 (17,187 ) — Dividends paid and discount on dividend reinvestments — (64,820 ) (8 ) — (64,828 ) Net cash used in financing activities (134,286 ) (2,855 ) 18,711 54,813 (63,617 ) Net decrease in cash and cash equivalents (1,979 ) (1,640 ) 310 — (3,309 ) Cash and cash equivalents, beginning of period 8,143 1,790 2,373 — 12,306 Cash and cash equivalents, end of period $ 6,164 $ 150 $ 2,683 $ — $ 8,997 Condensed Consolidated Statements of Cash Flows For the six months ended June 30, 2014 (in thousands) Issuer Guarantor Non-Guarantor Subsidiaries Eliminations Consolidated Net Cash Provided by Operating Activities $ 9,461 $ 1,259 $ 84,096 $ 14,079 $ 108,895 Cash Flows from Investing Activities: Investment in real estate assets and real estate related intangibles, net of accruals (13,072 ) — (85,044 ) — (98,116 ) Intercompany note receivable (100 ) — — 100 — Net sales proceeds from wholly-owned properties 29,519 — 16,721 — 46,240 Net sales proceeds received from unconsolidated joint ventures 6,017 — — — 6,017 Investments in unconsolidated joint ventures (42 ) — — — (42 ) Deferred lease costs paid (2,403 ) — (8,967 ) — (11,370 ) Net cash used in investing activities 19,919 — (77,290 ) 100 (57,271 ) Cash Flows from Financing Activities: Deferred financing costs paid (1,016 ) — — — (1,016 ) Proceeds from debt 846,564 — — — 846,564 Repayments of debt (204,000 ) — (575,070 ) — (779,070 ) Intercompany note payable — — 100 (100 ) — Repurchases of common stock as part of announced plan — (54,685 ) — — (54,685 ) (Distributions to)/repayments from affiliates (668,859 ) 115,245 567,693 (14,079 ) — Dividends paid and discount on dividend reinvestments — (61,819 ) (8 ) — (61,827 ) Net cash used in financing activities (27,311 ) (1,259 ) (7,285 ) (14,179 ) (50,034 ) Net increase in cash and cash equivalents 2,069 — (479 ) — 1,590 Cash and cash equivalents, beginning of period 3,261 150 3,562 — 6,973 Cash and cash equivalents, end of period $ 5,330 $ 150 $ 3,083 $ — $ 8,563</t>
  </si>
  <si>
    <t>Subsequent Events</t>
  </si>
  <si>
    <t>Subsequent Events [Abstract]</t>
  </si>
  <si>
    <t>Subsequent Events Third Quarter Dividend Declaration On July 29, 2015 , the board of directors of Piedmont declared dividends for the third quarter of 2015 in the amount of $0.21 per common share outstanding to stockholders of record as of the close of business on August 28, 2015 . Such dividends are to be paid on September 18, 2015 . Acquisition On July 24, 2015, Piedmont acquired 80 Central Street, an approximately 150,000 square foot, Class A, office building located in Boxborough, Massachusetts, adjacent to Piedmont's existing 90 Central Street asset, which shares some common building systems and amenities. The building, which is currently 93% leased to seven tenants, was acquired for $13.5 million ( $90 per square foot). Dispositions On July 16, 2015, Piedmont entered into a binding contract to sell Aon Center, a 2.7 million square foot trophy tower located at 200 East Randolph Street in downtown Chicago, Illinois and 86% leased to multiple tenants for a gross sales price of $712 million (approximately $260 per square foot). In conjunction with the closing early in the fourth quarter 2015, Piedmont anticipates receiving net sales proceeds of approximately $640 million , net of buyer-assumed lease abatements and approximately $48 million in contractual tenant capital improvements and leasing commissions. Piedmont intends to use the proceeds to enhance its balance sheet through the pay-down of debt and to position Piedmont to potentially fund strategic acquisitions and/or selective share repurchases, depending upon the opportunities that arise. On July 28, 2015, Piedmont entered into a binding contract to sell Chandler Forum, an approximately 150,000 square foot building located in Phoenix, Arizona and leased to a single tenant. The transaction is anticipated to close during the third quarter of 2015. Also on July 28, 2015, Piedmont closed on the sale of the Eastpoint I and II buildings totaling approximately 171,000 square foot of office space for $18.5 million ( $108 per square foot). The buildings were constructed in 2000 and were approximately 90% leased.</t>
  </si>
  <si>
    <t>Summary of Significant Accounting Policies (Policies)</t>
  </si>
  <si>
    <t>Basis of Presentation</t>
  </si>
  <si>
    <t>The consolidated financial statements of Piedmont have been prepared in accordance with the rules and regulations of the Securities and Exchange Commission (the “SEC”), including the instructions to Form 10-Q and Article 10 of Regulation S-X, and do not include all of the information and footnotes required by U.S. generally accepted accounting principles (“GAAP”) for complete financial statements. In the opinion of management, the statements for the unaudited interim periods presented include all adjustments, which are of a normal and recurring nature, necessary for a fair presentation of the results for such periods. Results for these interim periods are not necessarily indicative of a full year’s results.</t>
  </si>
  <si>
    <t>Principles of Consolidation</t>
  </si>
  <si>
    <t>Piedmont’s consolidated financial statements include the accounts of Piedmont, Piedmont’s wholly-owned subsidiaries, any variable interest entity ("VIE") of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 For further information, refer to the financial statements and footnotes included in Piedmont’s Annual Report on Form 10-K for the year ended December 31, 2014 . All inter-company balances and transactions have been eliminated upon consolidation. Further, Piedmont has formed special purpose entities to acquire and hold real estate. Each special purpose entity is a separate legal entity and consequently the assets of the special purpose entities are not available to all creditors of Piedmont. The assets owned by these special purpose entities are being reported on a consolidated basis with Piedmont’s assets for financial reporting purposes only.</t>
  </si>
  <si>
    <t>Use of Estimates</t>
  </si>
  <si>
    <t>Use of Estimates The preparation of the accompanying consolidated financial statements in conformity with GAAP requires management to make estimates and assumptions that affect the amounts reported in the accompanying consolidated financial statements and notes. Actual results could differ from those estimates.</t>
  </si>
  <si>
    <t>Income Taxes</t>
  </si>
  <si>
    <t>Income Taxes Piedmont has elected to be taxed as a REIT under the Internal Revenue Code of 1986, as amended (the “Code”),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Piedmont is subject to certain taxes related to the operations of properties in certain locations, as well as operations conducted by its taxable REIT subsidiary, POH, which have been provided for in the financial statements.</t>
  </si>
  <si>
    <t>Recent Accounting Pronouncements</t>
  </si>
  <si>
    <t>Recent Accounting Pronouncements The Financial Accounting Standards Board (the "FASB") has issued Accounting Standards Update No. 2014-09, Revenue from Contracts with Customers (Topic 606) ("ASU 2014-09"). The amendments in ASU 2014-09 change the criteria for the recognition of revenue to depict the transfer of promised goods or services to customers in an amount that reflects the consideration to which the entity expects to be entitled in exchange for those goods or services using a five-step determination process. Steps 1 through 5 involve (i) identifying contracts with a customer, (ii) identifying the performance obligations in the contract, (iii) determining the transaction price, (iv) allocating the transaction price to the performance obligations, and (v) recognizing revenue as an entity satisfies a performance obligation. Additionally, lease contracts are specifically excluded from ASU 2014-09. The amendments in ASU 2014-09 are effective in the first quarter of 2018 for Piedmont, and Piedmont is currently evaluating the potential impact, if any, of adoption. The FASB has issued Accounting Standards Update No. 2015-02, Consolidation (Topic 810), Amendments to the Consolidation Analysis ("ASU 2015-02"). The amendments in ASU 2015-02 modify the consolidation analysis of certain types of entities. Specifically, ASU 2015-02 changes the assessment criteria of whether limited partnerships are VIEs, eliminates the presumption that general partners should consolidate a limited partner, eliminates certain conditions from the evaluation of whether a fee paid to a decision maker constitutes a VIE, and changes the evaluation regarding the impact of related parties in the primary beneficiary determination of a VIE. The amendments in ASU 2015-02 are effective in the first quarter of 2016 for Piedmont, and Piedmont is currently evaluating the potential impact, if any, of adoption. The FASB has issued Accounting Standards Update No. 2015-03, Interest - Imputation of Interest (Subtopic 835-30), Simplifying the Presentation of Debt Issuance Costs ("ASU 2015-03"). The amendments in ASU 2015-03 require debt issuance costs to be presented in the balance sheet as a reduction to the underlying debt instrument, as opposed to a separate asset. The amendments do not change the method by which such costs are amortized against earnings, nor do they change their classification in the consolidated statements of income, as a component of interest expense. The amendments in ASU 2015-03 are effective in the first quarter of 2016 for Piedmont, and Piedmont is currently evaluating the potential impact of adoption.</t>
  </si>
  <si>
    <t>Acquisitions (Tables)</t>
  </si>
  <si>
    <t>Schedule of Business Acquisitions, by Acquisition</t>
  </si>
  <si>
    <t xml:space="preserve">During the six months ended June 30, 2015 , Piedmont acquired 100% ownership of the following property and land parcel using proceeds from the $500 Million Unsecured Line of Credit, proceeds from the sales of the 3900 Dallas Parkway and 5601 Headquarters Drive buildings in Plano, Texas (see Note 9), and cash on hand, as noted below: Property Metropolitan Statistical Area Date of Acquisition Rentable Square Feet Percentage Leased as of Acquisition Purchase Price (in millions) Park Place on Turtle Creek Dallas, TX January 16, 2015 177,844 88 % $ 46.6 Land Parcel Metropolitan Statistical Area Date of Acquisition Acreage Contractual Purchase Price Two Pierce Land Parcel Chicago, IL June 2, 2015 4.73 $ 3.7 </t>
  </si>
  <si>
    <t>Debt (Tables)</t>
  </si>
  <si>
    <t>Schedule of Debt</t>
  </si>
  <si>
    <t>The following table summarizes the terms of Piedmont’s indebtedness outstanding as of June 30, 2015 and December 31, 2014 (in thousands): Facility Collateral Stated Rate (1) Maturity Amount Outstanding as of June 30, December 31, Secured (Fixed) $105 Million Fixed-Rate Loan US Bancorp Center 5.29 % 5/11/2015 $ — $ 105,000 $125 Million Fixed-Rate Loan Four Property Collateralized Pool (2) 5.50 % 4/1/2016 125,000 125,000 $42.5 Million Fixed-Rate Loan Las Colinas Corporate Center I &amp; II 5.70 % 10/11/2016 42,525 42,525 $140 Million WDC Fixed-Rate Loans 1201 &amp; 1225 Eye Street 5.76 % 11/1/2017 140,000 140,000 $35 Million Fixed-Rate Loan 5 Wall Street 5.55 % (3) 9/1/2021 35,943 36,520 $160 Million Fixed-Rate Loan 1901 Market Street 3.48 % (4) 7/5/2022 159,289 — Subtotal/Weighted Average (5) 4.95 % 502,757 449,045 Unsecured (Variable and Fixed) $300 Million Unsecured 2011 Term Loan LIBOR + 1.15% (6) 1/15/2020 299,048 298,944 $500 Million Unsecured Line of Credit LIBOR + 1.175% 8/19/2016 — 434,000 $500 Million Unsecured 2015 Line of Credit LIBOR + 1.00% (7) 6/18/2019 (8) 303,020 — $350 Million Unsecured Senior Notes 3.40 % (9) 6/1/2023 348,862 348,800 $300 Million Unsecured 2013 Term Loan LIBOR + 1.20% (10) 1/31/2019 300,000 300,000 $400 Million Unsecured Senior Notes 4.45 % (11) 3/15/2024 396,997 396,832 $50 Million Unsecured Term Loan LIBOR + 1.15% 4/1/2015 — 49,968 $170 Million Unsecured 2015 Term Loan LIBOR + 1.125% (12) 5/15/2018 169,611 — Subtotal/Weighted Average (5) 2.80 % 1,817,538 1,828,544 Total/ Weighted Average (5) 3.26 % $ 2,320,295 $ 2,277,589 (1) Other than the $35 Million Fixed-Rate Loan, all of Piedmont’s outstanding debt as of June 30, 2015 and December 31, 2014 is interest-only. (2) Property collateralized pool includes 1430 Enclave Parkway in Houston, Texas, Windy Point I and II in Schaumburg, Illinois, and 1055 East Colorado Boulevard in Pasadena, California. (3) The $35 Million Fixed-Rate Loan has a contractual fixed rate of 5.55% ; however, the amortization of the premium recorded in order to adjust the note to its estimated fair value, results in an effective interest rate of 3.75% . (4) The $160 Million Fixed-Rate Loan has a fixed coupon rate of 3.48% , however, after consideration of the impact of settled interest rate swap agreements, the effective interest rate on this debt is 3.58% . (5) Weighted average is based on contractual balance of outstanding debt and interest rates in the table as of June 30, 2015 . (6) The $300 Million Unsecured 2011 Term Loan has a stated variable rate; however, Piedmont has entered into interest rate swap agreements which effectively fix, exclusive of changes to Piedmont's credit rating, the rate on this facility to 2.39% through the original maturity date of November 22, 2016 and 3.35% from November 22, 2016 to January 15, 2020. (7) Piedmont may select from multiple interest rate options with each draw, including the prime rate and various-length LIBOR locks. All LIBOR selections are subject to an additional spread ( 1.00% as of June 30, 2015 ) over the selected rate based on Piedmont’s current credit rating. The outstanding balance as of June 30, 2015 consisted of 30-day LIBOR draws at a rate of 0.19% (subject to the additional spread mentioned above). (8) Piedmont may extend the term for up to one additional year (through two available six month extensions to a final extended maturity date of June 18, 2020) provided Piedmont is not then in default and upon payment of extension fees. (9) The $350 Million Senior Notes have a fixed coupon rate of 3.40% , however, as a result of the issuance of the notes at a discount, Piedmont recognizes an effective interest rate on this debt issuance of 3.45% . After consideration of the impact of settled interest rate swap agreements, in addition to the issuance discount, the effective interest rate on this debt is 3.43% . (10) The $300 Million Unsecured 2013 Term Loan has a stated variable rate; however, Piedmont entered into interest rate swap agreements which effectively fix, absent any changes to Piedmont's credit rating, the rate on this facility to 2.78% . (11) The $400 Million Senior Notes have a fixed coupon rate of 4.45% , however, as a result of the issuance of the notes at a discount, Piedmont recognizes an effective interest rate on this debt issuance of 4.48% . After consideration of the impact of settled interest rate swap agreements, in addition to the issuance discount, the effective interest rate on this debt is 4.10% . (12) On a periodic basis, Piedmont may select from multiple interest rate options, including the prime rate and various-length LIBOR locks. All LIBOR selections are subject to an additional spread ( 1.125% as of June 30, 2015 ) over the selected rate based on Piedmont’s current credit rating. The principal balance as of June 30, 2015 consisted of the 30-day LIBOR rate of 0.19% (subject to the additional spread mentioned above).</t>
  </si>
  <si>
    <t>Derivative Instruments (Tables)</t>
  </si>
  <si>
    <t>Schedule of Notional Amounts of Outstanding Derivative Positions</t>
  </si>
  <si>
    <t xml:space="preserve">The detail of Piedmont’s interest rate derivatives outstanding as of June 30, 2015 is as follows: Interest Rate Derivatives: Number of Swap Agreements Associated Debt Instrument Total Notional Amount (in millions) Effective Date Maturity Date Interest rate swaps 4 $300 Million Unsecured 2011 Term Loan $ 300 11/22/2011 11/22/2016 Interest rate swaps 4 $300 Million Unsecured 2013 Term Loan 200 1/30/2014 1/31/2019 Interest rate swaps 2 $300 Million Unsecured 2013 Term Loan 100 8/29/2014 1/31/2019 Forward starting interest rate swaps 3 $300 Million Unsecured 2011 Term Loan 300 11/22/2016 1/15/2020 Forward starting interest rate swaps 4 Potential Future Issuance 250 2/25/2016 2/25/2026 Total $ 1,150 </t>
  </si>
  <si>
    <t>Schedule of Interest Rate Derivatives</t>
  </si>
  <si>
    <t>The detail of Piedmont’s interest rate derivatives on a gross and net basis as of June 30, 2015 and December 31, 2014 , respectively, is as follows (in thousands): Interest rate swaps classified as: June 30, December 31, Gross derivative assets $ 8,290 $ 430 Gross derivative liabilities (8,411 ) (6,417 ) Net derivative liability $ (121 ) $ (5,987 )</t>
  </si>
  <si>
    <t>Schedule of Derivative Instruments, Effect on Other Comprehensive Income (Loss)</t>
  </si>
  <si>
    <t>The effective portion of Piedmont's interest rate derivatives, including the gain/(loss) on settlement of forward swaps described above, and other gains/(losses) associated with the swap that were recorded in the accompanying consolidated statements of income for the three and six months ended June 30, 2015 and 2014 , respectively, was as follows: Three Months Ended Six Months Ended Derivative in Cash Flow Hedging Relationships (Interest Rate Swaps) (in thousands) June 30, June 30, June 30, June 30, Amount of gain/(loss) recognized in OCI on derivative $ 16,079 $ (3,617 ) $ 874 $ (13,502 ) Amount of previously recorded loss reclassified from accumulated OCI into interest expense $ 1,602 $ 1,159 $ 3,069 $ 2,328</t>
  </si>
  <si>
    <t>Variable Interest Entities (Tables)</t>
  </si>
  <si>
    <t>Schedule of Variable Interest Entities</t>
  </si>
  <si>
    <t>A summary of Piedmont’s interests in and consolidation treatment of its outstanding VIEs as of June 30, 2015 and their related carrying values as of December 31, 2014 is as follows (net carrying amount in millions): Entity Piedmont’s % Ownership of Entity Related Building Consolidated/ Unconsolidated Net Carrying Amount as of June 30, 2015 Net Carrying Amount as of December 31, 2014 Primary Beneficiary Considerations 1201 Eye Street NW Associates, LLC 49.5% 1201 Eye Street Consolidated $ (3.4 ) $ (2.8 ) In accordance with the partnership’s governing documents, Piedmont is entitled to 100% of the cash flow of the entity until certain financial returns are achieved and has sole discretion in directing the management and leasing activities of the building. 1225 Eye Street NW Associates, LLC 49.5% 1225 Eye Street Consolidated $ 1.1 $ (1.1 ) In accordance with the partnership’s governing documents, Piedmont is entitled to 100% of the cash flow of the entity until certain financial returns are achieved and has sole discretion in directing the management and leasing activities of the building. Piedmont 500 W. Monroe Fee, LLC 100% 500 W. Monroe Consolidated $ 243.6 $ 245.3 The Omnibus Agreement with the previous owner includes equity participation rights for the previous owner, if certain financial returns are achieved; however, Piedmont has sole decision making authority and is entitled to the economic benefits of the property until such returns are met. Piedmont TownPark Land, LLC 100% Land Parcel Adjacent to 400 TownPark building Consolidated $ 8.0 $ 7.9 The equity participation and service fee agreement includes equity participation rights for the third party manager if certain defined events occur and certain returns on investment are achieved; however, Piedmont has sole decision making authority and is entitled to the economic benefits of the property until such events occur and returns are achieved.</t>
  </si>
  <si>
    <t>Fair Value Measurement of Financial Instruments (Tables)</t>
  </si>
  <si>
    <t>Fair Value, by Balance Sheet Grouping</t>
  </si>
  <si>
    <t>The following table sets forth the carrying and estimated fair value for each of Piedmont’s financial instruments, as well as its level within the GAAP fair value hierarchy, as of June 30, 2015 and December 31, 2014 , respectively (in thousands): June 30, 2015 December 31, 2014 Financial Instrument Carrying Value Estimated Fair Value Level Within Fair Value Hierarchy Carrying Value Estimated Fair Value Level Within Fair Value Hierarchy Assets: Cash and cash equivalents (1) $ 8,997 $ 8,997 Level 1 $ 12,306 $ 12,306 Level 1 Tenant receivables, net (1) $ 25,474 $ 25,474 Level 1 $ 27,711 $ 27,711 Level 1 Notes receivable (1) $ 45,400 $ 45,400 Level 1 $ — $ — Level 1 Restricted cash and escrows (1) $ 521 $ 521 Level 1 $ 5,679 $ 5,679 Level 1 Interest rate swap asset $ 8,290 $ 8,290 Level 2 $ 430 $ 430 Level 2 Liabilities: Accounts payable and accrued expenses (1) $ 18,814 $ 18,814 Level 1 $ 14,395 $ 14,395 Level 1 Interest rate swap liability $ 8,411 $ 8,411 Level 2 $ 6,417 $ 6,417 Level 2 Debt $ 2,320,295 $ 2,332,695 Level 2 $ 2,277,589 $ 2,314,020 Level 2 (1) For the periods presented, the carrying value of these financial instruments approximates estimated fair value due to their short-term maturity.</t>
  </si>
  <si>
    <t>Property Dispositions, Assets Held for Sale, and Discontinued Operations (Tables)</t>
  </si>
  <si>
    <t>Schedule of Properties Sold</t>
  </si>
  <si>
    <t xml:space="preserve">Details of such properties sold are presented below (in thousands): Buildings Sold Location Date of Sale Gain/(Loss) on Sale Net Sales Proceeds 2020 W. 89th Street Leawood, Kansas May 19, 2014 $ 1,132 $ 5,515 Two Park Center (1) Hoffman Estates, Illinois May 29, 2014 $ (169 ) $ 6,017 3900 Dallas Parkway Plano, Texas January 30, 2015 $ 10,073 $ 25,803 5601 Headquarters Drive Plano, Texas April 28, 2015 $ 7,959 $ 33,326 River Corporate Center Tempe, Arizona April 29, 2015 $ 5,303 $ 24,228 Copper Ridge Center Lyndhurst, New Jersey May 1, 2015 $ 13,349 $ 4,568 (2) (1) Property was owned as part the unconsolidated joint venture, Fund XIII and REIT Joint Venture. As such, the loss on sale was presented as equity in income/(loss) of unconsolidated joint ventures. (2) As part of the transaction, Piedmont accepted a secured promissory note from the buyer for the remaining $45.4 million owed on the sale. The note bears interest at a rate of 8.45% and a matures on December 31, 2015. The maturity date may be extended for two terms of six months each upon 30 days prior written notice and a 25 bps extension fee. </t>
  </si>
  <si>
    <t>Disclosure of Long Lived Assets Held-for-sale</t>
  </si>
  <si>
    <t>Details of assets held for sale as of June 30, 2015 and December 31, 2014 are presented below (in thousands): June 30, 2015 December 31, 2014 Real estate assets held for sale, net: Land $ 4,281 $ 5,798 Building and improvements, less accumulated depreciation of $12,828 and $23,009 as of June 30, 2015 and December 31, 2014, respectively 21,633 40,546 Construction in progress 197 10 Total real estate assets held for sale, net $ 26,111 $ 46,354 Other assets held for sale, net: Straight-line rent receivables $ 1,904 $ 2,643 Deferred lease costs, less accumulated amortization of $919 and $2,335 as of June 30, 2015 and December 31, 2014, respectively 1,802 2,140 Total other assets held for sale, net $ 3,706 $ 4,783</t>
  </si>
  <si>
    <t>Schedule of Disposal Groups, Including Discontinued Operations, Results Of Operations</t>
  </si>
  <si>
    <t>Asset disposals in previous periods that were previously classified as, and that continue to be reported as, discontinued operations for the three and six months ended June 30, 2014 were as follows (in thousands): Buildings Sold Location Date of Sale Gain/(Loss) on Sale Net Sales Proceeds 11107 and 11109 Sunset Hills Road Reston, Virginia March 19, 2014 $ (102 ) $ 22,326 1441 West Long Lake Road Troy, Michigan April 30, 2014 $ 562 $ 7,202 4685 Investment Drive Troy, Michigan April 30, 2014 $ 747 $ 11,198</t>
  </si>
  <si>
    <t>Schedule of Disposal Groups, Including Discontinued Operations, Income Statement, Balance Sheet and Additional Disclosures</t>
  </si>
  <si>
    <t>Details comprising income from discontinued operations for the three and six months ended ended June 30, 2015 and 2014 are presented below (in thousands): Three Months Ended Six Months Ended June 30, 2015 June 30, 2014 June 30, 2015 June 30, 2014 Revenues: Rental income $ — $ 191 $ — $ 1,365 Tenant reimbursements (3 ) 2 (3 ) 114 Property management fee revenue — 1 — 1 (3 ) 194 (3 ) 1,480 Expenses: Property operating costs (1 ) (323 ) (1 ) 182 Depreciation — — — 83 Amortization — — — 223 General and administrative 1 3 1 6 — (320 ) — 494 Other income/(expense) — — — (6 ) Operating income/(loss), excluding gain on sale (3 ) 514 (3 ) 980 Gain on sale of real estate assets — 1,304 — 1,198 Income/(loss) from discontinued operations $ (3 ) $ 1,818 $ (3 ) $ 2,178</t>
  </si>
  <si>
    <t>Stock Based Compensation (Tables)</t>
  </si>
  <si>
    <t>Schedule of Nonvested Share Activity</t>
  </si>
  <si>
    <t>A rollforward of Piedmont's equity based award activity for the six months ended June 30, 2015 is as follows: Shares Weighted-Average Grant Date Fair Value Unvested Deferred Stock Awards as of December 31, 2014 506,404 $ 18.12 Deferred Stock Awards Granted During Six Months Ended June 30, 2015 298,541 $ 17.59 Adjustment to Estimated Future Grants of Performance Share Awards During Six Months Ended June 30, 2015 202,658 $ 17.73 Deferred Stock Awards Vested During Six Months Ended June 30, 2015 (226,312 ) $ 17.97 Deferred Stock Awards Forfeited During Six Months Ended June 30, 2015 (2,435 ) $ 18.06 Unvested Deferred Stock Awards as of June 30, 2015 778,856 $ 17.86 The following table provides additional information regarding stock award activity during the three and six months ended June 30, 2015 and 2014 , respectively (in thousands except for per share data): Three Months Ended Six Months Ended June 30, June 30, June 30, June 30, Weighted-Average Grant Date Fair Value of Shares Granted During the Period (per share) $ 17.59 $ 18.51 $ 17.59 $ 17.78 Total Grant Date Fair Value of Shares Vested During the Period $ 3,727 $ 3,191 $ 4,073 $ 3,195 Share-based Liability Awards Paid During the Period (1) $ — $ — $ — $ — (1) Amount reflects the issuance of performance share awards during the period.</t>
  </si>
  <si>
    <t>Schedule of Outstanding Employee Deferred Stock Awards</t>
  </si>
  <si>
    <t>A detail of Piedmont’s outstanding employee stock awards as of June 30, 2015 is as follows: Date of grant Type of Award Net Shares Granted (1) Grant Date Fair Value Vesting Schedule Unvested Shares as of June 30, 2015 April 4, 2012 Deferred Stock Award 20,121 $ 17.80 Of the shares granted, 25% vested on the date of grant, and 25% vested or will vest on April 4, 2013, 2014, and 2015, respectively. 6,770 (2) April 2, 2013 Deferred Stock Award 118,174 $ 19.47 Of the shares granted, 25% vested on the date of grant, and 25% vested or will vest on April 2, 2014, 2015, and 2016, respectively. 38,065 April 2, 2013 Fiscal Year 2013-2015 Performance Share Program — $ 18.91 Shares awarded, if any, will vest immediately upon determination of award in 2016. — (3) January 3, 2014 Deferred Stock Award 95,476 $ 16.45 Of the shares granted, 20% will vest on January 3, 2015, 2016, 2017, 2018, and 2019, respectively. 82,673 May 9, 2014 Deferred Stock Award 163,163 $ 18.47 Of the shares granted, 25% vested on the date of grant, and 25% vested or will vest on May 9, 2015, 2016, and 2017, respectively. 97,762 May 9, 2014 Fiscal Year 2014-2016 Performance Share Program — $ 18.51 Shares awarded, if any, will vest immediately upon determination of award in 2017. 159,271 (4) May 1, 2015 Deferred Stock Award 271,228 $ 17.59 Of the shares granted, 25% vested on the date of grant, and 25% vested or will vest on May 1, 2016, 2017, and 2018, respectively. 222,484 May 1, 2015 Fiscal Year 2015-2017 Performance Share Program — $ 17.59 Shares awarded, if any, will vest immediately upon determination of award in 2018. 171,831 (4) Total 778,856 (1) Amounts reflect the total grant to employees, net of shares surrendered upon vesting to satisfy required minimum tax withholding obligations through June 30, 2015 . (2) Unvested shares outstanding represent grants made to two employees beginning their employment in 2012 subsequent to April 4, 2012, and such shares will fully vest by November 7, 2015. (3) Estimated based on Piedmont's cumulative total stockholder return ("TSR") for the respective performance period through June 30, 2015 . As of June 30, 2015 , Piedmont's TSR for the fiscal year 2013-2015 performance share program was below threshold. Share estimates are subject to change in future periods based on both Piedmont's and its peers' stock performance and dividends paid. (4) Estimated based on Piedmont's cumulative TSR for the respective performance period through June 30, 2015 . Share estimates are subject to change in future periods based on both Piedmont's and its peers' stock performance and dividends paid.</t>
  </si>
  <si>
    <t>Earnings Per Share (Tables)</t>
  </si>
  <si>
    <t>Schedule of Weighted Average Number of Shares</t>
  </si>
  <si>
    <t>The following table reconciles the denominator for the basic and diluted earnings per share computations shown on the consolidated statements of income for the three and six months ended June 30, 2015 and 2014 , respectively (in thousands): Three Months Ended Six Months Ended June 30, 2015 June 30, 2014 June 30, 2015 June 30, 2014 Weighted-average common shares – basic 153,559 154,319 153,947 154,583 Plus incremental weighted-average shares from time-vested conversions: Deferred stock awards 198 126 227 145 Weighted-average common shares – diluted (1) 153,757 154,445 154,174 154,728 (1) Due to repurchases of common stock in May and June 2015, Piedmont has 151,833,222 shares of common stock outstanding as of June 30, 2015.</t>
  </si>
  <si>
    <t>Guarantor and Non-Guarantor Financial Information (Tables)</t>
  </si>
  <si>
    <t>Condensed Consolidated Balance Sheets</t>
  </si>
  <si>
    <t>Condensed Consolidated Balance Sheets As of June 30, 2015 (in thousands) Issuer Guarantor Non-Guarantor Subsidiaries Eliminations Consolidated Assets: Real estate assets, at cost: Land $ 66,997 $ — $ 629,716 $ — $ 696,713 Buildings and improvements, less accumulated depreciation 355,127 — 2,799,217 (300 ) 3,154,044 Intangible lease assets, less accumulated amortization 1,541 — 62,611 — 64,152 Construction in progress 2,298 — 62,506 — 64,804 Real estate assets held for sale, net 26,111 — — — 26,111 Total real estate assets 452,074 — 3,554,050 (300 ) 4,005,824 Investments in and amounts due from unconsolidated joint ventures 7,714 — — — 7,714 Cash and cash equivalents 6,164 150 2,683 — 8,997 Tenant and straight-line rent receivables, net 28,213 — 168,502 — 196,715 Advances to affiliates 6,337,046 1,261,120 — (7,598,166 ) — Investment in subsidiary — 3,814,131 189 (3,814,320 ) — Notes receivable 134,750 — 23,890 (113,240 ) 45,400 Prepaid expenses, restricted cash, escrows, and other assets 6,214 77 28,520 (1,499 ) 33,312 Goodwill 180,097 — — — 180,097 Interest rate swaps 8,290 — — — 8,290 Deferred financing costs, net 6,699 — 792 — 7,491 Deferred lease costs, net 23,388 — 260,368 — 283,756 Other assets held for sale, net 3,706 — — — 3,706 Total assets $ 7,194,355 $ 5,075,478 $ 4,038,994 $ (11,527,525 ) $ 4,781,302 Liabilities: Debt, net $ 1,841,428 $ — $ 592,107 $ (113,240 ) $ 2,320,295 Accounts payable, accrued expenses, and accrued capital expenditures 16,042 6,783 107,572 (1,499 ) 128,898 Advances from affiliates 558,055 4,925,597 2,180,736 (7,664,388 ) — Deferred income 4,069 — 22,564 — 26,633 Intangible lease liabilities, net — — 41,214 — 41,214 Interest rate swaps 8,411 — — — 8,411 Total liabilities 2,428,005 4,932,380 2,944,193 (7,779,127 ) 2,525,451 Stockholders’ Equity: Common stock — 1,518 — — 1,518 Additional paid-in capital 3,810,131 3,671,250 1,317 (3,814,320 ) 3,668,378 Retained/(cumulative distributions in excess of) earnings 943,977 (3,529,670 ) 1,092,459 65,922 (1,427,312 ) Other comprehensive loss 12,242 — — — 12,242 Piedmont stockholders’ equity 4,766,350 143,098 1,093,776 (3,748,398 ) 2,254,826 Noncontrolling interest — — 1,025 — 1,025 Total stockholders’ equity 4,766,350 143,098 1,094,801 (3,748,398 ) 2,255,851 Total liabilities and stockholders’ equity $ 7,194,355 $ 5,075,478 $ 4,038,994 $ (11,527,525 ) $ 4,781,302 Condensed Consolidated Balance Sheets As of December 31, 2014 (in thousands) Issuer Guarantor Non-Guarantor Subsidiaries Eliminations Consolidated Assets: Real estate assets, at cost: Land $ 77,125 $ — $ 621,394 $ — $ 698,519 Buildings and improvements, less accumulated depreciation 414,515 — 2,782,445 (300 ) 3,196,660 Intangible lease assets, less accumulated amortization 1,812 — 68,365 — 70,177 Construction in progress 1,345 — 62,037 — 63,382 Real estate assets held for sale, net 46,354 — — — 46,354 Total real estate assets 541,151 — 3,534,241 (300 ) 4,075,092 Investments in and amounts due from unconsolidated joint ventures 7,798 — — — 7,798 Cash and cash equivalents 8,143 1,790 2,373 — 12,306 Tenant and straight-line rent receivables, net 35,363 — 160,005 — 195,368 Advances to affiliates 6,084,243 1,282,443 — (7,366,686 ) — Investment in subsidiary — 3,878,811 192 (3,879,003 ) — Notes receivable 161,350 — 23,890 (185,240 ) — Prepaid expenses, restricted cash, escrows, and other assets 10,912 — 23,541 (954 ) 33,499 Goodwill 180,097 — — — 180,097 Interest rate swaps 430 — — — 430 Deferred financing costs, net 7,242 — 425 — 7,667 Deferred lease costs, net 29,696 — 248,765 — 278,461 Other assets held for sale, net 4,783 — — — 4,783 Total assets $ 7,071,208 $ 5,163,044 $ 3,993,432 $ (11,432,183 ) $ 4,795,501 Liabilities: Debt, net $ 1,852,434 $ — $ 610,395 $ (185,240 ) $ 2,277,589 Accounts payable, accrued expenses, and accrued capital expenditures 19,403 465 115,074 (954 ) 133,988 Advances from affiliates 376,122 4,909,362 2,138,140 (7,423,624 ) — Deferred income 4,998 — 17,217 — 22,215 Intangible lease liabilities, net — — 43,277 — 43,277 Interest rate swaps 6,417 — — — 6,417 Total liabilities 2,259,374 4,909,827 2,924,103 (7,609,818 ) 2,483,486 Stockholders’ Equity: Common stock — 1,543 — — 1,543 Additional paid-in capital 3,874,757 3,670,236 192 (3,879,003 ) 3,666,182 Retained/(cumulative distributions in excess of) earnings 928,776 (3,418,562 ) 1,067,528 56,638 (1,365,620 ) Other comprehensive loss 8,301 — — — 8,301 Piedmont stockholders’ equity 4,811,834 253,217 1,067,720 (3,822,365 ) 2,310,406 Noncontrolling interest — — 1,609 — 1,609 Total stockholders’ equity 4,811,834 253,217 1,069,329 (3,822,365 ) 2,312,015 Total liabilities and stockholders’ equity $ 7,071,208 $ 5,163,044 $ 3,993,432 $ (11,432,183 ) $ 4,795,501</t>
  </si>
  <si>
    <t>Condensed Consolidated Statements of Income</t>
  </si>
  <si>
    <t>Condensed Consolidated Statements of Income For the three months ended June 30, 2015 (in thousands) Issuer Guarantor Non-Guarantor Subsidiaries Eliminations Consolidated Revenues: Rental income $ 17,046 $ — $ 101,137 $ (729 ) $ 117,454 Tenant reimbursements 3,557 — 25,427 (171 ) 28,813 Property management fee revenue — — 4,501 (4,034 ) 467 20,603 — 131,065 (4,934 ) 146,734 Expenses: Property operating costs 9,550 — 57,046 (5,117 ) 61,479 Depreciation 5,159 — 30,880 — 36,039 Amortization 1,096 — 13,859 — 14,955 Impairment loss on real estate asset 5,354 — — — 5,354 General and administrative 7,904 84 9,263 (9,168 ) 8,083 29,063 84 111,048 (14,285 ) 125,910 Real estate operating income (8,460 ) (84 ) 20,017 9,351 20,824 Other income (expense): Interest expense (13,441 ) — (7,769 ) 3,038 (18,172 ) Other income/(expense) 3,392 — 242 (3,038 ) 596 Equity in income of unconsolidated joint ventures 124 — — — 124 (9,925 ) — (7,527 ) — (17,452 ) Income from continuing operations (18,385 ) (84 ) 12,490 9,351 3,372 Discontinued operations: Operating loss (2 ) — (1 ) — (3 ) Loss from discontinued operations (2 ) — (1 ) — (3 ) Gain on sale of real estate assets 26,611 — — — 26,611 Net income 8,224 (84 ) 12,489 9,351 29,980 Less: Net income attributable to noncontrolling interest — — (4 ) — (4 ) Net income attributable to Piedmont $ 8,224 $ (84 ) $ 12,485 $ 9,351 $ 29,976 Condensed Consolidated Statements of Income For the three months ended June 30, 2014 (in thousands) Issuer Guarantor Non-Guarantor Subsidiaries Eliminations Consolidated Revenues: Rental income $ 17,109 $ — $ 97,694 $ (1,516 ) $ 113,287 Tenant reimbursements 3,917 — 20,921 (93 ) 24,745 Property management fee revenue — — 3,939 (3,391 ) 548 21,026 — 122,554 (5,000 ) 138,580 Expenses: Property operating costs 10,330 — 52,008 (5,202 ) 57,136 Depreciation 5,650 — 28,494 — 34,144 Amortization 1,105 — 12,494 — 13,599 General and administrative 6,949 66 7,851 (7,721 ) 7,145 24,034 66 100,847 (12,923 ) 112,024 Real estate operating income (3,008 ) (66 ) 21,707 7,923 26,556 Other income (expense): Interest expense (12,482 ) — (8,664 ) 3,134 (18,012 ) Other income/(expense) 2,797 35 (64 ) (3,134 ) (366 ) Net recoveries from casualty events and litigation settlements 1 1,479 — — 1,480 Equity in loss of unconsolidated joint ventures (333 ) — — — (333 ) (10,017 ) 1,514 (8,728 ) — (17,231 ) Income from continuing operations (13,025 ) 1,448 12,979 7,923 9,325 Discontinued operations: Operating income 461 — 53 — 514 Gain on sale of real estate assets 557 — 747 — 1,304 Income from discontinued operations 1,018 — 800 — 1,818 Gain on sale of real estate assets — — 1,140 — 1,140 Net income (12,007 ) 1,448 14,919 7,923 12,283 Less: Net income attributable to noncontrolling interest — — (4 ) — (4 ) Net income attributable to Piedmont $ (12,007 ) $ 1,448 $ 14,915 $ 7,923 $ 12,279 Condensed Consolidated Statements of Income For the six months ended June 30, 2015 (in thousands) Issuer Guarantor Non-Guarantor Subsidiaries Eliminations Consolidated Revenues: Rental income $ 35,983 $ — $ 200,714 $ (1,436 ) $ 235,261 Tenant reimbursements 7,802 — 52,700 (299 ) 60,203 Property management fee revenue — — 8,940 (7,911 ) 1,029 43,785 — 262,354 (9,646 ) 296,493 Expenses: Property operating costs 20,211 — 115,541 (10,037 ) 125,715 Depreciation 10,961 — 61,310 — 72,271 Amortization 2,350 — 27,275 — 29,625 Impairment loss on real estate asset 5,354 — — — 5,354 General and administrative 14,104 195 16,988 (16,797 ) 14,490 52,980 195 221,114 (26,834 ) 247,455 Real estate operating income (9,195 ) (195 ) 41,240 17,188 49,038 Other income (expense): Interest expense (26,630 ) — (16,717 ) 6,159 (37,188 ) Other income/(expense) 6,159 — 415 (6,159 ) 415 Equity in income of unconsolidated joint ventures 283 — — — 283 (20,188 ) — (16,302 ) — (36,490 ) Income from continuing operations (29,383 ) (195 ) 24,938 17,188 12,548 Discontinued operations: Operating loss (2 ) — (1 ) — (3 ) Loss from discontinued operations (2 ) — (1 ) — (3 ) Gain on sale of real estate assets 36,684 — — — 36,684 Net income 7,299 (195 ) 24,937 17,188 49,229 Less: Net income attributable to noncontrolling interest — — (8 ) — (8 ) Net income attributable to Piedmont $ 7,299 $ (195 ) $ 24,929 $ 17,188 $ 49,221 Condensed Consolidated Statements of Income For the six months ended June 30, 2014 (in thousands) Issuer Guarantor Non-Guarantor Subsidiaries Eliminations Consolidated Revenues: Rental income $ 34,510 $ — $ 192,850 $ (3,169 ) $ 224,191 Tenant reimbursements 7,778 — 42,100 (204 ) 49,674 Property management fee revenue — — 8,110 (7,075 ) 1,035 42,288 — 243,060 (10,448 ) 274,900 Expenses: Property operating costs 20,375 — 105,886 (10,854 ) 115,407 Depreciation 11,490 — 56,298 — 67,788 Amortization 2,217 — 25,955 — 28,172 General and administrative 11,418 143 13,812 (13,673 ) 11,700 45,500 143 201,951 (24,527 ) 223,067 Real estate operating income (3,212 ) (143 ) 41,109 14,079 51,833 Other income (expense): Interest expense (21,602 ) — (21,603 ) 6,267 (36,938 ) Other income/(expense) 5,560 69 182 (6,267 ) (456 ) Net recoveries from casualty events and litigation settlements 1,352 1,479 1,691 — 4,522 Equity in loss of unconsolidated joint ventures (599 ) — — — (599 ) (15,289 ) 1,548 (19,730 ) — (33,471 ) Income from continuing operations (18,501 ) 1,405 21,379 14,079 18,362 Discontinued operations: Operating income 941 — 39 — 980 Gain on sale of real estate assets, net 451 — 747 — 1,198 Income from discontinued operations 1,392 — 786 — 2,178 Gain on sale of real estate assets — — 1,140 — 1,140 Net income (17,109 ) 1,405 23,305 14,079 21,680 Less: Net income attributable to noncontrolling interest — — (8 ) — (8 ) Net income attributable to Piedmont $ (17,109 ) $ 1,405 $ 23,297 $ 14,079 $ 21,672</t>
  </si>
  <si>
    <t>Condensed Consolidated Statements of Cash Flows</t>
  </si>
  <si>
    <t>Condensed Consolidated Statements of Cash Flows For the six months ended June 30, 2015 (in thousands) Issuer Guarantor Non-Guarantor Subsidiaries Eliminations Consolidated Net Cash Provided by Operating Activities $ (15,322 ) $ 1,215 $ 91,753 $ 17,187 $ 94,833 Cash Flows from Investing Activities: Investment in real estate assets and real estate related intangibles, net of accruals (10,269 ) — (97,503 ) — (107,772 ) Redemption of noncontrolling interest in unconsolidated variable interest entity — — (4,000 ) — (4,000 ) Intercompany note receivable 72,000 — — (72,000 ) — Net sales proceeds from wholly-owned properties 87,925 — — — 87,925 Deferred lease costs paid (2,027 ) — (8,651 ) — (10,678 ) Net cash used in investing activities 147,629 — (110,154 ) (72,000 ) (34,525 ) Cash Flows from Financing Activities: Deferred financing costs paid (423 ) — (407 ) — (830 ) Proceeds from debt 895,578 — 159,279 — 1,054,857 Repayments of debt (907,000 ) — (177,576 ) 72,000 (1,012,576 ) Costs of issuance of common stock — (326 ) — — (326 ) Repurchases of common stock as part of announced plan — (39,914 ) — — (39,914 ) (Distributions to)/repayments from affiliates (122,441 ) 102,205 37,423 (17,187 ) — Dividends paid and discount on dividend reinvestments — (64,820 ) (8 ) — (64,828 ) Net cash used in financing activities (134,286 ) (2,855 ) 18,711 54,813 (63,617 ) Net decrease in cash and cash equivalents (1,979 ) (1,640 ) 310 — (3,309 ) Cash and cash equivalents, beginning of period 8,143 1,790 2,373 — 12,306 Cash and cash equivalents, end of period $ 6,164 $ 150 $ 2,683 $ — $ 8,997 Condensed Consolidated Statements of Cash Flows For the six months ended June 30, 2014 (in thousands) Issuer Guarantor Non-Guarantor Subsidiaries Eliminations Consolidated Net Cash Provided by Operating Activities $ 9,461 $ 1,259 $ 84,096 $ 14,079 $ 108,895 Cash Flows from Investing Activities: Investment in real estate assets and real estate related intangibles, net of accruals (13,072 ) — (85,044 ) — (98,116 ) Intercompany note receivable (100 ) — — 100 — Net sales proceeds from wholly-owned properties 29,519 — 16,721 — 46,240 Net sales proceeds received from unconsolidated joint ventures 6,017 — — — 6,017 Investments in unconsolidated joint ventures (42 ) — — — (42 ) Deferred lease costs paid (2,403 ) — (8,967 ) — (11,370 ) Net cash used in investing activities 19,919 — (77,290 ) 100 (57,271 ) Cash Flows from Financing Activities: Deferred financing costs paid (1,016 ) — — — (1,016 ) Proceeds from debt 846,564 — — — 846,564 Repayments of debt (204,000 ) — (575,070 ) — (779,070 ) Intercompany note payable — — 100 (100 ) — Repurchases of common stock as part of announced plan — (54,685 ) — — (54,685 ) (Distributions to)/repayments from affiliates (668,859 ) 115,245 567,693 (14,079 ) — Dividends paid and discount on dividend reinvestments — (61,819 ) (8 ) — (61,827 ) Net cash used in financing activities (27,311 ) (1,259 ) (7,285 ) (14,179 ) (50,034 ) Net increase in cash and cash equivalents 2,069 — (479 ) — 1,590 Cash and cash equivalents, beginning of period 3,261 150 3,562 — 6,973 Cash and cash equivalents, end of period $ 5,330 $ 150 $ 3,083 $ — $ 8,563</t>
  </si>
  <si>
    <t>Organization (Details) - Jun. 30, 2015 ft² in Millions</t>
  </si>
  <si>
    <t>ft²SegmentpropertysubsidiaryRedevelopment_Asset</t>
  </si>
  <si>
    <t>Real Estate Properties [Line Items]</t>
  </si>
  <si>
    <t>Number of wholly-owned subsidiaries | subsidiary</t>
  </si>
  <si>
    <t>Percentage ownership by sole general partner</t>
  </si>
  <si>
    <t>99.90%</t>
  </si>
  <si>
    <t>Percentage ownership by sole limited partner</t>
  </si>
  <si>
    <t>0.10%</t>
  </si>
  <si>
    <t>Percentage of annualized lease revenue</t>
  </si>
  <si>
    <t>90.00%</t>
  </si>
  <si>
    <t>Number of operating segments | Segment</t>
  </si>
  <si>
    <t>Unconsolidated Joint Venture [Member]</t>
  </si>
  <si>
    <t>Number of real estate properties</t>
  </si>
  <si>
    <t>Office properties [Member]</t>
  </si>
  <si>
    <t>Number of redevelopment assets | Redevelopment_Asset</t>
  </si>
  <si>
    <t>Number of office properties under development</t>
  </si>
  <si>
    <t>Square footage of real estate property | ft²</t>
  </si>
  <si>
    <t>Percentage leased</t>
  </si>
  <si>
    <t>88.80%</t>
  </si>
  <si>
    <t>Acquisitions (Details) - Jun. 30, 2015</t>
  </si>
  <si>
    <t>USD ($)aft²</t>
  </si>
  <si>
    <t>Business Acquisition [Line Items]</t>
  </si>
  <si>
    <t>Ownership of properties acquired</t>
  </si>
  <si>
    <t>100.00%</t>
  </si>
  <si>
    <t>$500 Million Unsecured Line of Credit [Member] | Unsecured Debt [Member] | Line of Credit [Member]</t>
  </si>
  <si>
    <t>Face amount of debt instrument</t>
  </si>
  <si>
    <t>Amount of line of credit</t>
  </si>
  <si>
    <t>Park Place on Turtle Creek [Member]</t>
  </si>
  <si>
    <t>Rentable Square Feet | ft²</t>
  </si>
  <si>
    <t>Percentage Leased as of Acquisition</t>
  </si>
  <si>
    <t>88.00%</t>
  </si>
  <si>
    <t>Purchase Price (in millions)</t>
  </si>
  <si>
    <t>Two Pierce Land Parcel [Member]</t>
  </si>
  <si>
    <t>Acreage | a</t>
  </si>
  <si>
    <t>Debt (Narrative) (Details)</t>
  </si>
  <si>
    <t>Jun. 30, 2015USD ($)</t>
  </si>
  <si>
    <t>Jun. 30, 2014USD ($)</t>
  </si>
  <si>
    <t>Jun. 30, 2015USD ($)period</t>
  </si>
  <si>
    <t>Debt Instrument [Line Items]</t>
  </si>
  <si>
    <t>Interest payments on debt facilities</t>
  </si>
  <si>
    <t>Capitalized interest</t>
  </si>
  <si>
    <t>$170 Million Unsecured 2015 Term Loan [Member] | London Interbank Offered Rate (LIBOR) [Member]</t>
  </si>
  <si>
    <t>Basis spread on variable rate</t>
  </si>
  <si>
    <t>1.125%</t>
  </si>
  <si>
    <t>$170 Million Unsecured 2015 Term Loan [Member] | Minimum [Member] | London Interbank Offered Rate (LIBOR) [Member]</t>
  </si>
  <si>
    <t>0.90%</t>
  </si>
  <si>
    <t>$170 Million Unsecured 2015 Term Loan [Member] | Maximum [Member] | London Interbank Offered Rate (LIBOR) [Member]</t>
  </si>
  <si>
    <t>1.75%</t>
  </si>
  <si>
    <t>Bridge Loan [Member] | $50 Million Unsecured Term Loan [Member]</t>
  </si>
  <si>
    <t>Unsecured Debt [Member] | $500 Million Unsecured Line of Credit [Member]</t>
  </si>
  <si>
    <t>Net borrowings</t>
  </si>
  <si>
    <t>Repayments</t>
  </si>
  <si>
    <t>Unsecured Debt [Member] | $170 Million Unsecured 2015 Term Loan [Member]</t>
  </si>
  <si>
    <t>Term of loan</t>
  </si>
  <si>
    <t>3 years</t>
  </si>
  <si>
    <t>Unsecured Debt [Member] | $170 Million Unsecured 2015 Term Loan [Member] | London Interbank Offered Rate (LIBOR) [Member]</t>
  </si>
  <si>
    <t>[1],[2]</t>
  </si>
  <si>
    <t>Unsecured Debt [Member] | $50 Million Unsecured Term Loan [Member]</t>
  </si>
  <si>
    <t>Unsecured Debt [Member] | $50 Million Unsecured Term Loan [Member] | London Interbank Offered Rate (LIBOR) [Member]</t>
  </si>
  <si>
    <t>[2]</t>
  </si>
  <si>
    <t>1.15%</t>
  </si>
  <si>
    <t>Secured Debt [Member] | $160 Million Fixed Rate Loan [Member]</t>
  </si>
  <si>
    <t>7 years</t>
  </si>
  <si>
    <t>Rate</t>
  </si>
  <si>
    <t>[3]</t>
  </si>
  <si>
    <t>3.48%</t>
  </si>
  <si>
    <t>Period for written notice to prepay outstanding principal balance</t>
  </si>
  <si>
    <t>30 days</t>
  </si>
  <si>
    <t>Period from maturity date with no prepayment penalty</t>
  </si>
  <si>
    <t>90 days</t>
  </si>
  <si>
    <t>Line of Credit [Member] | Unsecured Debt [Member] | London Interbank Offered Rate (LIBOR), One Month [Member]</t>
  </si>
  <si>
    <t>Duration of interest period</t>
  </si>
  <si>
    <t>1 month</t>
  </si>
  <si>
    <t>Line of Credit [Member] | Unsecured Debt [Member] | London Interbank Offered Rate (LIBOR), Two Months [Member]</t>
  </si>
  <si>
    <t>2 months</t>
  </si>
  <si>
    <t>Line of Credit [Member] | Unsecured Debt [Member] | London Interbank Offered Rate (LIBOR), Three Months [Member]</t>
  </si>
  <si>
    <t>3 months</t>
  </si>
  <si>
    <t>Line of Credit [Member] | Unsecured Debt [Member] | London Interbank Offered Rate (LIBOR), Six Months [Member]</t>
  </si>
  <si>
    <t>6 months</t>
  </si>
  <si>
    <t>Line of Credit [Member] | Unsecured Debt [Member] | Minimum [Member] | London Interbank Offered Rate (LIBOR) [Member]</t>
  </si>
  <si>
    <t>Line of Credit [Member] | Unsecured Debt [Member] | Maximum [Member] | London Interbank Offered Rate (LIBOR) [Member]</t>
  </si>
  <si>
    <t>1 year</t>
  </si>
  <si>
    <t>Line of Credit [Member] | Unsecured Debt [Member] | $500 Million Unsecured Line of Credit [Member]</t>
  </si>
  <si>
    <t>Line of Credit [Member] | Unsecured Debt [Member] | $500 Million Unsecured Line of Credit [Member] | London Interbank Offered Rate (LIBOR) [Member]</t>
  </si>
  <si>
    <t>1.175%</t>
  </si>
  <si>
    <t>Line of Credit [Member] | Unsecured Debt [Member] | $500 Million Unsecured 2015 Line of Credit [Member]</t>
  </si>
  <si>
    <t>4 years</t>
  </si>
  <si>
    <t>Maximum extension period</t>
  </si>
  <si>
    <t>Number of extension periods | period</t>
  </si>
  <si>
    <t>Extension period</t>
  </si>
  <si>
    <t>Additional increase to new facility under certain terms of the agreement</t>
  </si>
  <si>
    <t>Aggregate size of new facility</t>
  </si>
  <si>
    <t>Unencumbered interest coverage ratio</t>
  </si>
  <si>
    <t>Unencumbered leverage ratio</t>
  </si>
  <si>
    <t>Fixed charge coverage ratio</t>
  </si>
  <si>
    <t>Leverage ratio</t>
  </si>
  <si>
    <t>Secured debt ratio</t>
  </si>
  <si>
    <t>Line of Credit [Member] | Unsecured Debt [Member] | $500 Million Unsecured 2015 Line of Credit [Member] | Federal Funds Rate [Member]</t>
  </si>
  <si>
    <t>0.50%</t>
  </si>
  <si>
    <t>Line of Credit [Member] | Unsecured Debt [Member] | $500 Million Unsecured 2015 Line of Credit [Member] | London Interbank Offered Rate (LIBOR) [Member]</t>
  </si>
  <si>
    <t>[2],[4]</t>
  </si>
  <si>
    <t>1.00%</t>
  </si>
  <si>
    <t>Line of Credit [Member] | Unsecured Debt [Member] | $500 Million Unsecured 2015 Line of Credit [Member] | Minimum [Member] | London Interbank Offered Rate (LIBOR) [Member]</t>
  </si>
  <si>
    <t>0.875%</t>
  </si>
  <si>
    <t>Line of Credit [Member] | Unsecured Debt [Member] | $500 Million Unsecured 2015 Line of Credit [Member] | Maximum [Member] | London Interbank Offered Rate (LIBOR) [Member]</t>
  </si>
  <si>
    <t>1.55%</t>
  </si>
  <si>
    <t>Swing Line Sub Facility [Member] | Unsecured Debt [Member] | $500 Million Unsecured 2015 Line of Credit [Member]</t>
  </si>
  <si>
    <t>On a periodic basis, Piedmont may select from multiple interest rate options, including the prime rate and various-length LIBOR locks. All LIBOR selections are subject to an additional spread (1.125% as of June 30, 2015) over the selected rate based on Piedmont’s current credit rating. The principal balance as of June 30, 2015 consisted of the 30-day LIBOR rate of 0.19% (subject to the additional spread mentioned above).</t>
  </si>
  <si>
    <t>Other than the $35 Million Fixed-Rate Loan, all of Piedmont’s outstanding debt as of June 30, 2015 and December 31, 2014 is interest-only.</t>
  </si>
  <si>
    <t>The $160 Million Fixed-Rate Loan has a fixed coupon rate of 3.48%, however, after consideration of the impact of settled interest rate swap agreements, the effective interest rate on this debt is 3.58%.</t>
  </si>
  <si>
    <t>[4]</t>
  </si>
  <si>
    <t>Piedmont may select from multiple interest rate options with each draw, including the prime rate and various-length LIBOR locks. All LIBOR selections are subject to an additional spread (1.00% as of June 30, 2015) over the selected rate based on Piedmont’s current credit rating. The outstanding balance as of June 30, 2015 consisted of 30-day LIBOR draws at a rate of 0.19% (subject to the additional spread mentioned above).</t>
  </si>
  <si>
    <t>Debt (Details)</t>
  </si>
  <si>
    <t>Apr. 10, 2015USD ($)</t>
  </si>
  <si>
    <t>Dec. 31, 2014USD ($)</t>
  </si>
  <si>
    <t>Jun. 27, 2014USD ($)</t>
  </si>
  <si>
    <t>Weighted Average Rate</t>
  </si>
  <si>
    <t>3.26%</t>
  </si>
  <si>
    <t>Amount Outstanding</t>
  </si>
  <si>
    <t>LIBOR rate in effect</t>
  </si>
  <si>
    <t>0.19%</t>
  </si>
  <si>
    <t>Secured Debt [Member]</t>
  </si>
  <si>
    <t>4.95%</t>
  </si>
  <si>
    <t>Secured Debt [Member] | Fixed-Rate $105 Million Loan [Member]</t>
  </si>
  <si>
    <t>5.29%</t>
  </si>
  <si>
    <t>Amount repaid</t>
  </si>
  <si>
    <t>Secured Debt [Member] | Fixed-Rate $125 Million Loan [Member]</t>
  </si>
  <si>
    <t>[1],[3]</t>
  </si>
  <si>
    <t>5.50%</t>
  </si>
  <si>
    <t>Secured Debt [Member] | Fixed-Rate $42.5 Million Loan [Member]</t>
  </si>
  <si>
    <t>5.70%</t>
  </si>
  <si>
    <t>Secured Debt [Member] | $140 Million WDC Fixed Rate Loans [Member]</t>
  </si>
  <si>
    <t>5.76%</t>
  </si>
  <si>
    <t>Secured Debt [Member] | $35 Million Fixed-Rate Loan [Member]</t>
  </si>
  <si>
    <t>[1],[4]</t>
  </si>
  <si>
    <t>5.55%</t>
  </si>
  <si>
    <t>Effective interest rate</t>
  </si>
  <si>
    <t>3.75%</t>
  </si>
  <si>
    <t>[5]</t>
  </si>
  <si>
    <t>3.58%</t>
  </si>
  <si>
    <t>Unsecured Debt [Member]</t>
  </si>
  <si>
    <t>2.80%</t>
  </si>
  <si>
    <t>Unsecured Debt [Member] | $300 Million 2011 Unsecured Term Loan Maturing 2020 [Member]</t>
  </si>
  <si>
    <t>[6]</t>
  </si>
  <si>
    <t>Unsecured Debt [Member] | $300 Million 2011 Unsecured Term Loan Maturing 2020 [Member] | Interest Rate Swap [Member]</t>
  </si>
  <si>
    <t>3.35%</t>
  </si>
  <si>
    <t>Unsecured Debt [Member] | $300 Million 2011 Unsecured Term Loan Maturing 2020 [Member] | London Interbank Offered Rate (LIBOR) [Member]</t>
  </si>
  <si>
    <t>[1],[6]</t>
  </si>
  <si>
    <t>Unsecured Debt [Member] | $350 Million Unsecured Senior Notes [Member]</t>
  </si>
  <si>
    <t>[1],[7]</t>
  </si>
  <si>
    <t>3.40%</t>
  </si>
  <si>
    <t>[7]</t>
  </si>
  <si>
    <t>3.45%</t>
  </si>
  <si>
    <t>3.43%</t>
  </si>
  <si>
    <t>Unsecured Debt [Member] | $300 million Unsecured 2013 Term Loan Maturing 2019 [Member]</t>
  </si>
  <si>
    <t>[8]</t>
  </si>
  <si>
    <t>Unsecured Debt [Member] | $300 million Unsecured 2013 Term Loan Maturing 2019 [Member] | Interest Rate Swap [Member]</t>
  </si>
  <si>
    <t>2.78%</t>
  </si>
  <si>
    <t>Unsecured Debt [Member] | $300 million Unsecured 2013 Term Loan Maturing 2019 [Member] | London Interbank Offered Rate (LIBOR) [Member]</t>
  </si>
  <si>
    <t>[1],[8]</t>
  </si>
  <si>
    <t>1.20%</t>
  </si>
  <si>
    <t>Unsecured Debt [Member] | $400 Million Unsecured Senior Notes [Member]</t>
  </si>
  <si>
    <t>[1],[9]</t>
  </si>
  <si>
    <t>4.45%</t>
  </si>
  <si>
    <t>[9]</t>
  </si>
  <si>
    <t>4.48%</t>
  </si>
  <si>
    <t>4.10%</t>
  </si>
  <si>
    <t>[10]</t>
  </si>
  <si>
    <t>[1],[10]</t>
  </si>
  <si>
    <t>Unsecured Debt [Member] | $300 Million 2011 Unsecured Term Loan Maturing 2016 [Member]</t>
  </si>
  <si>
    <t>Unsecured Debt [Member] | $300 Million 2011 Unsecured Term Loan Maturing 2016 [Member] | Interest Rate Swap [Member]</t>
  </si>
  <si>
    <t>2.39%</t>
  </si>
  <si>
    <t>[11],[12]</t>
  </si>
  <si>
    <t>[1],[12]</t>
  </si>
  <si>
    <t>Weighted average is based on contractual balance of outstanding debt and interest rates in the table as of June 30, 2015.</t>
  </si>
  <si>
    <t>Property collateralized pool includes 1430 Enclave Parkway in Houston, Texas, Windy Point I and II in Schaumburg, Illinois, and 1055 East Colorado Boulevard in Pasadena, California.</t>
  </si>
  <si>
    <t>The $35 Million Fixed-Rate Loan has a contractual fixed rate of 5.55% ; however, the amortization of the premium recorded in order to adjust the note to its estimated fair value, results in an effective interest rate of 3.75%.</t>
  </si>
  <si>
    <t>The $300 Million Unsecured 2011 Term Loan has a stated variable rate; however, Piedmont has entered into interest rate swap agreements which effectively fix, exclusive of changes to Piedmont's credit rating, the rate on this facility to 2.39% through the original maturity date of November 22, 2016 and 3.35% from November 22, 2016 to January 15, 2020.</t>
  </si>
  <si>
    <t>The $350 Million Senior Notes have a fixed coupon rate of 3.40%, however, as a result of the issuance of the notes at a discount, Piedmont recognizes an effective interest rate on this debt issuance of 3.45%. After consideration of the impact of settled interest rate swap agreements, in addition to the issuance discount, the effective interest rate on this debt is 3.43%.</t>
  </si>
  <si>
    <t>The $300 Million Unsecured 2013 Term Loan has a stated variable rate; however, Piedmont entered into interest rate swap agreements which effectively fix, absent any changes to Piedmont's credit rating, the rate on this facility to 2.78% .</t>
  </si>
  <si>
    <t>The $400 Million Senior Notes have a fixed coupon rate of 4.45%, however, as a result of the issuance of the notes at a discount, Piedmont recognizes an effective interest rate on this debt issuance of 4.48%. After consideration of the impact of settled interest rate swap agreements, in addition to the issuance discount, the effective interest rate on this debt is 4.10%.</t>
  </si>
  <si>
    <t>[11]</t>
  </si>
  <si>
    <t>Piedmont may extend the term for up to one additional year (through two available six month extensions to a final extended maturity date of June 18, 2020) provided Piedmont is not then in default and upon payment of extension fees.</t>
  </si>
  <si>
    <t>[12]</t>
  </si>
  <si>
    <t>Derivative Instruments (Details)</t>
  </si>
  <si>
    <t>Jun. 30, 2015USD ($)contract</t>
  </si>
  <si>
    <t>Derivative [Line Items]</t>
  </si>
  <si>
    <t>Amount of loss recognized related to hedge ineffectiveness and terminations</t>
  </si>
  <si>
    <t>Maximum period of extension term</t>
  </si>
  <si>
    <t>128 months</t>
  </si>
  <si>
    <t>Interest Rate Cash Flow Hedge Derivative at Fair Value, Net [Abstract]</t>
  </si>
  <si>
    <t>Gross derivative assets</t>
  </si>
  <si>
    <t>Gross derivative liabilities</t>
  </si>
  <si>
    <t>Net derivative liability</t>
  </si>
  <si>
    <t>Loss to be reclassified from accumulated other comprehensive loss to interest expense over next twelve months</t>
  </si>
  <si>
    <t>Interest Rate Swap [Member]</t>
  </si>
  <si>
    <t>Total notional value</t>
  </si>
  <si>
    <t>Interest Rate Swap [Member] | Interest Expense [Member]</t>
  </si>
  <si>
    <t>Amount of gain/(loss) recognized in OCI on derivative</t>
  </si>
  <si>
    <t>Amount of previously recorded loss reclassified from accumulated OCI into interest expense</t>
  </si>
  <si>
    <t>Forward Starting Interest Rate Swap [Member]</t>
  </si>
  <si>
    <t>Forward Starting Interest Rate Swap 4 through 8 [Member]</t>
  </si>
  <si>
    <t>Number of Swap Agreements | contract</t>
  </si>
  <si>
    <t>Credit Risk Contract [Member]</t>
  </si>
  <si>
    <t>Assets needed for immediate settlement, aggregate fair value</t>
  </si>
  <si>
    <t>Unsecured Debt [Member] | $300 Million 2011 Unsecured Term Loan Maturing 2016 [Member] | Interest Rate Swap 1 through 4 [Member]</t>
  </si>
  <si>
    <t>Unsecured Debt [Member] | $300 million Unsecured 2013 Term Loan Maturing 2019 [Member] | Interest Rate Swap 5 through 8 [Member]</t>
  </si>
  <si>
    <t>Unsecured Debt [Member] | $300 million Unsecured 2013 Term Loan Maturing 2019 [Member] | Interest Rate Swap 9 through 10 [Member]</t>
  </si>
  <si>
    <t>Unsecured Debt [Member] | $300 Million 2011 Unsecured Term Loan Maturing 2020 [Member] | Forward Starting Interest Rate Swap 1 through 3 [Member]</t>
  </si>
  <si>
    <t>Variable Interest Entities (Details) - USD ($) $ in Thousands</t>
  </si>
  <si>
    <t>Variable Interest Entity [Line Items]</t>
  </si>
  <si>
    <t>Payment to settle redemption option</t>
  </si>
  <si>
    <t>Medici Atlanta LLC [Member]</t>
  </si>
  <si>
    <t>Eye Street 1201 NW Associates LLC [Member]</t>
  </si>
  <si>
    <t>Piedmont’s % Ownership of Entity</t>
  </si>
  <si>
    <t>49.50%</t>
  </si>
  <si>
    <t>Net Carrying Amount</t>
  </si>
  <si>
    <t>Variable interest entity, cash flow percent entitled to entity</t>
  </si>
  <si>
    <t>Eye Street 1225 NW Associates LLC [Member]</t>
  </si>
  <si>
    <t>Piedmont 500 W. Monroe Fee LLC [Member]</t>
  </si>
  <si>
    <t>Land Parcel Adjacent to 400 Town Park Building [Member]</t>
  </si>
  <si>
    <t>Fair Value Measurement of Financial Instruments (Details) - USD ($) $ in Thousands</t>
  </si>
  <si>
    <t>Fair Value, Balance Sheet Grouping, Financial Statement Captions [Line Items]</t>
  </si>
  <si>
    <t>Interest rate swap liability</t>
  </si>
  <si>
    <t>Carrying Value [Member]</t>
  </si>
  <si>
    <t>Accounts payable and accrued expenses</t>
  </si>
  <si>
    <t>Interest Rate Swap [Member] | Carrying Value [Member]</t>
  </si>
  <si>
    <t>Tenant receivables, net [Member] | Carrying Value [Member]</t>
  </si>
  <si>
    <t>Receivables</t>
  </si>
  <si>
    <t>Notes receivable [Member] | Carrying Value [Member]</t>
  </si>
  <si>
    <t>Level 1 [Member] | Estimated Fair Value [Member]</t>
  </si>
  <si>
    <t>Level 1 [Member] | Tenant receivables, net [Member] | Estimated Fair Value [Member]</t>
  </si>
  <si>
    <t>Level 1 [Member] | Notes receivable [Member] | Estimated Fair Value [Member]</t>
  </si>
  <si>
    <t>Level 2 [Member] | Estimated Fair Value [Member]</t>
  </si>
  <si>
    <t>Level 2 [Member] | Interest Rate Swap [Member] | Estimated Fair Value [Member]</t>
  </si>
  <si>
    <t>For the periods presented, the carrying value of these financial instruments approximates estimated fair value due to their short-term maturity.</t>
  </si>
  <si>
    <t>Commitments and Contingencies (Details)</t>
  </si>
  <si>
    <t>Jun. 30, 2015USD ($)category</t>
  </si>
  <si>
    <t>Loss Contingencies [Line Items]</t>
  </si>
  <si>
    <t>Number of tenant and building improvement categories | category</t>
  </si>
  <si>
    <t>Letters of credit outstanding</t>
  </si>
  <si>
    <t>Tenant Audits and Disputes [Member]</t>
  </si>
  <si>
    <t>Tenant audit dispute expense</t>
  </si>
  <si>
    <t>Non-Incremental Capital Expenditures [Member]</t>
  </si>
  <si>
    <t>Potential obligations for tenant improvements</t>
  </si>
  <si>
    <t>Incremental Capital Expenditures [Member]</t>
  </si>
  <si>
    <t>Period for commitments for funding non-incremental capital expenditures</t>
  </si>
  <si>
    <t>Maximum [Member] | Non-Incremental Capital Expenditures [Member]</t>
  </si>
  <si>
    <t>5 years</t>
  </si>
  <si>
    <t>Property Dispositions, Assets Held for Sale, and Discontinued Operations (Property Dispositions) (Details) $ in Thousands</t>
  </si>
  <si>
    <t>May. 01, 2015USD ($)term</t>
  </si>
  <si>
    <t>Apr. 29, 2015USD ($)</t>
  </si>
  <si>
    <t>Apr. 28, 2015USD ($)</t>
  </si>
  <si>
    <t>Jan. 30, 2015USD ($)</t>
  </si>
  <si>
    <t>May. 29, 2014USD ($)</t>
  </si>
  <si>
    <t>May. 19, 2014USD ($)</t>
  </si>
  <si>
    <t>Jun. 30, 2015USD ($)property</t>
  </si>
  <si>
    <t>Income Statement, Balance Sheet and Additional Disclosures by Disposal Groups, Including Discontinued Operations [Line Items]</t>
  </si>
  <si>
    <t>Number of real estate properties sold that do not meet the criteria to be reported as discontinued operations | property</t>
  </si>
  <si>
    <t>Net Sales Proceeds</t>
  </si>
  <si>
    <t>2020 W. 89th Street [Member]</t>
  </si>
  <si>
    <t>Gain/(Loss) on Sale</t>
  </si>
  <si>
    <t>Two Park Center [Member]</t>
  </si>
  <si>
    <t>3900 Dallas Parkway Building [Member]</t>
  </si>
  <si>
    <t>5601 Headquarters Drive [Member]</t>
  </si>
  <si>
    <t>River Corporate Center [Member]</t>
  </si>
  <si>
    <t>Copper Ridge Center [Member]</t>
  </si>
  <si>
    <t>Copper Ridge Center [Member] | Notes receivable [Member] | Unsecured Promissory Note [Member]</t>
  </si>
  <si>
    <t>Interest rate percentage for unsecured promissory note</t>
  </si>
  <si>
    <t>8.45%</t>
  </si>
  <si>
    <t>Number of terms in which unsecured promissory note may be extended | term</t>
  </si>
  <si>
    <t>Duration of extension period</t>
  </si>
  <si>
    <t>Duration of prior written notice</t>
  </si>
  <si>
    <t>Extension fee (bps)</t>
  </si>
  <si>
    <t>0.25%</t>
  </si>
  <si>
    <t>Property was owned as part the unconsolidated joint venture, Fund XIII and REIT Joint Venture. As such, the loss on sale was presented as equity in income/(loss) of unconsolidated joint ventures.</t>
  </si>
  <si>
    <t>As part of the transaction, Piedmont accepted a secured promissory note from the buyer for the remaining $45.4 million owed on the sale. The note bears interest at a rate of 8.45% and a matures on December 31, 2015. The maturity date may be extended for two terms of six months each upon 30 days prior written notice and a 25 bps extension fee.</t>
  </si>
  <si>
    <t>Property Dispositions, Assets Held for Sale, and Discontinued Operations (Assets Held for Sale) (Details) - USD ($) $ in Thousands</t>
  </si>
  <si>
    <t>Total real estate assets held for sale, net</t>
  </si>
  <si>
    <t>Deferred lease costs, less accumulated amortization of $919 and $2,335 as of June 30, 2015 and December 31, 2014, respectively</t>
  </si>
  <si>
    <t>Accumulated amortization on deferred lease costs</t>
  </si>
  <si>
    <t>Total other assets held for sale, net</t>
  </si>
  <si>
    <t>Eastpoint I and II [Member]</t>
  </si>
  <si>
    <t>Land [Member]</t>
  </si>
  <si>
    <t>Real estate assets held for sale, net:</t>
  </si>
  <si>
    <t>Accumulated depreciation (building improvements)</t>
  </si>
  <si>
    <t>Construction in Progress [Member]</t>
  </si>
  <si>
    <t>Property Dispositions, Assets Held for Sale, and Discontinued Operations (Discontinued Operations) (Details) - USD ($) $ in Thousands</t>
  </si>
  <si>
    <t>Apr. 30, 2014</t>
  </si>
  <si>
    <t>Mar. 19, 2014</t>
  </si>
  <si>
    <t>Revenue</t>
  </si>
  <si>
    <t>Expenses</t>
  </si>
  <si>
    <t>Operating income/(loss), excluding gain on sale</t>
  </si>
  <si>
    <t>11107 and 11109 Sunset Hills Road [Member]</t>
  </si>
  <si>
    <t>1441 West Long Lake Road [Member]</t>
  </si>
  <si>
    <t>4685 Investment Drive [Member]</t>
  </si>
  <si>
    <t>Stock Based Compensation (Rollforward of Deferred Stock Awards) (Details) - Stock Awards [Member] - $ / shares</t>
  </si>
  <si>
    <t>Share-based Compensation Arrangement by Share-based Payment Award, Equity Instruments Other than Options, Nonvested [Roll Forward]</t>
  </si>
  <si>
    <t>Unvested Deferred Stock Awards, Beginning of period (in shares)</t>
  </si>
  <si>
    <t>Deferred Stock Awards Granted (in shares)</t>
  </si>
  <si>
    <t>Adjustment to Estimated Future Grants of Performance Share Awards (in shares)</t>
  </si>
  <si>
    <t>Deferred Stock Awards Vested (in shares)</t>
  </si>
  <si>
    <t>Deferred Stock Awards Forfeited (in shares)</t>
  </si>
  <si>
    <t>Unvested Deferred Stock Awards, End of period (in shares)</t>
  </si>
  <si>
    <t>Share-based Compensation Arrangement by Share-based Payment Award, Equity Instruments Other than Options, Nonvested, Weighted Average Grant Date Fair Value [Roll Forward]</t>
  </si>
  <si>
    <t>Unvested Deferred Stock Awards, Weighted-Average Grant Date Fair Value, Beginning of period (in dollars per share)</t>
  </si>
  <si>
    <t>Deferred Stock Awards Granted, Weighted-Average Grant Date Fair Value (in dollars per share)</t>
  </si>
  <si>
    <t>Adjustment to Estimated Future Grants of Performance Share Awards (Weighted-Average Grant Date Fair Value, in dollars per share)</t>
  </si>
  <si>
    <t>Deferred Stock Awards Vested, Weighted-Average Grant Date Fair Value (in dollars per share)</t>
  </si>
  <si>
    <t>Deferred Stock Awards Forfeited, Weighted-Average Grant Date Fair Value (in dollars per share)</t>
  </si>
  <si>
    <t>Unvested Deferred Stock Awards, Weighted-Average Grant Date Fair Value, End of period (in dollars per share)</t>
  </si>
  <si>
    <t>Stock Based Compensation (Additional Information Regarding Stock Award Activity) (Details) - Stock Awards [Member] - USD ($) $ / shares in Units, $ in Thousands</t>
  </si>
  <si>
    <t>Share-based Compensation Arrangement by Share-based Payment Award [Line Items]</t>
  </si>
  <si>
    <t>Weighted-Average Grant Date Fair Value of Shares Granted During the Period (per share)</t>
  </si>
  <si>
    <t>Total Grant Date Fair Value of Shares Vested During the Period</t>
  </si>
  <si>
    <t>Share-based Liability Awards Paid During the Period</t>
  </si>
  <si>
    <t>Amount reflects the issuance of performance share awards during the period.</t>
  </si>
  <si>
    <t>Stock Based Compensation (Outstanding Employee Deferred Stock Awards) (Details)</t>
  </si>
  <si>
    <t>Jun. 30, 2015employee$ / sharesshares</t>
  </si>
  <si>
    <t>May. 01, 2015$ / sharesshares</t>
  </si>
  <si>
    <t>Dec. 31, 2014$ / sharesshares</t>
  </si>
  <si>
    <t>May. 09, 2014$ / sharesshares</t>
  </si>
  <si>
    <t>Jan. 03, 2014$ / sharesshares</t>
  </si>
  <si>
    <t>Apr. 02, 2013$ / sharesshares</t>
  </si>
  <si>
    <t>Apr. 04, 2012$ / sharesshares</t>
  </si>
  <si>
    <t>Stock Awards [Member]</t>
  </si>
  <si>
    <t>Grant Date Fair Value | $ / shares</t>
  </si>
  <si>
    <t>Unvested Shares</t>
  </si>
  <si>
    <t>Stock Awards, Granted April 4 2012 [Member]</t>
  </si>
  <si>
    <t>Net Shares Granted</t>
  </si>
  <si>
    <t>Of the shares granted, % vested</t>
  </si>
  <si>
    <t>25.00%</t>
  </si>
  <si>
    <t>Of the shares granted, % expected to vest in one year</t>
  </si>
  <si>
    <t>Of the shares granted, % expected to vest in two years</t>
  </si>
  <si>
    <t>Of the shares granted, % expected to vest in three years</t>
  </si>
  <si>
    <t>Number of employees | employee</t>
  </si>
  <si>
    <t>Stock Awards, Granted April 2, 2013 [Member]</t>
  </si>
  <si>
    <t>Stock Awards 2, Granted April 2, 2013 [Member]</t>
  </si>
  <si>
    <t>Stock Awards, Granted January 2014 [Member]</t>
  </si>
  <si>
    <t>20.00%</t>
  </si>
  <si>
    <t>Of the shares granted, % expected to vest in four years</t>
  </si>
  <si>
    <t>Of the shares granted, % expected to vest in five years</t>
  </si>
  <si>
    <t>Stock Awards, Granted May 2014 [Member]</t>
  </si>
  <si>
    <t>Stock Awards 2, Granted May 2014 [Member]</t>
  </si>
  <si>
    <t>Stock Awards, Granted May 2015 [Member]</t>
  </si>
  <si>
    <t>Stock Awards 2, Granted May 2015 [Member]</t>
  </si>
  <si>
    <t>Amounts reflect the total grant to employees, net of shares surrendered upon vesting to satisfy required minimum tax withholding obligations through June 30, 2015.</t>
  </si>
  <si>
    <t>Unvested shares outstanding represent grants made to two employees beginning their employment in 2012 subsequent to April 4, 2012, and such shares will fully vest by November 7, 2015.</t>
  </si>
  <si>
    <t>Estimated based on Piedmont's cumulative total stockholder return ("TSR") for the respective performance period through June 30, 2015. As of June 30, 2015, Piedmont's TSR for the fiscal year 2013-2015 performance share program was below threshold. Share estimates are subject to change in future periods based on both Piedmont's and its peers' stock performance and dividends paid.</t>
  </si>
  <si>
    <t>Estimated based on Piedmont's cumulative TSR for the respective performance period through June 30, 2015. Share estimates are subject to change in future periods based on both Piedmont's and its peers' stock performance and dividends paid.</t>
  </si>
  <si>
    <t>Stock Based Compensation (Narrative) (Details) - USD ($) $ in Millions</t>
  </si>
  <si>
    <t>Compensation expense related to stock awards</t>
  </si>
  <si>
    <t>Amortization of unvested shares</t>
  </si>
  <si>
    <t>Total shares issued to employees, directors, and officers</t>
  </si>
  <si>
    <t>Unrecognized compensation cost related to nonvested</t>
  </si>
  <si>
    <t>Unrecognized compensation cost related to nonvested, weighted-average vesting period (in years)</t>
  </si>
  <si>
    <t>2 years</t>
  </si>
  <si>
    <t>Earnings Per Share (Details) - shares</t>
  </si>
  <si>
    <t>Weighted-average common shares – basic</t>
  </si>
  <si>
    <t>Deferred stock awards (in shares)</t>
  </si>
  <si>
    <t>Guarantor and Non-Guarantor Financial Information - Condensed Consolidated Balance Sheets (Details) - USD ($) $ in Thousands</t>
  </si>
  <si>
    <t>Dec. 31, 2013</t>
  </si>
  <si>
    <t>Buildings and improvements, less accumulated depreciation</t>
  </si>
  <si>
    <t>Intangible lease assets, less accumulated amortization</t>
  </si>
  <si>
    <t>Tenant and straight-line rent receivables, net</t>
  </si>
  <si>
    <t>Advances to affiliates</t>
  </si>
  <si>
    <t>Investment in subsidiary</t>
  </si>
  <si>
    <t>Prepaid expenses, restricted cash, escrows, and other assets</t>
  </si>
  <si>
    <t>Deferred financing costs, net</t>
  </si>
  <si>
    <t>Deferred lease costs, net</t>
  </si>
  <si>
    <t>Debt, net</t>
  </si>
  <si>
    <t>Advances from affiliates</t>
  </si>
  <si>
    <t>Intangible lease liabilities, net</t>
  </si>
  <si>
    <t>Common stock</t>
  </si>
  <si>
    <t>Issuer [Member]</t>
  </si>
  <si>
    <t>Guarantor [Member]</t>
  </si>
  <si>
    <t>Non-Guarantor Subsidiaries [Member]</t>
  </si>
  <si>
    <t>Eliminations [Member]</t>
  </si>
  <si>
    <t>Guarantor and Non-Guarantor Financial Information - Condensed Consolidated Statements of Income (Details) - USD ($) $ in Thousands</t>
  </si>
  <si>
    <t>Guarantor and Non-Guarantor Financial Information - Condensed Consolidated Statements of Cash Flows (Details) - USD ($) $ in Thousands</t>
  </si>
  <si>
    <t>Condensed Financial Statements, Captions [Line Items]</t>
  </si>
  <si>
    <t>Net Cash Provided by Operating Activities</t>
  </si>
  <si>
    <t>Investment in real estate assets and real estate related intangibles, net of accruals</t>
  </si>
  <si>
    <t>Intercompany note receivable</t>
  </si>
  <si>
    <t>Net sales proceeds received from unconsolidated joint ventures</t>
  </si>
  <si>
    <t>Intercompany note payable</t>
  </si>
  <si>
    <t>Net costs of issuance of common stock</t>
  </si>
  <si>
    <t>(Distributions to)/repayments from affiliates</t>
  </si>
  <si>
    <t>Subsequent Events (Details) $ / shares in Units, ft² in Thousands, $ in Thousands</t>
  </si>
  <si>
    <t>Jul. 29, 2015$ / shares</t>
  </si>
  <si>
    <t>Jul. 24, 2015USD ($)ft²tenant$ / squarefeet</t>
  </si>
  <si>
    <t>Dec. 31, 2015USD ($)$ / squarefeet</t>
  </si>
  <si>
    <t>Jul. 28, 2015USD ($)ft²$ / squarefeet</t>
  </si>
  <si>
    <t>Jul. 16, 2015ft²</t>
  </si>
  <si>
    <t>Subsequent Event [Line Items]</t>
  </si>
  <si>
    <t>Subsequent Event [Member]</t>
  </si>
  <si>
    <t>Dividends declared (in dollars per share) | $ / shares</t>
  </si>
  <si>
    <t>Subsequent Event [Member] | Aon Center [Member]</t>
  </si>
  <si>
    <t>86.00%</t>
  </si>
  <si>
    <t>Subsequent Event [Member] | Chandler Forum [Member]</t>
  </si>
  <si>
    <t>Subsequent Event [Member] | Eastpoint I and II [Member]</t>
  </si>
  <si>
    <t>Gross sales price</t>
  </si>
  <si>
    <t>Sales price per square foot | $ / squarefeet</t>
  </si>
  <si>
    <t>Subsequent Event [Member] | 80 Central Street [Member]</t>
  </si>
  <si>
    <t>93.00%</t>
  </si>
  <si>
    <t>Number of tenants | tenant</t>
  </si>
  <si>
    <t>Purchase price</t>
  </si>
  <si>
    <t>Amount of acquisition per square foot | $ / squarefeet</t>
  </si>
  <si>
    <t>Subsequent Event [Member] | Scenario, Forecast [Member] | Aon Center [Member]</t>
  </si>
  <si>
    <t>Contractual tenant capital improvements and leasing commiss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42776</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151314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99</v>
      </c>
    </row>
    <row spans="1:2" r="4">
      <c t="s" s="4" r="A4">
        <v>213</v>
      </c>
      <c t="s" s="4"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1</v>
      </c>
      <c t="s" s="2" r="B1">
        <v>1</v>
      </c>
    </row>
    <row spans="1:2" r="2">
      <c t="s" s="2" r="B2">
        <v>2</v>
      </c>
    </row>
    <row spans="1:2" r="3">
      <c t="s" s="3" r="A3">
        <v>218</v>
      </c>
    </row>
    <row spans="1:2" r="4">
      <c t="s" s="4" r="A4">
        <v>51</v>
      </c>
      <c t="s" s="4" r="B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696713</v>
      </c>
      <c t="n" s="7" r="C3">
        <v>698519</v>
      </c>
    </row>
    <row spans="1:3" r="4">
      <c t="s" s="4" r="A4">
        <v>26</v>
      </c>
      <c t="n" s="5" r="B4">
        <v>3154044</v>
      </c>
      <c t="n" s="5" r="C4">
        <v>3196660</v>
      </c>
    </row>
    <row spans="1:3" r="5">
      <c t="s" s="4" r="A5">
        <v>27</v>
      </c>
      <c t="n" s="5" r="B5">
        <v>64152</v>
      </c>
      <c t="n" s="5" r="C5">
        <v>70177</v>
      </c>
    </row>
    <row spans="1:3" r="6">
      <c t="s" s="4" r="A6">
        <v>28</v>
      </c>
      <c t="n" s="5" r="B6">
        <v>64804</v>
      </c>
      <c t="n" s="5" r="C6">
        <v>63382</v>
      </c>
    </row>
    <row spans="1:3" r="7">
      <c t="s" s="4" r="A7">
        <v>29</v>
      </c>
      <c t="n" s="5" r="B7">
        <v>26111</v>
      </c>
      <c t="n" s="5" r="C7">
        <v>46354</v>
      </c>
    </row>
    <row spans="1:3" r="8">
      <c t="s" s="4" r="A8">
        <v>30</v>
      </c>
      <c t="n" s="5" r="B8">
        <v>4005824</v>
      </c>
      <c t="n" s="5" r="C8">
        <v>4075092</v>
      </c>
    </row>
    <row spans="1:3" r="9">
      <c t="s" s="4" r="A9">
        <v>31</v>
      </c>
      <c t="n" s="5" r="B9">
        <v>7714</v>
      </c>
      <c t="n" s="5" r="C9">
        <v>7798</v>
      </c>
    </row>
    <row spans="1:3" r="10">
      <c t="s" s="4" r="A10">
        <v>32</v>
      </c>
      <c t="n" s="5" r="B10">
        <v>8997</v>
      </c>
      <c t="n" s="5" r="C10">
        <v>12306</v>
      </c>
    </row>
    <row spans="1:3" r="11">
      <c t="s" s="4" r="A11">
        <v>33</v>
      </c>
      <c t="n" s="5" r="B11">
        <v>25474</v>
      </c>
      <c t="n" s="5" r="C11">
        <v>27711</v>
      </c>
    </row>
    <row spans="1:3" r="12">
      <c t="s" s="4" r="A12">
        <v>34</v>
      </c>
      <c t="n" s="5" r="B12">
        <v>45400</v>
      </c>
      <c t="n" s="5" r="C12">
        <v>0</v>
      </c>
    </row>
    <row spans="1:3" r="13">
      <c t="s" s="4" r="A13">
        <v>35</v>
      </c>
      <c t="n" s="5" r="B13">
        <v>171241</v>
      </c>
      <c t="n" s="5" r="C13">
        <v>167657</v>
      </c>
    </row>
    <row spans="1:3" r="14">
      <c t="s" s="4" r="A14">
        <v>36</v>
      </c>
      <c t="n" s="5" r="B14">
        <v>521</v>
      </c>
      <c t="n" s="5" r="C14">
        <v>5679</v>
      </c>
    </row>
    <row spans="1:3" r="15">
      <c t="s" s="4" r="A15">
        <v>37</v>
      </c>
      <c t="n" s="5" r="B15">
        <v>32791</v>
      </c>
      <c t="n" s="5" r="C15">
        <v>27820</v>
      </c>
    </row>
    <row spans="1:3" r="16">
      <c t="s" s="4" r="A16">
        <v>38</v>
      </c>
      <c t="n" s="5" r="B16">
        <v>180097</v>
      </c>
      <c t="n" s="5" r="C16">
        <v>180097</v>
      </c>
    </row>
    <row spans="1:3" r="17">
      <c t="s" s="4" r="A17">
        <v>39</v>
      </c>
      <c t="n" s="5" r="B17">
        <v>8290</v>
      </c>
      <c t="n" s="5" r="C17">
        <v>430</v>
      </c>
    </row>
    <row spans="1:3" r="18">
      <c t="s" s="4" r="A18">
        <v>40</v>
      </c>
      <c t="n" s="5" r="B18">
        <v>7491</v>
      </c>
      <c t="n" s="5" r="C18">
        <v>7667</v>
      </c>
    </row>
    <row spans="1:3" r="19">
      <c t="s" s="4" r="A19">
        <v>41</v>
      </c>
      <c t="n" s="5" r="B19">
        <v>283756</v>
      </c>
      <c t="n" s="5" r="C19">
        <v>278461</v>
      </c>
    </row>
    <row spans="1:3" r="20">
      <c t="s" s="4" r="A20">
        <v>42</v>
      </c>
      <c t="n" s="5" r="B20">
        <v>3706</v>
      </c>
      <c t="n" s="5" r="C20">
        <v>4783</v>
      </c>
    </row>
    <row spans="1:3" r="21">
      <c t="s" s="4" r="A21">
        <v>43</v>
      </c>
      <c t="n" s="5" r="B21">
        <v>4781302</v>
      </c>
      <c t="n" s="5" r="C21">
        <v>4795501</v>
      </c>
    </row>
    <row spans="1:3" r="22">
      <c t="s" s="3" r="A22">
        <v>44</v>
      </c>
    </row>
    <row spans="1:3" r="23">
      <c t="s" s="4" r="A23">
        <v>45</v>
      </c>
      <c t="n" s="5" r="B23">
        <v>1817538</v>
      </c>
      <c t="n" s="5" r="C23">
        <v>1828544</v>
      </c>
    </row>
    <row spans="1:3" r="24">
      <c t="s" s="4" r="A24">
        <v>46</v>
      </c>
      <c t="n" s="5" r="B24">
        <v>502757</v>
      </c>
      <c t="n" s="5" r="C24">
        <v>449045</v>
      </c>
    </row>
    <row spans="1:3" r="25">
      <c t="s" s="4" r="A25">
        <v>47</v>
      </c>
      <c t="n" s="5" r="B25">
        <v>128898</v>
      </c>
      <c t="n" s="5" r="C25">
        <v>133988</v>
      </c>
    </row>
    <row spans="1:3" r="26">
      <c t="s" s="4" r="A26">
        <v>48</v>
      </c>
      <c t="n" s="5" r="B26">
        <v>26633</v>
      </c>
      <c t="n" s="5" r="C26">
        <v>22215</v>
      </c>
    </row>
    <row spans="1:3" r="27">
      <c t="s" s="4" r="A27">
        <v>49</v>
      </c>
      <c t="n" s="5" r="B27">
        <v>41214</v>
      </c>
      <c t="n" s="5" r="C27">
        <v>43277</v>
      </c>
    </row>
    <row spans="1:3" r="28">
      <c t="s" s="4" r="A28">
        <v>39</v>
      </c>
      <c t="n" s="5" r="B28">
        <v>8411</v>
      </c>
      <c t="n" s="5" r="C28">
        <v>6417</v>
      </c>
    </row>
    <row spans="1:3" r="29">
      <c t="s" s="4" r="A29">
        <v>50</v>
      </c>
      <c t="n" s="5" r="B29">
        <v>2525451</v>
      </c>
      <c t="n" s="5" r="C29">
        <v>2483486</v>
      </c>
    </row>
    <row spans="1:3" r="30">
      <c t="s" s="4" r="A30">
        <v>51</v>
      </c>
      <c t="n" s="5" r="B30">
        <v>0</v>
      </c>
      <c t="n" s="5" r="C30">
        <v>0</v>
      </c>
    </row>
    <row spans="1:3" r="31">
      <c t="s" s="3" r="A31">
        <v>52</v>
      </c>
    </row>
    <row spans="1:3" r="32">
      <c t="s" s="4" r="A32">
        <v>53</v>
      </c>
      <c t="n" s="5" r="B32">
        <v>0</v>
      </c>
      <c t="n" s="5" r="C32">
        <v>0</v>
      </c>
    </row>
    <row spans="1:3" r="33">
      <c t="s" s="4" r="A33">
        <v>54</v>
      </c>
      <c t="n" s="5" r="B33">
        <v>0</v>
      </c>
      <c t="n" s="5" r="C33">
        <v>0</v>
      </c>
    </row>
    <row spans="1:3" r="34">
      <c t="s" s="4" r="A34">
        <v>55</v>
      </c>
      <c t="n" s="5" r="B34">
        <v>1518</v>
      </c>
      <c t="n" s="5" r="C34">
        <v>1543</v>
      </c>
    </row>
    <row spans="1:3" r="35">
      <c t="s" s="4" r="A35">
        <v>56</v>
      </c>
      <c t="n" s="5" r="B35">
        <v>3668378</v>
      </c>
      <c t="n" s="5" r="C35">
        <v>3666182</v>
      </c>
    </row>
    <row spans="1:3" r="36">
      <c t="s" s="4" r="A36">
        <v>57</v>
      </c>
      <c t="n" s="5" r="B36">
        <v>-1427312</v>
      </c>
      <c t="n" s="5" r="C36">
        <v>-1365620</v>
      </c>
    </row>
    <row spans="1:3" r="37">
      <c t="s" s="4" r="A37">
        <v>58</v>
      </c>
      <c t="n" s="5" r="B37">
        <v>12242</v>
      </c>
      <c t="n" s="5" r="C37">
        <v>8301</v>
      </c>
    </row>
    <row spans="1:3" r="38">
      <c t="s" s="4" r="A38">
        <v>59</v>
      </c>
      <c t="n" s="5" r="B38">
        <v>2254826</v>
      </c>
      <c t="n" s="5" r="C38">
        <v>2310406</v>
      </c>
    </row>
    <row spans="1:3" r="39">
      <c t="s" s="4" r="A39">
        <v>60</v>
      </c>
      <c t="n" s="5" r="B39">
        <v>1025</v>
      </c>
      <c t="n" s="5" r="C39">
        <v>1609</v>
      </c>
    </row>
    <row spans="1:3" r="40">
      <c t="s" s="4" r="A40">
        <v>61</v>
      </c>
      <c t="n" s="5" r="B40">
        <v>2255851</v>
      </c>
      <c t="n" s="5" r="C40">
        <v>2312015</v>
      </c>
    </row>
    <row spans="1:3" r="41">
      <c t="s" s="4" r="A41">
        <v>62</v>
      </c>
      <c t="n" s="7" r="B41">
        <v>4781302</v>
      </c>
      <c t="n" s="7" r="C41">
        <v>47955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235</v>
      </c>
      <c t="s" s="2" r="B1">
        <v>1</v>
      </c>
    </row>
    <row spans="1:2" r="2">
      <c t="s" s="2" r="B2">
        <v>2</v>
      </c>
    </row>
    <row spans="1:2" r="3">
      <c t="s" s="3" r="A3">
        <v>202</v>
      </c>
    </row>
    <row spans="1:2" r="4">
      <c t="s" s="4" r="A4">
        <v>236</v>
      </c>
      <c t="s" s="4" r="B4">
        <v>237</v>
      </c>
    </row>
    <row spans="1:2" r="5">
      <c t="s" s="4" r="A5">
        <v>238</v>
      </c>
      <c t="s" s="4" r="B5">
        <v>239</v>
      </c>
    </row>
    <row spans="1:2" r="6">
      <c t="s" s="4" r="A6">
        <v>240</v>
      </c>
      <c t="s" s="4" r="B6">
        <v>241</v>
      </c>
    </row>
    <row spans="1:2" r="7">
      <c t="s" s="4" r="A7">
        <v>242</v>
      </c>
      <c t="s" s="4" r="B7">
        <v>243</v>
      </c>
    </row>
    <row spans="1:2" r="8">
      <c t="s" s="4" r="A8">
        <v>244</v>
      </c>
      <c t="s" s="4" r="B8">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6</v>
      </c>
      <c t="s" s="2" r="B1">
        <v>1</v>
      </c>
    </row>
    <row spans="1:2" r="2">
      <c t="s" s="2" r="B2">
        <v>2</v>
      </c>
    </row>
    <row spans="1:2" r="3">
      <c t="s" s="3" r="A3">
        <v>205</v>
      </c>
    </row>
    <row spans="1:2" r="4">
      <c t="s" s="4" r="A4">
        <v>247</v>
      </c>
      <c t="s" s="4"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9</v>
      </c>
      <c t="s" s="2" r="B1">
        <v>1</v>
      </c>
    </row>
    <row spans="1:2" r="2">
      <c t="s" s="2" r="B2">
        <v>2</v>
      </c>
    </row>
    <row spans="1:2" r="3">
      <c t="s" s="3" r="A3">
        <v>208</v>
      </c>
    </row>
    <row spans="1:2" r="4">
      <c t="s" s="4" r="A4">
        <v>250</v>
      </c>
      <c t="s" s="4" r="B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211</v>
      </c>
    </row>
    <row spans="1:2" r="4">
      <c t="s" s="4" r="A4">
        <v>253</v>
      </c>
      <c t="s" s="4" r="B4">
        <v>254</v>
      </c>
    </row>
    <row spans="1:2" r="5">
      <c t="s" s="4" r="A5">
        <v>255</v>
      </c>
      <c t="s" s="4" r="B5">
        <v>256</v>
      </c>
    </row>
    <row spans="1:2" r="6">
      <c t="s" s="4" r="A6">
        <v>257</v>
      </c>
      <c t="s" s="4" r="B6">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199</v>
      </c>
    </row>
    <row spans="1:2" r="4">
      <c t="s" s="4" r="A4">
        <v>260</v>
      </c>
      <c t="s" s="4" r="B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62</v>
      </c>
      <c t="s" s="2" r="B1">
        <v>1</v>
      </c>
    </row>
    <row spans="1:2" r="2">
      <c t="s" s="2" r="B2">
        <v>2</v>
      </c>
    </row>
    <row spans="1:2" r="3">
      <c t="s" s="3" r="A3">
        <v>216</v>
      </c>
    </row>
    <row spans="1:2" r="4">
      <c t="s" s="4" r="A4">
        <v>263</v>
      </c>
      <c t="s" s="4" r="B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221</v>
      </c>
    </row>
    <row spans="1:2" r="4">
      <c t="s" s="4" r="A4">
        <v>266</v>
      </c>
      <c t="s" s="4" r="B4">
        <v>267</v>
      </c>
    </row>
    <row spans="1:2" r="5">
      <c t="s" s="4" r="A5">
        <v>268</v>
      </c>
      <c t="s" s="4" r="B5">
        <v>269</v>
      </c>
    </row>
    <row spans="1:2" r="6">
      <c t="s" s="4" r="A6">
        <v>270</v>
      </c>
      <c t="s" s="4" r="B6">
        <v>271</v>
      </c>
    </row>
    <row spans="1:2" r="7">
      <c t="s" s="4" r="A7">
        <v>272</v>
      </c>
      <c t="s" s="4" r="B7">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74</v>
      </c>
      <c t="s" s="2" r="B1">
        <v>1</v>
      </c>
    </row>
    <row spans="1:2" r="2">
      <c t="s" s="2" r="B2">
        <v>2</v>
      </c>
    </row>
    <row spans="1:2" r="3">
      <c t="s" s="3" r="A3">
        <v>224</v>
      </c>
    </row>
    <row spans="1:2" r="4">
      <c t="s" s="4" r="A4">
        <v>275</v>
      </c>
      <c t="s" s="4" r="B4">
        <v>276</v>
      </c>
    </row>
    <row spans="1:2" r="5">
      <c t="s" s="4" r="A5">
        <v>277</v>
      </c>
      <c t="s" s="4" r="B5">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3</v>
      </c>
      <c t="s" s="2" r="B1">
        <v>2</v>
      </c>
      <c t="s" s="2" r="C1">
        <v>23</v>
      </c>
    </row>
    <row spans="1:3" r="2">
      <c t="s" s="3" r="A2">
        <v>24</v>
      </c>
    </row>
    <row spans="1:3" r="3">
      <c t="s" s="4" r="A3">
        <v>64</v>
      </c>
      <c t="n" s="7" r="B3">
        <v>88954</v>
      </c>
      <c t="n" s="7" r="C3">
        <v>79860</v>
      </c>
    </row>
    <row spans="1:3" r="4">
      <c t="s" s="4" r="A4">
        <v>65</v>
      </c>
      <c t="n" s="5" r="B4">
        <v>110</v>
      </c>
      <c t="n" s="5" r="C4">
        <v>231</v>
      </c>
    </row>
    <row spans="1:3" r="5">
      <c t="s" s="4" r="A5">
        <v>66</v>
      </c>
      <c t="n" s="5" r="B5">
        <v>6629</v>
      </c>
      <c t="n" s="5" r="C5">
        <v>6067</v>
      </c>
    </row>
    <row spans="1:3" r="6">
      <c t="s" s="4" r="A6">
        <v>67</v>
      </c>
      <c t="n" s="5" r="B6">
        <v>156509</v>
      </c>
      <c t="n" s="5" r="C6">
        <v>142132</v>
      </c>
    </row>
    <row spans="1:3" r="7">
      <c t="s" s="3" r="A7">
        <v>44</v>
      </c>
    </row>
    <row spans="1:3" r="8">
      <c t="s" s="4" r="A8">
        <v>68</v>
      </c>
      <c t="n" s="5" r="B8">
        <v>7462</v>
      </c>
      <c t="n" s="5" r="C8">
        <v>5456</v>
      </c>
    </row>
    <row spans="1:3" r="9">
      <c t="s" s="4" r="A9">
        <v>69</v>
      </c>
      <c t="n" s="5" r="B9">
        <v>2305</v>
      </c>
      <c t="n" s="5" r="C9">
        <v>3258</v>
      </c>
    </row>
    <row spans="1:3" r="10">
      <c t="s" s="4" r="A10">
        <v>70</v>
      </c>
      <c t="n" s="7" r="B10">
        <v>41446</v>
      </c>
      <c t="n" s="7" r="C10">
        <v>37964</v>
      </c>
    </row>
    <row spans="1:3" r="11">
      <c t="s" s="3" r="A11">
        <v>52</v>
      </c>
    </row>
    <row spans="1:3" r="12">
      <c t="s" s="4" r="A12">
        <v>71</v>
      </c>
      <c t="n" s="5" r="B12">
        <v>150000000</v>
      </c>
      <c t="n" s="5" r="C12">
        <v>150000000</v>
      </c>
    </row>
    <row spans="1:3" r="13">
      <c t="s" s="4" r="A13">
        <v>72</v>
      </c>
      <c t="n" s="5" r="B13">
        <v>0</v>
      </c>
      <c t="n" s="5" r="C13">
        <v>0</v>
      </c>
    </row>
    <row spans="1:3" r="14">
      <c t="s" s="4" r="A14">
        <v>73</v>
      </c>
      <c t="n" s="7" r="B14">
        <v>0</v>
      </c>
      <c t="n" s="7" r="C14">
        <v>0</v>
      </c>
    </row>
    <row spans="1:3" r="15">
      <c t="s" s="4" r="A15">
        <v>74</v>
      </c>
      <c t="n" s="5" r="B15">
        <v>100000000</v>
      </c>
      <c t="n" s="5" r="C15">
        <v>100000000</v>
      </c>
    </row>
    <row spans="1:3" r="16">
      <c t="s" s="4" r="A16">
        <v>75</v>
      </c>
      <c t="n" s="5" r="B16">
        <v>0</v>
      </c>
      <c t="n" s="5" r="C16">
        <v>0</v>
      </c>
    </row>
    <row spans="1:3" r="17">
      <c t="s" s="4" r="A17">
        <v>76</v>
      </c>
      <c t="n" s="8" r="B17">
        <v>0.01</v>
      </c>
      <c t="n" s="8" r="C17">
        <v>0.01</v>
      </c>
    </row>
    <row spans="1:3" r="18">
      <c t="s" s="4" r="A18">
        <v>77</v>
      </c>
      <c t="n" s="5" r="B18">
        <v>750000000</v>
      </c>
      <c t="n" s="5" r="C18">
        <v>750000000</v>
      </c>
    </row>
    <row spans="1:3" r="19">
      <c t="s" s="4" r="A19">
        <v>78</v>
      </c>
      <c t="n" s="5" r="B19">
        <v>151833222</v>
      </c>
      <c t="n" s="5" r="C19">
        <v>154324089</v>
      </c>
    </row>
    <row spans="1:3" r="20">
      <c t="s" s="4" r="A20">
        <v>79</v>
      </c>
      <c t="n" s="5" r="B20">
        <v>151833222</v>
      </c>
      <c t="n" s="5" r="C20">
        <v>154324089</v>
      </c>
    </row>
    <row spans="1:3" r="21">
      <c t="s" s="4" r="A21">
        <v>80</v>
      </c>
    </row>
    <row spans="1:3" r="22">
      <c t="s" s="3" r="A22">
        <v>24</v>
      </c>
    </row>
    <row spans="1:3" r="23">
      <c t="s" s="4" r="A23">
        <v>81</v>
      </c>
      <c t="n" s="7" r="B23">
        <v>1108333</v>
      </c>
      <c t="n" s="7" r="C23">
        <v>10753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79</v>
      </c>
      <c t="s" s="2" r="B1">
        <v>1</v>
      </c>
    </row>
    <row spans="1:2" r="2">
      <c t="s" s="2" r="B2">
        <v>2</v>
      </c>
    </row>
    <row spans="1:2" r="3">
      <c t="s" s="3" r="A3">
        <v>227</v>
      </c>
    </row>
    <row spans="1:2" r="4">
      <c t="s" s="4" r="A4">
        <v>280</v>
      </c>
      <c t="s" s="4" r="B4">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282</v>
      </c>
      <c t="s" s="2" r="B1">
        <v>1</v>
      </c>
    </row>
    <row spans="1:2" r="2">
      <c t="s" s="2" r="B2">
        <v>2</v>
      </c>
    </row>
    <row spans="1:2" r="3">
      <c t="s" s="3" r="A3">
        <v>230</v>
      </c>
    </row>
    <row spans="1:2" r="4">
      <c t="s" s="4" r="A4">
        <v>283</v>
      </c>
      <c t="s" s="4" r="B4">
        <v>284</v>
      </c>
    </row>
    <row spans="1:2" r="5">
      <c t="s" s="4" r="A5">
        <v>285</v>
      </c>
      <c t="s" s="4" r="B5">
        <v>286</v>
      </c>
    </row>
    <row spans="1:2" r="6">
      <c t="s" s="4" r="A6">
        <v>287</v>
      </c>
      <c t="s" s="4" r="B6">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5"/>
    <col customWidth="1" max="2" min="2" width="48"/>
  </cols>
  <sheetData>
    <row spans="1:2" r="1">
      <c t="s" s="1" r="A1">
        <v>289</v>
      </c>
      <c t="s" s="2" r="B1">
        <v>290</v>
      </c>
    </row>
    <row spans="1:2" r="2">
      <c t="s" s="3" r="A2">
        <v>291</v>
      </c>
    </row>
    <row spans="1:2" r="3">
      <c t="s" s="4" r="A3">
        <v>292</v>
      </c>
      <c t="n" s="5" r="B3">
        <v>2</v>
      </c>
    </row>
    <row spans="1:2" r="4">
      <c t="s" s="4" r="A4">
        <v>293</v>
      </c>
      <c t="s" s="4" r="B4">
        <v>294</v>
      </c>
    </row>
    <row spans="1:2" r="5">
      <c t="s" s="4" r="A5">
        <v>295</v>
      </c>
      <c t="s" s="4" r="B5">
        <v>296</v>
      </c>
    </row>
    <row spans="1:2" r="6">
      <c t="s" s="4" r="A6">
        <v>297</v>
      </c>
      <c t="s" s="4" r="B6">
        <v>298</v>
      </c>
    </row>
    <row spans="1:2" r="7">
      <c t="s" s="4" r="A7">
        <v>299</v>
      </c>
      <c t="n" s="5" r="B7">
        <v>1</v>
      </c>
    </row>
    <row spans="1:2" r="8">
      <c t="s" s="4" r="A8">
        <v>300</v>
      </c>
    </row>
    <row spans="1:2" r="9">
      <c t="s" s="3" r="A9">
        <v>291</v>
      </c>
    </row>
    <row spans="1:2" r="10">
      <c t="s" s="4" r="A10">
        <v>301</v>
      </c>
      <c t="n" s="5" r="B10">
        <v>1</v>
      </c>
    </row>
    <row spans="1:2" r="11">
      <c t="s" s="4" r="A11">
        <v>302</v>
      </c>
    </row>
    <row spans="1:2" r="12">
      <c t="s" s="3" r="A12">
        <v>291</v>
      </c>
    </row>
    <row spans="1:2" r="13">
      <c t="s" s="4" r="A13">
        <v>301</v>
      </c>
      <c t="n" s="5" r="B13">
        <v>71</v>
      </c>
    </row>
    <row spans="1:2" r="14">
      <c t="s" s="4" r="A14">
        <v>303</v>
      </c>
      <c t="n" s="5" r="B14">
        <v>1</v>
      </c>
    </row>
    <row spans="1:2" r="15">
      <c t="s" s="4" r="A15">
        <v>304</v>
      </c>
      <c t="n" s="5" r="B15">
        <v>1</v>
      </c>
    </row>
    <row spans="1:2" r="16">
      <c t="s" s="4" r="A16">
        <v>305</v>
      </c>
      <c t="n" s="5" r="B16">
        <v>21</v>
      </c>
    </row>
    <row spans="1:2" r="17">
      <c t="s" s="4" r="A17">
        <v>306</v>
      </c>
      <c t="s" s="4" r="B17">
        <v>30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4"/>
  </cols>
  <sheetData>
    <row spans="1:2" r="1">
      <c t="s" s="1" r="A1">
        <v>308</v>
      </c>
      <c t="s" s="2" r="B1">
        <v>309</v>
      </c>
    </row>
    <row spans="1:2" r="2">
      <c t="s" s="3" r="A2">
        <v>310</v>
      </c>
    </row>
    <row spans="1:2" r="3">
      <c t="s" s="4" r="A3">
        <v>311</v>
      </c>
      <c t="s" s="4" r="B3">
        <v>312</v>
      </c>
    </row>
    <row spans="1:2" r="4">
      <c t="s" s="4" r="A4">
        <v>313</v>
      </c>
    </row>
    <row spans="1:2" r="5">
      <c t="s" s="3" r="A5">
        <v>310</v>
      </c>
    </row>
    <row spans="1:2" r="6">
      <c t="s" s="4" r="A6">
        <v>314</v>
      </c>
      <c t="n" s="7" r="B6">
        <v>500000000</v>
      </c>
    </row>
    <row spans="1:2" r="7">
      <c t="s" s="4" r="A7">
        <v>315</v>
      </c>
      <c t="n" s="7" r="B7">
        <v>500000000</v>
      </c>
    </row>
    <row spans="1:2" r="8">
      <c t="s" s="4" r="A8">
        <v>316</v>
      </c>
    </row>
    <row spans="1:2" r="9">
      <c t="s" s="3" r="A9">
        <v>310</v>
      </c>
    </row>
    <row spans="1:2" r="10">
      <c t="s" s="4" r="A10">
        <v>317</v>
      </c>
      <c t="n" s="5" r="B10">
        <v>177844</v>
      </c>
    </row>
    <row spans="1:2" r="11">
      <c t="s" s="4" r="A11">
        <v>318</v>
      </c>
      <c t="s" s="4" r="B11">
        <v>319</v>
      </c>
    </row>
    <row spans="1:2" r="12">
      <c t="s" s="4" r="A12">
        <v>320</v>
      </c>
      <c t="n" s="7" r="B12">
        <v>46600000</v>
      </c>
    </row>
    <row spans="1:2" r="13">
      <c t="s" s="4" r="A13">
        <v>321</v>
      </c>
    </row>
    <row spans="1:2" r="14">
      <c t="s" s="3" r="A14">
        <v>310</v>
      </c>
    </row>
    <row spans="1:2" r="15">
      <c t="s" s="4" r="A15">
        <v>320</v>
      </c>
      <c t="n" s="7" r="B15">
        <v>3700000</v>
      </c>
    </row>
    <row spans="1:2" r="16">
      <c t="s" s="4" r="A16">
        <v>322</v>
      </c>
      <c t="n" s="9" r="B16">
        <v>4.7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7"/>
    <col customWidth="1" max="6" min="6" width="21"/>
  </cols>
  <sheetData>
    <row spans="1:6" r="1">
      <c t="s" s="1" r="A1">
        <v>323</v>
      </c>
      <c t="s" s="2" r="C1">
        <v>83</v>
      </c>
      <c t="s" s="2" r="E1">
        <v>1</v>
      </c>
    </row>
    <row spans="1:6" r="2">
      <c t="s" s="2" r="C2">
        <v>324</v>
      </c>
      <c t="s" s="2" r="D2">
        <v>325</v>
      </c>
      <c t="s" s="2" r="E2">
        <v>326</v>
      </c>
      <c t="s" s="2" r="F2">
        <v>325</v>
      </c>
    </row>
    <row spans="1:6" r="3">
      <c t="s" s="3" r="A3">
        <v>327</v>
      </c>
    </row>
    <row spans="1:6" r="4">
      <c t="s" s="4" r="A4">
        <v>328</v>
      </c>
      <c t="n" s="7" r="C4">
        <v>18300000</v>
      </c>
      <c t="n" s="7" r="D4">
        <v>16700000</v>
      </c>
      <c t="n" s="7" r="E4">
        <v>38700000</v>
      </c>
      <c t="n" s="7" r="F4">
        <v>33200000</v>
      </c>
    </row>
    <row spans="1:6" r="5">
      <c t="s" s="4" r="A5">
        <v>329</v>
      </c>
      <c t="n" s="5" r="C5">
        <v>900000</v>
      </c>
      <c t="n" s="7" r="D5">
        <v>500000</v>
      </c>
      <c t="n" s="7" r="E5">
        <v>1700000</v>
      </c>
      <c t="n" s="7" r="F5">
        <v>800000</v>
      </c>
    </row>
    <row spans="1:6" r="6">
      <c t="s" s="4" r="A6">
        <v>330</v>
      </c>
    </row>
    <row spans="1:6" r="7">
      <c t="s" s="3" r="A7">
        <v>327</v>
      </c>
    </row>
    <row spans="1:6" r="8">
      <c t="s" s="4" r="A8">
        <v>331</v>
      </c>
      <c t="s" s="4" r="E8">
        <v>332</v>
      </c>
    </row>
    <row spans="1:6" r="9">
      <c t="s" s="4" r="A9">
        <v>333</v>
      </c>
    </row>
    <row spans="1:6" r="10">
      <c t="s" s="3" r="A10">
        <v>327</v>
      </c>
    </row>
    <row spans="1:6" r="11">
      <c t="s" s="4" r="A11">
        <v>331</v>
      </c>
      <c t="s" s="4" r="E11">
        <v>334</v>
      </c>
    </row>
    <row spans="1:6" r="12">
      <c t="s" s="4" r="A12">
        <v>335</v>
      </c>
    </row>
    <row spans="1:6" r="13">
      <c t="s" s="3" r="A13">
        <v>327</v>
      </c>
    </row>
    <row spans="1:6" r="14">
      <c t="s" s="4" r="A14">
        <v>331</v>
      </c>
      <c t="s" s="4" r="E14">
        <v>336</v>
      </c>
    </row>
    <row spans="1:6" r="15">
      <c t="s" s="4" r="A15">
        <v>337</v>
      </c>
    </row>
    <row spans="1:6" r="16">
      <c t="s" s="3" r="A16">
        <v>327</v>
      </c>
    </row>
    <row spans="1:6" r="17">
      <c t="s" s="4" r="A17">
        <v>314</v>
      </c>
      <c t="n" s="5" r="C17">
        <v>50000000</v>
      </c>
      <c t="n" s="7" r="E17">
        <v>50000000</v>
      </c>
    </row>
    <row spans="1:6" r="18">
      <c t="s" s="4" r="A18">
        <v>338</v>
      </c>
    </row>
    <row spans="1:6" r="19">
      <c t="s" s="3" r="A19">
        <v>327</v>
      </c>
    </row>
    <row spans="1:6" r="20">
      <c t="s" s="4" r="A20">
        <v>339</v>
      </c>
      <c t="n" s="5" r="E20">
        <v>257000000</v>
      </c>
    </row>
    <row spans="1:6" r="21">
      <c t="s" s="4" r="A21">
        <v>340</v>
      </c>
      <c t="n" s="5" r="E21">
        <v>386000000</v>
      </c>
    </row>
    <row spans="1:6" r="22">
      <c t="s" s="4" r="A22">
        <v>341</v>
      </c>
    </row>
    <row spans="1:6" r="23">
      <c t="s" s="3" r="A23">
        <v>327</v>
      </c>
    </row>
    <row spans="1:6" r="24">
      <c t="s" s="4" r="A24">
        <v>314</v>
      </c>
      <c t="n" s="5" r="C24">
        <v>170000000</v>
      </c>
      <c t="n" s="7" r="E24">
        <v>170000000</v>
      </c>
    </row>
    <row spans="1:6" r="25">
      <c t="s" s="4" r="A25">
        <v>342</v>
      </c>
      <c t="s" s="4" r="E25">
        <v>343</v>
      </c>
    </row>
    <row spans="1:6" r="26">
      <c t="s" s="4" r="A26">
        <v>344</v>
      </c>
    </row>
    <row spans="1:6" r="27">
      <c t="s" s="3" r="A27">
        <v>327</v>
      </c>
    </row>
    <row spans="1:6" r="28">
      <c t="s" s="4" r="A28">
        <v>331</v>
      </c>
      <c t="s" s="4" r="B28">
        <v>345</v>
      </c>
      <c t="s" s="4" r="E28">
        <v>332</v>
      </c>
    </row>
    <row spans="1:6" r="29">
      <c t="s" s="4" r="A29">
        <v>346</v>
      </c>
    </row>
    <row spans="1:6" r="30">
      <c t="s" s="3" r="A30">
        <v>327</v>
      </c>
    </row>
    <row spans="1:6" r="31">
      <c t="s" s="4" r="A31">
        <v>314</v>
      </c>
      <c t="n" s="5" r="C31">
        <v>50000000</v>
      </c>
      <c t="n" s="7" r="E31">
        <v>50000000</v>
      </c>
    </row>
    <row spans="1:6" r="32">
      <c t="s" s="4" r="A32">
        <v>347</v>
      </c>
    </row>
    <row spans="1:6" r="33">
      <c t="s" s="3" r="A33">
        <v>327</v>
      </c>
    </row>
    <row spans="1:6" r="34">
      <c t="s" s="4" r="A34">
        <v>331</v>
      </c>
      <c t="s" s="4" r="B34">
        <v>348</v>
      </c>
      <c t="s" s="4" r="E34">
        <v>349</v>
      </c>
    </row>
    <row spans="1:6" r="35">
      <c t="s" s="4" r="A35">
        <v>350</v>
      </c>
    </row>
    <row spans="1:6" r="36">
      <c t="s" s="3" r="A36">
        <v>327</v>
      </c>
    </row>
    <row spans="1:6" r="37">
      <c t="s" s="4" r="A37">
        <v>314</v>
      </c>
      <c t="n" s="7" r="C37">
        <v>160000000</v>
      </c>
      <c t="n" s="7" r="E37">
        <v>160000000</v>
      </c>
    </row>
    <row spans="1:6" r="38">
      <c t="s" s="4" r="A38">
        <v>342</v>
      </c>
      <c t="s" s="4" r="E38">
        <v>351</v>
      </c>
    </row>
    <row spans="1:6" r="39">
      <c t="s" s="4" r="A39">
        <v>352</v>
      </c>
      <c t="s" s="4" r="B39">
        <v>353</v>
      </c>
      <c t="s" s="4" r="C39">
        <v>354</v>
      </c>
      <c t="s" s="4" r="E39">
        <v>354</v>
      </c>
    </row>
    <row spans="1:6" r="40">
      <c t="s" s="4" r="A40">
        <v>355</v>
      </c>
      <c t="s" s="4" r="E40">
        <v>356</v>
      </c>
    </row>
    <row spans="1:6" r="41">
      <c t="s" s="4" r="A41">
        <v>357</v>
      </c>
      <c t="s" s="4" r="E41">
        <v>358</v>
      </c>
    </row>
    <row spans="1:6" r="42">
      <c t="s" s="4" r="A42">
        <v>359</v>
      </c>
    </row>
    <row spans="1:6" r="43">
      <c t="s" s="3" r="A43">
        <v>327</v>
      </c>
    </row>
    <row spans="1:6" r="44">
      <c t="s" s="4" r="A44">
        <v>360</v>
      </c>
      <c t="s" s="4" r="E44">
        <v>361</v>
      </c>
    </row>
    <row spans="1:6" r="45">
      <c t="s" s="4" r="A45">
        <v>362</v>
      </c>
    </row>
    <row spans="1:6" r="46">
      <c t="s" s="3" r="A46">
        <v>327</v>
      </c>
    </row>
    <row spans="1:6" r="47">
      <c t="s" s="4" r="A47">
        <v>360</v>
      </c>
      <c t="s" s="4" r="E47">
        <v>363</v>
      </c>
    </row>
    <row spans="1:6" r="48">
      <c t="s" s="4" r="A48">
        <v>364</v>
      </c>
    </row>
    <row spans="1:6" r="49">
      <c t="s" s="3" r="A49">
        <v>327</v>
      </c>
    </row>
    <row spans="1:6" r="50">
      <c t="s" s="4" r="A50">
        <v>360</v>
      </c>
      <c t="s" s="4" r="E50">
        <v>365</v>
      </c>
    </row>
    <row spans="1:6" r="51">
      <c t="s" s="4" r="A51">
        <v>366</v>
      </c>
    </row>
    <row spans="1:6" r="52">
      <c t="s" s="3" r="A52">
        <v>327</v>
      </c>
    </row>
    <row spans="1:6" r="53">
      <c t="s" s="4" r="A53">
        <v>360</v>
      </c>
      <c t="s" s="4" r="E53">
        <v>367</v>
      </c>
    </row>
    <row spans="1:6" r="54">
      <c t="s" s="4" r="A54">
        <v>368</v>
      </c>
    </row>
    <row spans="1:6" r="55">
      <c t="s" s="3" r="A55">
        <v>327</v>
      </c>
    </row>
    <row spans="1:6" r="56">
      <c t="s" s="4" r="A56">
        <v>360</v>
      </c>
      <c t="s" s="4" r="E56">
        <v>361</v>
      </c>
    </row>
    <row spans="1:6" r="57">
      <c t="s" s="4" r="A57">
        <v>369</v>
      </c>
    </row>
    <row spans="1:6" r="58">
      <c t="s" s="3" r="A58">
        <v>327</v>
      </c>
    </row>
    <row spans="1:6" r="59">
      <c t="s" s="4" r="A59">
        <v>360</v>
      </c>
      <c t="s" s="4" r="E59">
        <v>370</v>
      </c>
    </row>
    <row spans="1:6" r="60">
      <c t="s" s="4" r="A60">
        <v>371</v>
      </c>
    </row>
    <row spans="1:6" r="61">
      <c t="s" s="3" r="A61">
        <v>327</v>
      </c>
    </row>
    <row spans="1:6" r="62">
      <c t="s" s="4" r="A62">
        <v>315</v>
      </c>
      <c t="n" s="7" r="C62">
        <v>500000000</v>
      </c>
      <c t="n" s="7" r="E62">
        <v>500000000</v>
      </c>
    </row>
    <row spans="1:6" r="63">
      <c t="s" s="4" r="A63">
        <v>314</v>
      </c>
      <c t="n" s="5" r="C63">
        <v>500000000</v>
      </c>
      <c t="n" s="7" r="E63">
        <v>500000000</v>
      </c>
    </row>
    <row spans="1:6" r="64">
      <c t="s" s="4" r="A64">
        <v>372</v>
      </c>
    </row>
    <row spans="1:6" r="65">
      <c t="s" s="3" r="A65">
        <v>327</v>
      </c>
    </row>
    <row spans="1:6" r="66">
      <c t="s" s="4" r="A66">
        <v>331</v>
      </c>
      <c t="s" s="4" r="B66">
        <v>348</v>
      </c>
      <c t="s" s="4" r="E66">
        <v>373</v>
      </c>
    </row>
    <row spans="1:6" r="67">
      <c t="s" s="4" r="A67">
        <v>374</v>
      </c>
    </row>
    <row spans="1:6" r="68">
      <c t="s" s="3" r="A68">
        <v>327</v>
      </c>
    </row>
    <row spans="1:6" r="69">
      <c t="s" s="4" r="A69">
        <v>315</v>
      </c>
      <c t="n" s="5" r="C69">
        <v>500000000</v>
      </c>
      <c t="n" s="7" r="E69">
        <v>500000000</v>
      </c>
    </row>
    <row spans="1:6" r="70">
      <c t="s" s="4" r="A70">
        <v>314</v>
      </c>
      <c t="n" s="5" r="C70">
        <v>500000000</v>
      </c>
      <c t="n" s="7" r="E70">
        <v>500000000</v>
      </c>
    </row>
    <row spans="1:6" r="71">
      <c t="s" s="4" r="A71">
        <v>342</v>
      </c>
      <c t="s" s="4" r="E71">
        <v>375</v>
      </c>
    </row>
    <row spans="1:6" r="72">
      <c t="s" s="4" r="A72">
        <v>376</v>
      </c>
      <c t="s" s="4" r="E72">
        <v>370</v>
      </c>
    </row>
    <row spans="1:6" r="73">
      <c t="s" s="4" r="A73">
        <v>377</v>
      </c>
      <c t="n" s="5" r="E73">
        <v>2</v>
      </c>
    </row>
    <row spans="1:6" r="74">
      <c t="s" s="4" r="A74">
        <v>378</v>
      </c>
      <c t="s" s="4" r="E74">
        <v>367</v>
      </c>
    </row>
    <row spans="1:6" r="75">
      <c t="s" s="4" r="A75">
        <v>379</v>
      </c>
      <c t="n" s="5" r="C75">
        <v>500000000</v>
      </c>
      <c t="n" s="7" r="E75">
        <v>500000000</v>
      </c>
    </row>
    <row spans="1:6" r="76">
      <c t="s" s="4" r="A76">
        <v>380</v>
      </c>
      <c t="n" s="7" r="C76">
        <v>1000000000</v>
      </c>
      <c t="n" s="7" r="E76">
        <v>1000000000</v>
      </c>
    </row>
    <row spans="1:6" r="77">
      <c t="s" s="4" r="A77">
        <v>381</v>
      </c>
      <c t="n" s="9" r="C77">
        <v>1.75</v>
      </c>
      <c t="n" s="9" r="E77">
        <v>1.75</v>
      </c>
    </row>
    <row spans="1:6" r="78">
      <c t="s" s="4" r="A78">
        <v>382</v>
      </c>
      <c t="n" s="9" r="C78">
        <v>1.6</v>
      </c>
      <c t="n" s="9" r="E78">
        <v>1.6</v>
      </c>
    </row>
    <row spans="1:6" r="79">
      <c t="s" s="4" r="A79">
        <v>383</v>
      </c>
      <c t="n" s="9" r="C79">
        <v>1.5</v>
      </c>
      <c t="n" s="9" r="E79">
        <v>1.5</v>
      </c>
    </row>
    <row spans="1:6" r="80">
      <c t="s" s="4" r="A80">
        <v>384</v>
      </c>
      <c t="n" s="9" r="C80">
        <v>0.6</v>
      </c>
      <c t="n" s="9" r="E80">
        <v>0.6</v>
      </c>
    </row>
    <row spans="1:6" r="81">
      <c t="s" s="4" r="A81">
        <v>385</v>
      </c>
      <c t="n" s="9" r="C81">
        <v>0.4</v>
      </c>
      <c t="n" s="9" r="E81">
        <v>0.4</v>
      </c>
    </row>
    <row spans="1:6" r="82">
      <c t="s" s="4" r="A82">
        <v>386</v>
      </c>
    </row>
    <row spans="1:6" r="83">
      <c t="s" s="3" r="A83">
        <v>327</v>
      </c>
    </row>
    <row spans="1:6" r="84">
      <c t="s" s="4" r="A84">
        <v>331</v>
      </c>
      <c t="s" s="4" r="E84">
        <v>387</v>
      </c>
    </row>
    <row spans="1:6" r="85">
      <c t="s" s="4" r="A85">
        <v>388</v>
      </c>
    </row>
    <row spans="1:6" r="86">
      <c t="s" s="3" r="A86">
        <v>327</v>
      </c>
    </row>
    <row spans="1:6" r="87">
      <c t="s" s="4" r="A87">
        <v>331</v>
      </c>
      <c t="s" s="4" r="B87">
        <v>389</v>
      </c>
      <c t="s" s="4" r="E87">
        <v>390</v>
      </c>
    </row>
    <row spans="1:6" r="88">
      <c t="s" s="4" r="A88">
        <v>391</v>
      </c>
    </row>
    <row spans="1:6" r="89">
      <c t="s" s="3" r="A89">
        <v>327</v>
      </c>
    </row>
    <row spans="1:6" r="90">
      <c t="s" s="4" r="A90">
        <v>331</v>
      </c>
      <c t="s" s="4" r="E90">
        <v>392</v>
      </c>
    </row>
    <row spans="1:6" r="91">
      <c t="s" s="4" r="A91">
        <v>393</v>
      </c>
    </row>
    <row spans="1:6" r="92">
      <c t="s" s="3" r="A92">
        <v>327</v>
      </c>
    </row>
    <row spans="1:6" r="93">
      <c t="s" s="4" r="A93">
        <v>331</v>
      </c>
      <c t="s" s="4" r="E93">
        <v>394</v>
      </c>
    </row>
    <row spans="1:6" r="94">
      <c t="s" s="4" r="A94">
        <v>395</v>
      </c>
    </row>
    <row spans="1:6" r="95">
      <c t="s" s="3" r="A95">
        <v>327</v>
      </c>
    </row>
    <row spans="1:6" r="96">
      <c t="s" s="4" r="A96">
        <v>315</v>
      </c>
      <c t="n" s="7" r="C96">
        <v>50000000</v>
      </c>
      <c t="n" s="7" r="E96">
        <v>50000000</v>
      </c>
    </row>
    <row spans="1:6" r="97">
      <c t="n" r="A97"/>
    </row>
    <row spans="1:6" r="98">
      <c t="s" s="4" r="A98">
        <v>118</v>
      </c>
      <c t="s" s="4" r="B98">
        <v>396</v>
      </c>
    </row>
    <row spans="1:6" r="99">
      <c t="s" s="4" r="A99">
        <v>348</v>
      </c>
      <c t="s" s="4" r="B99">
        <v>397</v>
      </c>
    </row>
    <row spans="1:6" r="100">
      <c t="s" s="4" r="A100">
        <v>353</v>
      </c>
      <c t="s" s="4" r="B100">
        <v>398</v>
      </c>
    </row>
    <row spans="1:6" r="101">
      <c t="s" s="4" r="A101">
        <v>399</v>
      </c>
      <c t="s" s="4" r="B101">
        <v>400</v>
      </c>
    </row>
  </sheetData>
  <mergeCells count="8">
    <mergeCell ref="A1:B2"/>
    <mergeCell ref="C1:D1"/>
    <mergeCell ref="E1:F1"/>
    <mergeCell ref="A97:E97"/>
    <mergeCell ref="B98:E98"/>
    <mergeCell ref="B99:E99"/>
    <mergeCell ref="B100:E100"/>
    <mergeCell ref="B101:E10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3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7"/>
    <col customWidth="1" max="5" min="5" width="21"/>
    <col customWidth="1" max="6" min="6" width="21"/>
  </cols>
  <sheetData>
    <row spans="1:6" r="1">
      <c t="s" s="1" r="A1">
        <v>401</v>
      </c>
      <c t="s" s="2" r="C1">
        <v>402</v>
      </c>
      <c t="s" s="2" r="D1">
        <v>326</v>
      </c>
      <c t="s" s="2" r="E1">
        <v>403</v>
      </c>
      <c t="s" s="2" r="F1">
        <v>404</v>
      </c>
    </row>
    <row spans="1:6" r="2">
      <c t="s" s="3" r="A2">
        <v>327</v>
      </c>
    </row>
    <row spans="1:6" r="3">
      <c t="s" s="4" r="A3">
        <v>405</v>
      </c>
      <c t="s" s="4" r="B3">
        <v>345</v>
      </c>
      <c t="s" s="4" r="D3">
        <v>406</v>
      </c>
    </row>
    <row spans="1:6" r="4">
      <c t="s" s="4" r="A4">
        <v>407</v>
      </c>
      <c t="s" s="4" r="B4">
        <v>348</v>
      </c>
      <c t="n" s="7" r="D4">
        <v>2320295000</v>
      </c>
      <c t="n" s="7" r="E4">
        <v>2277589000</v>
      </c>
    </row>
    <row spans="1:6" r="5">
      <c t="s" s="4" r="A5">
        <v>330</v>
      </c>
    </row>
    <row spans="1:6" r="6">
      <c t="s" s="3" r="A6">
        <v>327</v>
      </c>
    </row>
    <row spans="1:6" r="7">
      <c t="s" s="4" r="A7">
        <v>331</v>
      </c>
      <c t="s" s="4" r="D7">
        <v>332</v>
      </c>
    </row>
    <row spans="1:6" r="8">
      <c t="s" s="4" r="A8">
        <v>408</v>
      </c>
      <c t="s" s="4" r="D8">
        <v>409</v>
      </c>
    </row>
    <row spans="1:6" r="9">
      <c t="s" s="4" r="A9">
        <v>410</v>
      </c>
    </row>
    <row spans="1:6" r="10">
      <c t="s" s="3" r="A10">
        <v>327</v>
      </c>
    </row>
    <row spans="1:6" r="11">
      <c t="s" s="4" r="A11">
        <v>405</v>
      </c>
      <c t="s" s="4" r="B11">
        <v>345</v>
      </c>
      <c t="s" s="4" r="D11">
        <v>411</v>
      </c>
    </row>
    <row spans="1:6" r="12">
      <c t="s" s="4" r="A12">
        <v>407</v>
      </c>
      <c t="s" s="4" r="B12">
        <v>348</v>
      </c>
      <c t="n" s="7" r="D12">
        <v>502757000</v>
      </c>
      <c t="n" s="5" r="E12">
        <v>449045000</v>
      </c>
    </row>
    <row spans="1:6" r="13">
      <c t="s" s="4" r="A13">
        <v>412</v>
      </c>
    </row>
    <row spans="1:6" r="14">
      <c t="s" s="3" r="A14">
        <v>327</v>
      </c>
    </row>
    <row spans="1:6" r="15">
      <c t="s" s="4" r="A15">
        <v>314</v>
      </c>
      <c t="n" s="7" r="D15">
        <v>105000000</v>
      </c>
    </row>
    <row spans="1:6" r="16">
      <c t="s" s="4" r="A16">
        <v>352</v>
      </c>
      <c t="s" s="4" r="B16">
        <v>118</v>
      </c>
      <c t="s" s="4" r="D16">
        <v>413</v>
      </c>
    </row>
    <row spans="1:6" r="17">
      <c t="s" s="4" r="A17">
        <v>407</v>
      </c>
      <c t="n" s="7" r="D17">
        <v>0</v>
      </c>
      <c t="n" s="5" r="E17">
        <v>105000000</v>
      </c>
    </row>
    <row spans="1:6" r="18">
      <c t="s" s="4" r="A18">
        <v>414</v>
      </c>
      <c t="n" s="7" r="C18">
        <v>105000000</v>
      </c>
    </row>
    <row spans="1:6" r="19">
      <c t="s" s="4" r="A19">
        <v>415</v>
      </c>
    </row>
    <row spans="1:6" r="20">
      <c t="s" s="3" r="A20">
        <v>327</v>
      </c>
    </row>
    <row spans="1:6" r="21">
      <c t="s" s="4" r="A21">
        <v>314</v>
      </c>
      <c t="n" s="7" r="D21">
        <v>125000000</v>
      </c>
    </row>
    <row spans="1:6" r="22">
      <c t="s" s="4" r="A22">
        <v>352</v>
      </c>
      <c t="s" s="4" r="B22">
        <v>416</v>
      </c>
      <c t="s" s="4" r="D22">
        <v>417</v>
      </c>
    </row>
    <row spans="1:6" r="23">
      <c t="s" s="4" r="A23">
        <v>407</v>
      </c>
      <c t="s" s="4" r="B23">
        <v>353</v>
      </c>
      <c t="n" s="7" r="D23">
        <v>125000000</v>
      </c>
      <c t="n" s="5" r="E23">
        <v>125000000</v>
      </c>
    </row>
    <row spans="1:6" r="24">
      <c t="s" s="4" r="A24">
        <v>418</v>
      </c>
    </row>
    <row spans="1:6" r="25">
      <c t="s" s="3" r="A25">
        <v>327</v>
      </c>
    </row>
    <row spans="1:6" r="26">
      <c t="s" s="4" r="A26">
        <v>314</v>
      </c>
      <c t="n" s="7" r="D26">
        <v>42500000</v>
      </c>
    </row>
    <row spans="1:6" r="27">
      <c t="s" s="4" r="A27">
        <v>352</v>
      </c>
      <c t="s" s="4" r="B27">
        <v>118</v>
      </c>
      <c t="s" s="4" r="D27">
        <v>419</v>
      </c>
    </row>
    <row spans="1:6" r="28">
      <c t="s" s="4" r="A28">
        <v>407</v>
      </c>
      <c t="n" s="7" r="D28">
        <v>42525000</v>
      </c>
      <c t="n" s="5" r="E28">
        <v>42525000</v>
      </c>
    </row>
    <row spans="1:6" r="29">
      <c t="s" s="4" r="A29">
        <v>420</v>
      </c>
    </row>
    <row spans="1:6" r="30">
      <c t="s" s="3" r="A30">
        <v>327</v>
      </c>
    </row>
    <row spans="1:6" r="31">
      <c t="s" s="4" r="A31">
        <v>314</v>
      </c>
      <c t="n" s="7" r="D31">
        <v>140000000</v>
      </c>
    </row>
    <row spans="1:6" r="32">
      <c t="s" s="4" r="A32">
        <v>352</v>
      </c>
      <c t="s" s="4" r="B32">
        <v>118</v>
      </c>
      <c t="s" s="4" r="D32">
        <v>421</v>
      </c>
    </row>
    <row spans="1:6" r="33">
      <c t="s" s="4" r="A33">
        <v>407</v>
      </c>
      <c t="n" s="7" r="D33">
        <v>140000000</v>
      </c>
      <c t="n" s="5" r="E33">
        <v>140000000</v>
      </c>
    </row>
    <row spans="1:6" r="34">
      <c t="s" s="4" r="A34">
        <v>422</v>
      </c>
    </row>
    <row spans="1:6" r="35">
      <c t="s" s="3" r="A35">
        <v>327</v>
      </c>
    </row>
    <row spans="1:6" r="36">
      <c t="s" s="4" r="A36">
        <v>314</v>
      </c>
      <c t="n" s="7" r="D36">
        <v>35000000</v>
      </c>
      <c t="n" s="7" r="F36">
        <v>35000000</v>
      </c>
    </row>
    <row spans="1:6" r="37">
      <c t="s" s="4" r="A37">
        <v>352</v>
      </c>
      <c t="s" s="4" r="B37">
        <v>423</v>
      </c>
      <c t="s" s="4" r="D37">
        <v>424</v>
      </c>
    </row>
    <row spans="1:6" r="38">
      <c t="s" s="4" r="A38">
        <v>407</v>
      </c>
      <c t="s" s="4" r="B38">
        <v>399</v>
      </c>
      <c t="n" s="7" r="D38">
        <v>35943000</v>
      </c>
      <c t="n" s="5" r="E38">
        <v>36520000</v>
      </c>
    </row>
    <row spans="1:6" r="39">
      <c t="s" s="4" r="A39">
        <v>425</v>
      </c>
      <c t="s" s="4" r="D39">
        <v>426</v>
      </c>
    </row>
    <row spans="1:6" r="40">
      <c t="s" s="4" r="A40">
        <v>350</v>
      </c>
    </row>
    <row spans="1:6" r="41">
      <c t="s" s="3" r="A41">
        <v>327</v>
      </c>
    </row>
    <row spans="1:6" r="42">
      <c t="s" s="4" r="A42">
        <v>314</v>
      </c>
      <c t="n" s="7" r="D42">
        <v>160000000</v>
      </c>
    </row>
    <row spans="1:6" r="43">
      <c t="s" s="4" r="A43">
        <v>352</v>
      </c>
      <c t="s" s="4" r="B43">
        <v>427</v>
      </c>
      <c t="s" s="4" r="D43">
        <v>354</v>
      </c>
    </row>
    <row spans="1:6" r="44">
      <c t="s" s="4" r="A44">
        <v>407</v>
      </c>
      <c t="s" s="4" r="B44">
        <v>427</v>
      </c>
      <c t="n" s="7" r="D44">
        <v>159289000</v>
      </c>
      <c t="n" s="5" r="E44">
        <v>0</v>
      </c>
    </row>
    <row spans="1:6" r="45">
      <c t="s" s="4" r="A45">
        <v>425</v>
      </c>
      <c t="s" s="4" r="D45">
        <v>428</v>
      </c>
    </row>
    <row spans="1:6" r="46">
      <c t="s" s="4" r="A46">
        <v>429</v>
      </c>
    </row>
    <row spans="1:6" r="47">
      <c t="s" s="3" r="A47">
        <v>327</v>
      </c>
    </row>
    <row spans="1:6" r="48">
      <c t="s" s="4" r="A48">
        <v>405</v>
      </c>
      <c t="s" s="4" r="B48">
        <v>345</v>
      </c>
      <c t="s" s="4" r="D48">
        <v>430</v>
      </c>
    </row>
    <row spans="1:6" r="49">
      <c t="s" s="4" r="A49">
        <v>407</v>
      </c>
      <c t="s" s="4" r="B49">
        <v>348</v>
      </c>
      <c t="n" s="7" r="D49">
        <v>1817538000</v>
      </c>
      <c t="n" s="5" r="E49">
        <v>1828544000</v>
      </c>
    </row>
    <row spans="1:6" r="50">
      <c t="s" s="4" r="A50">
        <v>431</v>
      </c>
    </row>
    <row spans="1:6" r="51">
      <c t="s" s="3" r="A51">
        <v>327</v>
      </c>
    </row>
    <row spans="1:6" r="52">
      <c t="s" s="4" r="A52">
        <v>314</v>
      </c>
      <c t="n" s="5" r="D52">
        <v>300000000</v>
      </c>
    </row>
    <row spans="1:6" r="53">
      <c t="s" s="4" r="A53">
        <v>407</v>
      </c>
      <c t="s" s="4" r="B53">
        <v>432</v>
      </c>
      <c t="n" s="7" r="D53">
        <v>299048000</v>
      </c>
      <c t="n" s="5" r="E53">
        <v>298944000</v>
      </c>
    </row>
    <row spans="1:6" r="54">
      <c t="s" s="4" r="A54">
        <v>433</v>
      </c>
    </row>
    <row spans="1:6" r="55">
      <c t="s" s="3" r="A55">
        <v>327</v>
      </c>
    </row>
    <row spans="1:6" r="56">
      <c t="s" s="4" r="A56">
        <v>425</v>
      </c>
      <c t="s" s="4" r="D56">
        <v>434</v>
      </c>
    </row>
    <row spans="1:6" r="57">
      <c t="s" s="4" r="A57">
        <v>435</v>
      </c>
    </row>
    <row spans="1:6" r="58">
      <c t="s" s="3" r="A58">
        <v>327</v>
      </c>
    </row>
    <row spans="1:6" r="59">
      <c t="s" s="4" r="A59">
        <v>331</v>
      </c>
      <c t="s" s="4" r="B59">
        <v>436</v>
      </c>
      <c t="s" s="4" r="D59">
        <v>349</v>
      </c>
    </row>
    <row spans="1:6" r="60">
      <c t="s" s="4" r="A60">
        <v>437</v>
      </c>
    </row>
    <row spans="1:6" r="61">
      <c t="s" s="3" r="A61">
        <v>327</v>
      </c>
    </row>
    <row spans="1:6" r="62">
      <c t="s" s="4" r="A62">
        <v>314</v>
      </c>
      <c t="n" s="7" r="D62">
        <v>350000000</v>
      </c>
    </row>
    <row spans="1:6" r="63">
      <c t="s" s="4" r="A63">
        <v>352</v>
      </c>
      <c t="s" s="4" r="B63">
        <v>438</v>
      </c>
      <c t="s" s="4" r="D63">
        <v>439</v>
      </c>
    </row>
    <row spans="1:6" r="64">
      <c t="s" s="4" r="A64">
        <v>407</v>
      </c>
      <c t="s" s="4" r="B64">
        <v>440</v>
      </c>
      <c t="n" s="7" r="D64">
        <v>348862000</v>
      </c>
      <c t="n" s="5" r="E64">
        <v>348800000</v>
      </c>
    </row>
    <row spans="1:6" r="65">
      <c t="s" s="4" r="A65">
        <v>425</v>
      </c>
      <c t="s" s="4" r="D65">
        <v>441</v>
      </c>
    </row>
    <row spans="1:6" r="66">
      <c t="s" s="4" r="A66">
        <v>425</v>
      </c>
      <c t="s" s="4" r="D66">
        <v>442</v>
      </c>
    </row>
    <row spans="1:6" r="67">
      <c t="s" s="4" r="A67">
        <v>443</v>
      </c>
    </row>
    <row spans="1:6" r="68">
      <c t="s" s="3" r="A68">
        <v>327</v>
      </c>
    </row>
    <row spans="1:6" r="69">
      <c t="s" s="4" r="A69">
        <v>314</v>
      </c>
      <c t="n" s="7" r="D69">
        <v>300000000</v>
      </c>
    </row>
    <row spans="1:6" r="70">
      <c t="s" s="4" r="A70">
        <v>407</v>
      </c>
      <c t="s" s="4" r="B70">
        <v>444</v>
      </c>
      <c t="n" s="7" r="D70">
        <v>300000000</v>
      </c>
      <c t="n" s="5" r="E70">
        <v>300000000</v>
      </c>
    </row>
    <row spans="1:6" r="71">
      <c t="s" s="4" r="A71">
        <v>445</v>
      </c>
    </row>
    <row spans="1:6" r="72">
      <c t="s" s="3" r="A72">
        <v>327</v>
      </c>
    </row>
    <row spans="1:6" r="73">
      <c t="s" s="4" r="A73">
        <v>425</v>
      </c>
      <c t="s" s="4" r="D73">
        <v>446</v>
      </c>
    </row>
    <row spans="1:6" r="74">
      <c t="s" s="4" r="A74">
        <v>447</v>
      </c>
    </row>
    <row spans="1:6" r="75">
      <c t="s" s="3" r="A75">
        <v>327</v>
      </c>
    </row>
    <row spans="1:6" r="76">
      <c t="s" s="4" r="A76">
        <v>331</v>
      </c>
      <c t="s" s="4" r="B76">
        <v>448</v>
      </c>
      <c t="s" s="4" r="D76">
        <v>449</v>
      </c>
    </row>
    <row spans="1:6" r="77">
      <c t="s" s="4" r="A77">
        <v>450</v>
      </c>
    </row>
    <row spans="1:6" r="78">
      <c t="s" s="3" r="A78">
        <v>327</v>
      </c>
    </row>
    <row spans="1:6" r="79">
      <c t="s" s="4" r="A79">
        <v>314</v>
      </c>
      <c t="n" s="7" r="D79">
        <v>400000000</v>
      </c>
    </row>
    <row spans="1:6" r="80">
      <c t="s" s="4" r="A80">
        <v>352</v>
      </c>
      <c t="s" s="4" r="B80">
        <v>451</v>
      </c>
      <c t="s" s="4" r="D80">
        <v>452</v>
      </c>
    </row>
    <row spans="1:6" r="81">
      <c t="s" s="4" r="A81">
        <v>407</v>
      </c>
      <c t="s" s="4" r="B81">
        <v>453</v>
      </c>
      <c t="n" s="7" r="D81">
        <v>396997000</v>
      </c>
      <c t="n" s="5" r="E81">
        <v>396832000</v>
      </c>
    </row>
    <row spans="1:6" r="82">
      <c t="s" s="4" r="A82">
        <v>425</v>
      </c>
      <c t="s" s="4" r="D82">
        <v>454</v>
      </c>
    </row>
    <row spans="1:6" r="83">
      <c t="s" s="4" r="A83">
        <v>425</v>
      </c>
      <c t="s" s="4" r="D83">
        <v>455</v>
      </c>
    </row>
    <row spans="1:6" r="84">
      <c t="s" s="4" r="A84">
        <v>346</v>
      </c>
    </row>
    <row spans="1:6" r="85">
      <c t="s" s="3" r="A85">
        <v>327</v>
      </c>
    </row>
    <row spans="1:6" r="86">
      <c t="s" s="4" r="A86">
        <v>314</v>
      </c>
      <c t="n" s="7" r="D86">
        <v>50000000</v>
      </c>
    </row>
    <row spans="1:6" r="87">
      <c t="s" s="4" r="A87">
        <v>407</v>
      </c>
      <c t="n" s="7" r="D87">
        <v>0</v>
      </c>
      <c t="n" s="5" r="E87">
        <v>49968000</v>
      </c>
    </row>
    <row spans="1:6" r="88">
      <c t="s" s="4" r="A88">
        <v>347</v>
      </c>
    </row>
    <row spans="1:6" r="89">
      <c t="s" s="3" r="A89">
        <v>327</v>
      </c>
    </row>
    <row spans="1:6" r="90">
      <c t="s" s="4" r="A90">
        <v>331</v>
      </c>
      <c t="s" s="4" r="B90">
        <v>118</v>
      </c>
      <c t="s" s="4" r="D90">
        <v>349</v>
      </c>
    </row>
    <row spans="1:6" r="91">
      <c t="s" s="4" r="A91">
        <v>341</v>
      </c>
    </row>
    <row spans="1:6" r="92">
      <c t="s" s="3" r="A92">
        <v>327</v>
      </c>
    </row>
    <row spans="1:6" r="93">
      <c t="s" s="4" r="A93">
        <v>314</v>
      </c>
      <c t="n" s="7" r="D93">
        <v>170000000</v>
      </c>
    </row>
    <row spans="1:6" r="94">
      <c t="s" s="4" r="A94">
        <v>407</v>
      </c>
      <c t="s" s="4" r="B94">
        <v>456</v>
      </c>
      <c t="n" s="7" r="D94">
        <v>169611000</v>
      </c>
      <c t="n" s="5" r="E94">
        <v>0</v>
      </c>
    </row>
    <row spans="1:6" r="95">
      <c t="s" s="4" r="A95">
        <v>344</v>
      </c>
    </row>
    <row spans="1:6" r="96">
      <c t="s" s="3" r="A96">
        <v>327</v>
      </c>
    </row>
    <row spans="1:6" r="97">
      <c t="s" s="4" r="A97">
        <v>331</v>
      </c>
      <c t="s" s="4" r="B97">
        <v>457</v>
      </c>
      <c t="s" s="4" r="D97">
        <v>332</v>
      </c>
    </row>
    <row spans="1:6" r="98">
      <c t="s" s="4" r="A98">
        <v>458</v>
      </c>
    </row>
    <row spans="1:6" r="99">
      <c t="s" s="3" r="A99">
        <v>327</v>
      </c>
    </row>
    <row spans="1:6" r="100">
      <c t="s" s="4" r="A100">
        <v>314</v>
      </c>
      <c t="n" s="7" r="D100">
        <v>300000000</v>
      </c>
    </row>
    <row spans="1:6" r="101">
      <c t="s" s="4" r="A101">
        <v>459</v>
      </c>
    </row>
    <row spans="1:6" r="102">
      <c t="s" s="3" r="A102">
        <v>327</v>
      </c>
    </row>
    <row spans="1:6" r="103">
      <c t="s" s="4" r="A103">
        <v>425</v>
      </c>
      <c t="s" s="4" r="D103">
        <v>460</v>
      </c>
    </row>
    <row spans="1:6" r="104">
      <c t="s" s="4" r="A104">
        <v>371</v>
      </c>
    </row>
    <row spans="1:6" r="105">
      <c t="s" s="3" r="A105">
        <v>327</v>
      </c>
    </row>
    <row spans="1:6" r="106">
      <c t="s" s="4" r="A106">
        <v>314</v>
      </c>
      <c t="n" s="7" r="D106">
        <v>500000000</v>
      </c>
    </row>
    <row spans="1:6" r="107">
      <c t="s" s="4" r="A107">
        <v>407</v>
      </c>
      <c t="n" s="7" r="D107">
        <v>0</v>
      </c>
      <c t="n" s="5" r="E107">
        <v>434000000</v>
      </c>
    </row>
    <row spans="1:6" r="108">
      <c t="s" s="4" r="A108">
        <v>372</v>
      </c>
    </row>
    <row spans="1:6" r="109">
      <c t="s" s="3" r="A109">
        <v>327</v>
      </c>
    </row>
    <row spans="1:6" r="110">
      <c t="s" s="4" r="A110">
        <v>331</v>
      </c>
      <c t="s" s="4" r="B110">
        <v>118</v>
      </c>
      <c t="s" s="4" r="D110">
        <v>373</v>
      </c>
    </row>
    <row spans="1:6" r="111">
      <c t="s" s="4" r="A111">
        <v>374</v>
      </c>
    </row>
    <row spans="1:6" r="112">
      <c t="s" s="3" r="A112">
        <v>327</v>
      </c>
    </row>
    <row spans="1:6" r="113">
      <c t="s" s="4" r="A113">
        <v>314</v>
      </c>
      <c t="n" s="7" r="D113">
        <v>500000000</v>
      </c>
    </row>
    <row spans="1:6" r="114">
      <c t="s" s="4" r="A114">
        <v>407</v>
      </c>
      <c t="s" s="4" r="B114">
        <v>461</v>
      </c>
      <c t="n" s="7" r="D114">
        <v>303020000</v>
      </c>
      <c t="n" s="7" r="E114">
        <v>0</v>
      </c>
    </row>
    <row spans="1:6" r="115">
      <c t="s" s="4" r="A115">
        <v>408</v>
      </c>
      <c t="s" s="4" r="D115">
        <v>409</v>
      </c>
    </row>
    <row spans="1:6" r="116">
      <c t="s" s="4" r="A116">
        <v>376</v>
      </c>
      <c t="s" s="4" r="D116">
        <v>370</v>
      </c>
    </row>
    <row spans="1:6" r="117">
      <c t="s" s="4" r="A117">
        <v>377</v>
      </c>
      <c t="n" s="5" r="D117">
        <v>2</v>
      </c>
    </row>
    <row spans="1:6" r="118">
      <c t="s" s="4" r="A118">
        <v>378</v>
      </c>
      <c t="s" s="4" r="D118">
        <v>367</v>
      </c>
    </row>
    <row spans="1:6" r="119">
      <c t="s" s="4" r="A119">
        <v>388</v>
      </c>
    </row>
    <row spans="1:6" r="120">
      <c t="s" s="3" r="A120">
        <v>327</v>
      </c>
    </row>
    <row spans="1:6" r="121">
      <c t="s" s="4" r="A121">
        <v>331</v>
      </c>
      <c t="s" s="4" r="B121">
        <v>462</v>
      </c>
      <c t="s" s="4" r="D121">
        <v>390</v>
      </c>
    </row>
    <row spans="1:6" r="122">
      <c t="n" r="A122"/>
    </row>
    <row spans="1:6" r="123">
      <c t="s" s="4" r="A123">
        <v>118</v>
      </c>
      <c t="s" s="4" r="B123">
        <v>397</v>
      </c>
    </row>
    <row spans="1:6" r="124">
      <c t="s" s="4" r="A124">
        <v>348</v>
      </c>
      <c t="s" s="4" r="B124">
        <v>463</v>
      </c>
    </row>
    <row spans="1:6" r="125">
      <c t="s" s="4" r="A125">
        <v>353</v>
      </c>
      <c t="s" s="4" r="B125">
        <v>464</v>
      </c>
    </row>
    <row spans="1:6" r="126">
      <c t="s" s="4" r="A126">
        <v>399</v>
      </c>
      <c t="s" s="4" r="B126">
        <v>465</v>
      </c>
    </row>
    <row spans="1:6" r="127">
      <c t="s" s="4" r="A127">
        <v>427</v>
      </c>
      <c t="s" s="4" r="B127">
        <v>398</v>
      </c>
    </row>
    <row spans="1:6" r="128">
      <c t="s" s="4" r="A128">
        <v>432</v>
      </c>
      <c t="s" s="4" r="B128">
        <v>466</v>
      </c>
    </row>
    <row spans="1:6" r="129">
      <c t="s" s="4" r="A129">
        <v>440</v>
      </c>
      <c t="s" s="4" r="B129">
        <v>467</v>
      </c>
    </row>
    <row spans="1:6" r="130">
      <c t="s" s="4" r="A130">
        <v>444</v>
      </c>
      <c t="s" s="4" r="B130">
        <v>468</v>
      </c>
    </row>
    <row spans="1:6" r="131">
      <c t="s" s="4" r="A131">
        <v>453</v>
      </c>
      <c t="s" s="4" r="B131">
        <v>469</v>
      </c>
    </row>
    <row spans="1:6" r="132">
      <c t="s" s="4" r="A132">
        <v>456</v>
      </c>
      <c t="s" s="4" r="B132">
        <v>396</v>
      </c>
    </row>
    <row spans="1:6" r="133">
      <c t="s" s="4" r="A133">
        <v>470</v>
      </c>
      <c t="s" s="4" r="B133">
        <v>471</v>
      </c>
    </row>
    <row spans="1:6" r="134">
      <c t="s" s="4" r="A134">
        <v>472</v>
      </c>
      <c t="s" s="4" r="B134">
        <v>400</v>
      </c>
    </row>
  </sheetData>
  <mergeCells count="14">
    <mergeCell ref="A1:B1"/>
    <mergeCell ref="A122:E122"/>
    <mergeCell ref="B123:E123"/>
    <mergeCell ref="B124:E124"/>
    <mergeCell ref="B125:E125"/>
    <mergeCell ref="B126:E126"/>
    <mergeCell ref="B127:E127"/>
    <mergeCell ref="B128:E128"/>
    <mergeCell ref="B129:E129"/>
    <mergeCell ref="B130:E130"/>
    <mergeCell ref="B131:E131"/>
    <mergeCell ref="B132:E132"/>
    <mergeCell ref="B133:E133"/>
    <mergeCell ref="B134:E13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spans="1:6" r="1">
      <c t="s" s="1" r="A1">
        <v>473</v>
      </c>
      <c t="s" s="2" r="B1">
        <v>83</v>
      </c>
      <c t="s" s="2" r="D1">
        <v>1</v>
      </c>
    </row>
    <row spans="1:6" r="2">
      <c t="s" s="2" r="B2">
        <v>474</v>
      </c>
      <c t="s" s="2" r="C2">
        <v>325</v>
      </c>
      <c t="s" s="2" r="D2">
        <v>474</v>
      </c>
      <c t="s" s="2" r="E2">
        <v>325</v>
      </c>
      <c t="s" s="2" r="F2">
        <v>403</v>
      </c>
    </row>
    <row spans="1:6" r="3">
      <c t="s" s="3" r="A3">
        <v>475</v>
      </c>
    </row>
    <row spans="1:6" r="4">
      <c t="s" s="4" r="A4">
        <v>476</v>
      </c>
      <c t="n" s="7" r="B4">
        <v>-100000</v>
      </c>
      <c t="n" s="7" r="C4">
        <v>0</v>
      </c>
      <c t="n" s="7" r="D4">
        <v>-100000</v>
      </c>
      <c t="n" s="7" r="E4">
        <v>0</v>
      </c>
    </row>
    <row spans="1:6" r="5">
      <c t="s" s="4" r="A5">
        <v>477</v>
      </c>
      <c t="s" s="4" r="D5">
        <v>478</v>
      </c>
    </row>
    <row spans="1:6" r="6">
      <c t="s" s="3" r="A6">
        <v>479</v>
      </c>
    </row>
    <row spans="1:6" r="7">
      <c t="s" s="4" r="A7">
        <v>480</v>
      </c>
      <c t="n" s="5" r="B7">
        <v>8290000</v>
      </c>
      <c t="n" s="7" r="D7">
        <v>8290000</v>
      </c>
      <c t="n" s="7" r="F7">
        <v>430000</v>
      </c>
    </row>
    <row spans="1:6" r="8">
      <c t="s" s="4" r="A8">
        <v>481</v>
      </c>
      <c t="n" s="5" r="B8">
        <v>-8411000</v>
      </c>
      <c t="n" s="5" r="D8">
        <v>-8411000</v>
      </c>
      <c t="n" s="5" r="F8">
        <v>-6417000</v>
      </c>
    </row>
    <row spans="1:6" r="9">
      <c t="s" s="4" r="A9">
        <v>482</v>
      </c>
      <c t="n" s="5" r="B9">
        <v>-121000</v>
      </c>
      <c t="n" s="5" r="D9">
        <v>-121000</v>
      </c>
      <c t="n" s="7" r="F9">
        <v>-5987000</v>
      </c>
    </row>
    <row spans="1:6" r="10">
      <c t="s" s="4" r="A10">
        <v>483</v>
      </c>
      <c t="n" s="5" r="B10">
        <v>4400000</v>
      </c>
      <c t="n" s="5" r="D10">
        <v>4400000</v>
      </c>
    </row>
    <row spans="1:6" r="11">
      <c t="s" s="4" r="A11">
        <v>484</v>
      </c>
    </row>
    <row spans="1:6" r="12">
      <c t="s" s="3" r="A12">
        <v>475</v>
      </c>
    </row>
    <row spans="1:6" r="13">
      <c t="s" s="4" r="A13">
        <v>485</v>
      </c>
      <c t="n" s="5" r="B13">
        <v>1150000000</v>
      </c>
      <c t="n" s="5" r="D13">
        <v>1150000000</v>
      </c>
    </row>
    <row spans="1:6" r="14">
      <c t="s" s="4" r="A14">
        <v>486</v>
      </c>
    </row>
    <row spans="1:6" r="15">
      <c t="s" s="3" r="A15">
        <v>479</v>
      </c>
    </row>
    <row spans="1:6" r="16">
      <c t="s" s="4" r="A16">
        <v>487</v>
      </c>
      <c t="n" s="5" r="B16">
        <v>16079000</v>
      </c>
      <c t="n" s="5" r="C16">
        <v>-3617000</v>
      </c>
      <c t="n" s="5" r="D16">
        <v>874000</v>
      </c>
      <c t="n" s="5" r="E16">
        <v>-13502000</v>
      </c>
    </row>
    <row spans="1:6" r="17">
      <c t="s" s="4" r="A17">
        <v>488</v>
      </c>
      <c t="n" s="5" r="B17">
        <v>1602000</v>
      </c>
      <c t="n" s="7" r="C17">
        <v>1159000</v>
      </c>
      <c t="n" s="5" r="D17">
        <v>3069000</v>
      </c>
      <c t="n" s="7" r="E17">
        <v>2328000</v>
      </c>
    </row>
    <row spans="1:6" r="18">
      <c t="s" s="4" r="A18">
        <v>489</v>
      </c>
    </row>
    <row spans="1:6" r="19">
      <c t="s" s="3" r="A19">
        <v>475</v>
      </c>
    </row>
    <row spans="1:6" r="20">
      <c t="s" s="4" r="A20">
        <v>485</v>
      </c>
      <c t="n" s="5" r="B20">
        <v>250000000</v>
      </c>
      <c t="n" s="5" r="D20">
        <v>250000000</v>
      </c>
    </row>
    <row spans="1:6" r="21">
      <c t="s" s="4" r="A21">
        <v>490</v>
      </c>
    </row>
    <row spans="1:6" r="22">
      <c t="s" s="3" r="A22">
        <v>475</v>
      </c>
    </row>
    <row spans="1:6" r="23">
      <c t="s" s="4" r="A23">
        <v>485</v>
      </c>
      <c t="n" s="7" r="B23">
        <v>250000000</v>
      </c>
      <c t="n" s="7" r="D23">
        <v>250000000</v>
      </c>
    </row>
    <row spans="1:6" r="24">
      <c t="s" s="4" r="A24">
        <v>491</v>
      </c>
      <c t="n" s="5" r="B24">
        <v>4</v>
      </c>
      <c t="n" s="5" r="D24">
        <v>4</v>
      </c>
    </row>
    <row spans="1:6" r="25">
      <c t="s" s="4" r="A25">
        <v>492</v>
      </c>
    </row>
    <row spans="1:6" r="26">
      <c t="s" s="3" r="A26">
        <v>479</v>
      </c>
    </row>
    <row spans="1:6" r="27">
      <c t="s" s="4" r="A27">
        <v>493</v>
      </c>
      <c t="n" s="7" r="B27">
        <v>8700000</v>
      </c>
      <c t="n" s="7" r="D27">
        <v>8700000</v>
      </c>
    </row>
    <row spans="1:6" r="28">
      <c t="s" s="4" r="A28">
        <v>341</v>
      </c>
    </row>
    <row spans="1:6" r="29">
      <c t="s" s="3" r="A29">
        <v>475</v>
      </c>
    </row>
    <row spans="1:6" r="30">
      <c t="s" s="4" r="A30">
        <v>314</v>
      </c>
      <c t="n" s="5" r="B30">
        <v>170000000</v>
      </c>
      <c t="n" s="7" r="D30">
        <v>170000000</v>
      </c>
    </row>
    <row spans="1:6" r="31">
      <c t="s" s="4" r="A31">
        <v>342</v>
      </c>
      <c t="s" s="4" r="D31">
        <v>343</v>
      </c>
    </row>
    <row spans="1:6" r="32">
      <c t="s" s="4" r="A32">
        <v>458</v>
      </c>
    </row>
    <row spans="1:6" r="33">
      <c t="s" s="3" r="A33">
        <v>475</v>
      </c>
    </row>
    <row spans="1:6" r="34">
      <c t="s" s="4" r="A34">
        <v>314</v>
      </c>
      <c t="n" s="5" r="B34">
        <v>300000000</v>
      </c>
      <c t="n" s="7" r="D34">
        <v>300000000</v>
      </c>
    </row>
    <row spans="1:6" r="35">
      <c t="s" s="4" r="A35">
        <v>494</v>
      </c>
    </row>
    <row spans="1:6" r="36">
      <c t="s" s="3" r="A36">
        <v>475</v>
      </c>
    </row>
    <row spans="1:6" r="37">
      <c t="s" s="4" r="A37">
        <v>485</v>
      </c>
      <c t="n" s="7" r="B37">
        <v>300000000</v>
      </c>
      <c t="n" s="7" r="D37">
        <v>300000000</v>
      </c>
    </row>
    <row spans="1:6" r="38">
      <c t="s" s="4" r="A38">
        <v>491</v>
      </c>
      <c t="n" s="5" r="B38">
        <v>4</v>
      </c>
      <c t="n" s="5" r="D38">
        <v>4</v>
      </c>
    </row>
    <row spans="1:6" r="39">
      <c t="s" s="4" r="A39">
        <v>443</v>
      </c>
    </row>
    <row spans="1:6" r="40">
      <c t="s" s="3" r="A40">
        <v>475</v>
      </c>
    </row>
    <row spans="1:6" r="41">
      <c t="s" s="4" r="A41">
        <v>314</v>
      </c>
      <c t="n" s="7" r="B41">
        <v>300000000</v>
      </c>
      <c t="n" s="7" r="D41">
        <v>300000000</v>
      </c>
    </row>
    <row spans="1:6" r="42">
      <c t="s" s="4" r="A42">
        <v>495</v>
      </c>
    </row>
    <row spans="1:6" r="43">
      <c t="s" s="3" r="A43">
        <v>475</v>
      </c>
    </row>
    <row spans="1:6" r="44">
      <c t="s" s="4" r="A44">
        <v>485</v>
      </c>
      <c t="n" s="7" r="B44">
        <v>200000000</v>
      </c>
      <c t="n" s="7" r="D44">
        <v>200000000</v>
      </c>
    </row>
    <row spans="1:6" r="45">
      <c t="s" s="4" r="A45">
        <v>491</v>
      </c>
      <c t="n" s="5" r="B45">
        <v>4</v>
      </c>
      <c t="n" s="5" r="D45">
        <v>4</v>
      </c>
    </row>
    <row spans="1:6" r="46">
      <c t="s" s="4" r="A46">
        <v>496</v>
      </c>
    </row>
    <row spans="1:6" r="47">
      <c t="s" s="3" r="A47">
        <v>475</v>
      </c>
    </row>
    <row spans="1:6" r="48">
      <c t="s" s="4" r="A48">
        <v>485</v>
      </c>
      <c t="n" s="7" r="B48">
        <v>100000000</v>
      </c>
      <c t="n" s="7" r="D48">
        <v>100000000</v>
      </c>
    </row>
    <row spans="1:6" r="49">
      <c t="s" s="4" r="A49">
        <v>491</v>
      </c>
      <c t="n" s="5" r="B49">
        <v>2</v>
      </c>
      <c t="n" s="5" r="D49">
        <v>2</v>
      </c>
    </row>
    <row spans="1:6" r="50">
      <c t="s" s="4" r="A50">
        <v>431</v>
      </c>
    </row>
    <row spans="1:6" r="51">
      <c t="s" s="3" r="A51">
        <v>475</v>
      </c>
    </row>
    <row spans="1:6" r="52">
      <c t="s" s="4" r="A52">
        <v>314</v>
      </c>
      <c t="n" s="7" r="B52">
        <v>300000000</v>
      </c>
      <c t="n" s="7" r="D52">
        <v>300000000</v>
      </c>
    </row>
    <row spans="1:6" r="53">
      <c t="s" s="4" r="A53">
        <v>497</v>
      </c>
    </row>
    <row spans="1:6" r="54">
      <c t="s" s="3" r="A54">
        <v>475</v>
      </c>
    </row>
    <row spans="1:6" r="55">
      <c t="s" s="4" r="A55">
        <v>485</v>
      </c>
      <c t="n" s="7" r="B55">
        <v>300000000</v>
      </c>
      <c t="n" s="7" r="D55">
        <v>300000000</v>
      </c>
    </row>
    <row spans="1:6" r="56">
      <c t="s" s="4" r="A56">
        <v>491</v>
      </c>
      <c t="n" s="5" r="B56">
        <v>3</v>
      </c>
      <c t="n" s="5" r="D56">
        <v>3</v>
      </c>
    </row>
    <row spans="1:6" r="57">
      <c t="s" s="4" r="A57">
        <v>350</v>
      </c>
    </row>
    <row spans="1:6" r="58">
      <c t="s" s="3" r="A58">
        <v>475</v>
      </c>
    </row>
    <row spans="1:6" r="59">
      <c t="s" s="4" r="A59">
        <v>314</v>
      </c>
      <c t="n" s="7" r="B59">
        <v>160000000</v>
      </c>
      <c t="n" s="7" r="D59">
        <v>160000000</v>
      </c>
    </row>
    <row spans="1:6" r="60">
      <c t="s" s="4" r="A60">
        <v>485</v>
      </c>
      <c t="n" s="5" r="B60">
        <v>250000000</v>
      </c>
      <c t="n" s="7" r="D60">
        <v>250000000</v>
      </c>
    </row>
    <row spans="1:6" r="61">
      <c t="s" s="4" r="A61">
        <v>487</v>
      </c>
      <c t="n" s="5" r="B61">
        <v>1300000</v>
      </c>
    </row>
    <row spans="1:6" r="62">
      <c t="s" s="4" r="A62">
        <v>342</v>
      </c>
      <c t="s" s="4" r="D62">
        <v>351</v>
      </c>
    </row>
    <row spans="1:6" r="63">
      <c t="s" s="4" r="A63">
        <v>371</v>
      </c>
    </row>
    <row spans="1:6" r="64">
      <c t="s" s="3" r="A64">
        <v>475</v>
      </c>
    </row>
    <row spans="1:6" r="65">
      <c t="s" s="4" r="A65">
        <v>315</v>
      </c>
      <c t="n" s="5" r="B65">
        <v>500000000</v>
      </c>
      <c t="n" s="7" r="D65">
        <v>500000000</v>
      </c>
    </row>
    <row spans="1:6" r="66">
      <c t="s" s="4" r="A66">
        <v>314</v>
      </c>
      <c t="n" s="7" r="B66">
        <v>500000000</v>
      </c>
      <c t="n" s="7" r="D66">
        <v>5000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s="1" r="A1">
        <v>498</v>
      </c>
      <c t="s" s="2" r="B1">
        <v>1</v>
      </c>
    </row>
    <row spans="1:4" r="2">
      <c t="s" s="2" r="B2">
        <v>2</v>
      </c>
      <c t="s" s="2" r="C2">
        <v>84</v>
      </c>
      <c t="s" s="2" r="D2">
        <v>23</v>
      </c>
    </row>
    <row spans="1:4" r="3">
      <c t="s" s="3" r="A3">
        <v>499</v>
      </c>
    </row>
    <row spans="1:4" r="4">
      <c t="s" s="4" r="A4">
        <v>500</v>
      </c>
      <c t="n" s="7" r="B4">
        <v>4000</v>
      </c>
      <c t="n" s="7" r="C4">
        <v>0</v>
      </c>
    </row>
    <row spans="1:4" r="5">
      <c t="s" s="4" r="A5">
        <v>501</v>
      </c>
    </row>
    <row spans="1:4" r="6">
      <c t="s" s="3" r="A6">
        <v>499</v>
      </c>
    </row>
    <row spans="1:4" r="7">
      <c t="s" s="4" r="A7">
        <v>500</v>
      </c>
      <c t="n" s="7" r="B7">
        <v>4000</v>
      </c>
    </row>
    <row spans="1:4" r="8">
      <c t="s" s="4" r="A8">
        <v>502</v>
      </c>
    </row>
    <row spans="1:4" r="9">
      <c t="s" s="3" r="A9">
        <v>499</v>
      </c>
    </row>
    <row spans="1:4" r="10">
      <c t="s" s="4" r="A10">
        <v>503</v>
      </c>
      <c t="s" s="4" r="B10">
        <v>504</v>
      </c>
    </row>
    <row spans="1:4" r="11">
      <c t="s" s="4" r="A11">
        <v>505</v>
      </c>
      <c t="n" s="7" r="B11">
        <v>-3400</v>
      </c>
      <c t="n" s="7" r="D11">
        <v>-2800</v>
      </c>
    </row>
    <row spans="1:4" r="12">
      <c t="s" s="4" r="A12">
        <v>506</v>
      </c>
      <c t="s" s="4" r="B12">
        <v>312</v>
      </c>
    </row>
    <row spans="1:4" r="13">
      <c t="s" s="4" r="A13">
        <v>507</v>
      </c>
    </row>
    <row spans="1:4" r="14">
      <c t="s" s="3" r="A14">
        <v>499</v>
      </c>
    </row>
    <row spans="1:4" r="15">
      <c t="s" s="4" r="A15">
        <v>503</v>
      </c>
      <c t="s" s="4" r="B15">
        <v>504</v>
      </c>
    </row>
    <row spans="1:4" r="16">
      <c t="s" s="4" r="A16">
        <v>505</v>
      </c>
      <c t="n" s="7" r="B16">
        <v>1100</v>
      </c>
      <c t="n" s="5" r="D16">
        <v>-1100</v>
      </c>
    </row>
    <row spans="1:4" r="17">
      <c t="s" s="4" r="A17">
        <v>506</v>
      </c>
      <c t="s" s="4" r="B17">
        <v>312</v>
      </c>
    </row>
    <row spans="1:4" r="18">
      <c t="s" s="4" r="A18">
        <v>508</v>
      </c>
    </row>
    <row spans="1:4" r="19">
      <c t="s" s="3" r="A19">
        <v>499</v>
      </c>
    </row>
    <row spans="1:4" r="20">
      <c t="s" s="4" r="A20">
        <v>503</v>
      </c>
      <c t="s" s="4" r="B20">
        <v>312</v>
      </c>
    </row>
    <row spans="1:4" r="21">
      <c t="s" s="4" r="A21">
        <v>505</v>
      </c>
      <c t="n" s="7" r="B21">
        <v>243600</v>
      </c>
      <c t="n" s="5" r="D21">
        <v>245300</v>
      </c>
    </row>
    <row spans="1:4" r="22">
      <c t="s" s="4" r="A22">
        <v>509</v>
      </c>
    </row>
    <row spans="1:4" r="23">
      <c t="s" s="3" r="A23">
        <v>499</v>
      </c>
    </row>
    <row spans="1:4" r="24">
      <c t="s" s="4" r="A24">
        <v>503</v>
      </c>
      <c t="s" s="4" r="B24">
        <v>312</v>
      </c>
    </row>
    <row spans="1:4" r="25">
      <c t="s" s="4" r="A25">
        <v>505</v>
      </c>
      <c t="n" s="7" r="B25">
        <v>8000</v>
      </c>
      <c t="n" s="7" r="D25">
        <v>79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10</v>
      </c>
      <c t="s" s="2" r="C1">
        <v>2</v>
      </c>
      <c t="s" s="2" r="D1">
        <v>23</v>
      </c>
    </row>
    <row spans="1:4" r="2">
      <c t="s" s="3" r="A2">
        <v>511</v>
      </c>
    </row>
    <row spans="1:4" r="3">
      <c t="s" s="4" r="A3">
        <v>39</v>
      </c>
      <c t="n" s="7" r="C3">
        <v>8290</v>
      </c>
      <c t="n" s="7" r="D3">
        <v>430</v>
      </c>
    </row>
    <row spans="1:4" r="4">
      <c t="s" s="4" r="A4">
        <v>512</v>
      </c>
      <c t="n" s="5" r="C4">
        <v>8411</v>
      </c>
      <c t="n" s="5" r="D4">
        <v>6417</v>
      </c>
    </row>
    <row spans="1:4" r="5">
      <c t="s" s="4" r="A5">
        <v>513</v>
      </c>
    </row>
    <row spans="1:4" r="6">
      <c t="s" s="3" r="A6">
        <v>511</v>
      </c>
    </row>
    <row spans="1:4" r="7">
      <c t="s" s="4" r="A7">
        <v>32</v>
      </c>
      <c t="s" s="4" r="B7">
        <v>118</v>
      </c>
      <c t="n" s="5" r="C7">
        <v>8997</v>
      </c>
      <c t="n" s="5" r="D7">
        <v>12306</v>
      </c>
    </row>
    <row spans="1:4" r="8">
      <c t="s" s="4" r="A8">
        <v>36</v>
      </c>
      <c t="s" s="4" r="B8">
        <v>118</v>
      </c>
      <c t="n" s="5" r="C8">
        <v>521</v>
      </c>
      <c t="n" s="5" r="D8">
        <v>5679</v>
      </c>
    </row>
    <row spans="1:4" r="9">
      <c t="s" s="4" r="A9">
        <v>514</v>
      </c>
      <c t="s" s="4" r="B9">
        <v>118</v>
      </c>
      <c t="n" s="5" r="C9">
        <v>18814</v>
      </c>
      <c t="n" s="5" r="D9">
        <v>14395</v>
      </c>
    </row>
    <row spans="1:4" r="10">
      <c t="s" s="4" r="A10">
        <v>207</v>
      </c>
      <c t="n" s="5" r="C10">
        <v>2320295</v>
      </c>
      <c t="n" s="5" r="D10">
        <v>2277589</v>
      </c>
    </row>
    <row spans="1:4" r="11">
      <c t="s" s="4" r="A11">
        <v>515</v>
      </c>
    </row>
    <row spans="1:4" r="12">
      <c t="s" s="3" r="A12">
        <v>511</v>
      </c>
    </row>
    <row spans="1:4" r="13">
      <c t="s" s="4" r="A13">
        <v>39</v>
      </c>
      <c t="n" s="5" r="C13">
        <v>8290</v>
      </c>
      <c t="n" s="5" r="D13">
        <v>430</v>
      </c>
    </row>
    <row spans="1:4" r="14">
      <c t="s" s="4" r="A14">
        <v>512</v>
      </c>
      <c t="n" s="5" r="C14">
        <v>8411</v>
      </c>
      <c t="n" s="5" r="D14">
        <v>6417</v>
      </c>
    </row>
    <row spans="1:4" r="15">
      <c t="s" s="4" r="A15">
        <v>516</v>
      </c>
    </row>
    <row spans="1:4" r="16">
      <c t="s" s="3" r="A16">
        <v>511</v>
      </c>
    </row>
    <row spans="1:4" r="17">
      <c t="s" s="4" r="A17">
        <v>517</v>
      </c>
      <c t="s" s="4" r="B17">
        <v>118</v>
      </c>
      <c t="n" s="5" r="C17">
        <v>25474</v>
      </c>
      <c t="n" s="5" r="D17">
        <v>27711</v>
      </c>
    </row>
    <row spans="1:4" r="18">
      <c t="s" s="4" r="A18">
        <v>518</v>
      </c>
    </row>
    <row spans="1:4" r="19">
      <c t="s" s="3" r="A19">
        <v>511</v>
      </c>
    </row>
    <row spans="1:4" r="20">
      <c t="s" s="4" r="A20">
        <v>517</v>
      </c>
      <c t="s" s="4" r="B20">
        <v>118</v>
      </c>
      <c t="n" s="5" r="C20">
        <v>45400</v>
      </c>
      <c t="n" s="5" r="D20">
        <v>0</v>
      </c>
    </row>
    <row spans="1:4" r="21">
      <c t="s" s="4" r="A21">
        <v>519</v>
      </c>
    </row>
    <row spans="1:4" r="22">
      <c t="s" s="3" r="A22">
        <v>511</v>
      </c>
    </row>
    <row spans="1:4" r="23">
      <c t="s" s="4" r="A23">
        <v>32</v>
      </c>
      <c t="s" s="4" r="B23">
        <v>118</v>
      </c>
      <c t="n" s="5" r="C23">
        <v>8997</v>
      </c>
      <c t="n" s="5" r="D23">
        <v>12306</v>
      </c>
    </row>
    <row spans="1:4" r="24">
      <c t="s" s="4" r="A24">
        <v>36</v>
      </c>
      <c t="s" s="4" r="B24">
        <v>118</v>
      </c>
      <c t="n" s="5" r="C24">
        <v>521</v>
      </c>
      <c t="n" s="5" r="D24">
        <v>5679</v>
      </c>
    </row>
    <row spans="1:4" r="25">
      <c t="s" s="4" r="A25">
        <v>514</v>
      </c>
      <c t="s" s="4" r="B25">
        <v>118</v>
      </c>
      <c t="n" s="5" r="C25">
        <v>18814</v>
      </c>
      <c t="n" s="5" r="D25">
        <v>14395</v>
      </c>
    </row>
    <row spans="1:4" r="26">
      <c t="s" s="4" r="A26">
        <v>520</v>
      </c>
    </row>
    <row spans="1:4" r="27">
      <c t="s" s="3" r="A27">
        <v>511</v>
      </c>
    </row>
    <row spans="1:4" r="28">
      <c t="s" s="4" r="A28">
        <v>517</v>
      </c>
      <c t="s" s="4" r="B28">
        <v>118</v>
      </c>
      <c t="n" s="5" r="C28">
        <v>25474</v>
      </c>
      <c t="n" s="5" r="D28">
        <v>27711</v>
      </c>
    </row>
    <row spans="1:4" r="29">
      <c t="s" s="4" r="A29">
        <v>521</v>
      </c>
    </row>
    <row spans="1:4" r="30">
      <c t="s" s="3" r="A30">
        <v>511</v>
      </c>
    </row>
    <row spans="1:4" r="31">
      <c t="s" s="4" r="A31">
        <v>517</v>
      </c>
      <c t="s" s="4" r="B31">
        <v>118</v>
      </c>
      <c t="n" s="5" r="C31">
        <v>45400</v>
      </c>
      <c t="n" s="5" r="D31">
        <v>0</v>
      </c>
    </row>
    <row spans="1:4" r="32">
      <c t="s" s="4" r="A32">
        <v>522</v>
      </c>
    </row>
    <row spans="1:4" r="33">
      <c t="s" s="3" r="A33">
        <v>511</v>
      </c>
    </row>
    <row spans="1:4" r="34">
      <c t="s" s="4" r="A34">
        <v>207</v>
      </c>
      <c t="n" s="5" r="C34">
        <v>2332695</v>
      </c>
      <c t="n" s="5" r="D34">
        <v>2314020</v>
      </c>
    </row>
    <row spans="1:4" r="35">
      <c t="s" s="4" r="A35">
        <v>523</v>
      </c>
    </row>
    <row spans="1:4" r="36">
      <c t="s" s="3" r="A36">
        <v>511</v>
      </c>
    </row>
    <row spans="1:4" r="37">
      <c t="s" s="4" r="A37">
        <v>39</v>
      </c>
      <c t="n" s="5" r="C37">
        <v>8290</v>
      </c>
      <c t="n" s="5" r="D37">
        <v>430</v>
      </c>
    </row>
    <row spans="1:4" r="38">
      <c t="s" s="4" r="A38">
        <v>512</v>
      </c>
      <c t="n" s="7" r="C38">
        <v>8411</v>
      </c>
      <c t="n" s="7" r="D38">
        <v>6417</v>
      </c>
    </row>
    <row spans="1:4" r="39">
      <c t="n" r="A39"/>
    </row>
    <row spans="1:4" r="40">
      <c t="s" s="4" r="A40">
        <v>118</v>
      </c>
      <c t="s" s="4" r="B40">
        <v>524</v>
      </c>
    </row>
  </sheetData>
  <mergeCells count="3">
    <mergeCell ref="A1:B1"/>
    <mergeCell ref="A39:C39"/>
    <mergeCell ref="B40:C4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s>
  <sheetData>
    <row spans="1:5" r="1">
      <c t="s" s="1" r="A1">
        <v>525</v>
      </c>
      <c t="s" s="2" r="B1">
        <v>83</v>
      </c>
      <c t="s" s="2" r="D1">
        <v>1</v>
      </c>
    </row>
    <row spans="1:5" r="2">
      <c t="s" s="2" r="B2">
        <v>526</v>
      </c>
      <c t="s" s="2" r="C2">
        <v>325</v>
      </c>
      <c t="s" s="2" r="D2">
        <v>526</v>
      </c>
      <c t="s" s="2" r="E2">
        <v>325</v>
      </c>
    </row>
    <row spans="1:5" r="3">
      <c t="s" s="3" r="A3">
        <v>527</v>
      </c>
    </row>
    <row spans="1:5" r="4">
      <c t="s" s="4" r="A4">
        <v>528</v>
      </c>
      <c t="n" s="5" r="B4">
        <v>2</v>
      </c>
      <c t="n" s="5" r="D4">
        <v>2</v>
      </c>
    </row>
    <row spans="1:5" r="5">
      <c t="s" s="4" r="A5">
        <v>529</v>
      </c>
      <c t="n" s="7" r="B5">
        <v>400000</v>
      </c>
      <c t="n" s="7" r="D5">
        <v>400000</v>
      </c>
    </row>
    <row spans="1:5" r="6">
      <c t="s" s="4" r="A6">
        <v>371</v>
      </c>
    </row>
    <row spans="1:5" r="7">
      <c t="s" s="3" r="A7">
        <v>527</v>
      </c>
    </row>
    <row spans="1:5" r="8">
      <c t="s" s="4" r="A8">
        <v>315</v>
      </c>
      <c t="n" s="5" r="B8">
        <v>500000000</v>
      </c>
      <c t="n" s="5" r="D8">
        <v>500000000</v>
      </c>
    </row>
    <row spans="1:5" r="9">
      <c t="s" s="4" r="A9">
        <v>530</v>
      </c>
    </row>
    <row spans="1:5" r="10">
      <c t="s" s="3" r="A10">
        <v>527</v>
      </c>
    </row>
    <row spans="1:5" r="11">
      <c t="s" s="4" r="A11">
        <v>531</v>
      </c>
      <c t="n" s="5" r="B11">
        <v>100000</v>
      </c>
      <c t="n" s="7" r="C11">
        <v>300000</v>
      </c>
      <c t="n" s="5" r="D11">
        <v>100000</v>
      </c>
      <c t="n" s="7" r="E11">
        <v>600000</v>
      </c>
    </row>
    <row spans="1:5" r="12">
      <c t="s" s="4" r="A12">
        <v>532</v>
      </c>
    </row>
    <row spans="1:5" r="13">
      <c t="s" s="3" r="A13">
        <v>527</v>
      </c>
    </row>
    <row spans="1:5" r="14">
      <c t="s" s="4" r="A14">
        <v>533</v>
      </c>
      <c t="n" s="5" r="B14">
        <v>49100000</v>
      </c>
      <c t="n" s="5" r="D14">
        <v>49100000</v>
      </c>
    </row>
    <row spans="1:5" r="15">
      <c t="s" s="4" r="A15">
        <v>534</v>
      </c>
    </row>
    <row spans="1:5" r="16">
      <c t="s" s="3" r="A16">
        <v>527</v>
      </c>
    </row>
    <row spans="1:5" r="17">
      <c t="s" s="4" r="A17">
        <v>533</v>
      </c>
      <c t="n" s="7" r="B17">
        <v>26600000</v>
      </c>
      <c t="n" s="7" r="D17">
        <v>26600000</v>
      </c>
    </row>
    <row spans="1:5" r="18">
      <c t="s" s="4" r="A18">
        <v>532</v>
      </c>
    </row>
    <row spans="1:5" r="19">
      <c t="s" s="3" r="A19">
        <v>527</v>
      </c>
    </row>
    <row spans="1:5" r="20">
      <c t="s" s="4" r="A20">
        <v>535</v>
      </c>
      <c t="s" s="4" r="D20">
        <v>343</v>
      </c>
    </row>
    <row spans="1:5" r="21">
      <c t="s" s="4" r="A21">
        <v>536</v>
      </c>
    </row>
    <row spans="1:5" r="22">
      <c t="s" s="3" r="A22">
        <v>527</v>
      </c>
    </row>
    <row spans="1:5" r="23">
      <c t="s" s="4" r="A23">
        <v>535</v>
      </c>
      <c t="s" s="4" r="D23">
        <v>5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82</v>
      </c>
      <c t="s" s="2" r="C1">
        <v>83</v>
      </c>
      <c t="s" s="2" r="E1">
        <v>1</v>
      </c>
    </row>
    <row spans="1:6" r="2">
      <c t="s" s="2" r="C2">
        <v>2</v>
      </c>
      <c t="s" s="2" r="D2">
        <v>84</v>
      </c>
      <c t="s" s="2" r="E2">
        <v>2</v>
      </c>
      <c t="s" s="2" r="F2">
        <v>84</v>
      </c>
    </row>
    <row spans="1:6" r="3">
      <c t="s" s="3" r="A3">
        <v>85</v>
      </c>
    </row>
    <row spans="1:6" r="4">
      <c t="s" s="4" r="A4">
        <v>86</v>
      </c>
      <c t="n" s="7" r="C4">
        <v>117454</v>
      </c>
      <c t="n" s="7" r="D4">
        <v>113287</v>
      </c>
      <c t="n" s="7" r="E4">
        <v>235261</v>
      </c>
      <c t="n" s="7" r="F4">
        <v>224191</v>
      </c>
    </row>
    <row spans="1:6" r="5">
      <c t="s" s="4" r="A5">
        <v>87</v>
      </c>
      <c t="n" s="5" r="C5">
        <v>28813</v>
      </c>
      <c t="n" s="5" r="D5">
        <v>24745</v>
      </c>
      <c t="n" s="5" r="E5">
        <v>60203</v>
      </c>
      <c t="n" s="5" r="F5">
        <v>49674</v>
      </c>
    </row>
    <row spans="1:6" r="6">
      <c t="s" s="4" r="A6">
        <v>88</v>
      </c>
      <c t="n" s="5" r="C6">
        <v>467</v>
      </c>
      <c t="n" s="5" r="D6">
        <v>548</v>
      </c>
      <c t="n" s="5" r="E6">
        <v>1029</v>
      </c>
      <c t="n" s="5" r="F6">
        <v>1035</v>
      </c>
    </row>
    <row spans="1:6" r="7">
      <c t="s" s="4" r="A7">
        <v>89</v>
      </c>
      <c t="n" s="5" r="C7">
        <v>146734</v>
      </c>
      <c t="n" s="5" r="D7">
        <v>138580</v>
      </c>
      <c t="n" s="5" r="E7">
        <v>296493</v>
      </c>
      <c t="n" s="5" r="F7">
        <v>274900</v>
      </c>
    </row>
    <row spans="1:6" r="8">
      <c t="s" s="3" r="A8">
        <v>90</v>
      </c>
    </row>
    <row spans="1:6" r="9">
      <c t="s" s="4" r="A9">
        <v>91</v>
      </c>
      <c t="n" s="5" r="C9">
        <v>61479</v>
      </c>
      <c t="n" s="5" r="D9">
        <v>57136</v>
      </c>
      <c t="n" s="5" r="E9">
        <v>125715</v>
      </c>
      <c t="n" s="5" r="F9">
        <v>115407</v>
      </c>
    </row>
    <row spans="1:6" r="10">
      <c t="s" s="4" r="A10">
        <v>92</v>
      </c>
      <c t="n" s="5" r="C10">
        <v>36039</v>
      </c>
      <c t="n" s="5" r="D10">
        <v>34144</v>
      </c>
      <c t="n" s="5" r="E10">
        <v>72271</v>
      </c>
      <c t="n" s="5" r="F10">
        <v>67788</v>
      </c>
    </row>
    <row spans="1:6" r="11">
      <c t="s" s="4" r="A11">
        <v>93</v>
      </c>
      <c t="n" s="5" r="C11">
        <v>14955</v>
      </c>
      <c t="n" s="5" r="D11">
        <v>13599</v>
      </c>
      <c t="n" s="5" r="E11">
        <v>29625</v>
      </c>
      <c t="n" s="5" r="F11">
        <v>28172</v>
      </c>
    </row>
    <row spans="1:6" r="12">
      <c t="s" s="4" r="A12">
        <v>94</v>
      </c>
      <c t="n" s="5" r="C12">
        <v>5354</v>
      </c>
      <c t="n" s="5" r="D12">
        <v>0</v>
      </c>
      <c t="n" s="5" r="E12">
        <v>5354</v>
      </c>
      <c t="n" s="5" r="F12">
        <v>0</v>
      </c>
    </row>
    <row spans="1:6" r="13">
      <c t="s" s="4" r="A13">
        <v>95</v>
      </c>
      <c t="n" s="5" r="C13">
        <v>8083</v>
      </c>
      <c t="n" s="5" r="D13">
        <v>7145</v>
      </c>
      <c t="n" s="5" r="E13">
        <v>14490</v>
      </c>
      <c t="n" s="5" r="F13">
        <v>11700</v>
      </c>
    </row>
    <row spans="1:6" r="14">
      <c t="s" s="4" r="A14">
        <v>96</v>
      </c>
      <c t="n" s="5" r="C14">
        <v>125910</v>
      </c>
      <c t="n" s="5" r="D14">
        <v>112024</v>
      </c>
      <c t="n" s="5" r="E14">
        <v>247455</v>
      </c>
      <c t="n" s="5" r="F14">
        <v>223067</v>
      </c>
    </row>
    <row spans="1:6" r="15">
      <c t="s" s="4" r="A15">
        <v>97</v>
      </c>
      <c t="n" s="5" r="C15">
        <v>20824</v>
      </c>
      <c t="n" s="5" r="D15">
        <v>26556</v>
      </c>
      <c t="n" s="5" r="E15">
        <v>49038</v>
      </c>
      <c t="n" s="5" r="F15">
        <v>51833</v>
      </c>
    </row>
    <row spans="1:6" r="16">
      <c t="s" s="3" r="A16">
        <v>98</v>
      </c>
    </row>
    <row spans="1:6" r="17">
      <c t="s" s="4" r="A17">
        <v>99</v>
      </c>
      <c t="n" s="5" r="C17">
        <v>-18172</v>
      </c>
      <c t="n" s="5" r="D17">
        <v>-18012</v>
      </c>
      <c t="n" s="5" r="E17">
        <v>-37188</v>
      </c>
      <c t="n" s="5" r="F17">
        <v>-36938</v>
      </c>
    </row>
    <row spans="1:6" r="18">
      <c t="s" s="4" r="A18">
        <v>100</v>
      </c>
      <c t="n" s="5" r="C18">
        <v>596</v>
      </c>
      <c t="n" s="5" r="D18">
        <v>-366</v>
      </c>
      <c t="n" s="5" r="E18">
        <v>415</v>
      </c>
      <c t="n" s="5" r="F18">
        <v>-456</v>
      </c>
    </row>
    <row spans="1:6" r="19">
      <c t="s" s="4" r="A19">
        <v>101</v>
      </c>
      <c t="n" s="5" r="C19">
        <v>0</v>
      </c>
      <c t="n" s="5" r="D19">
        <v>1480</v>
      </c>
      <c t="n" s="5" r="E19">
        <v>0</v>
      </c>
      <c t="n" s="5" r="F19">
        <v>4522</v>
      </c>
    </row>
    <row spans="1:6" r="20">
      <c t="s" s="4" r="A20">
        <v>102</v>
      </c>
      <c t="n" s="5" r="C20">
        <v>124</v>
      </c>
      <c t="n" s="5" r="D20">
        <v>-333</v>
      </c>
      <c t="n" s="5" r="E20">
        <v>283</v>
      </c>
      <c t="n" s="5" r="F20">
        <v>-599</v>
      </c>
    </row>
    <row spans="1:6" r="21">
      <c t="s" s="4" r="A21">
        <v>103</v>
      </c>
      <c t="n" s="5" r="C21">
        <v>-17452</v>
      </c>
      <c t="n" s="5" r="D21">
        <v>-17231</v>
      </c>
      <c t="n" s="5" r="E21">
        <v>-36490</v>
      </c>
      <c t="n" s="5" r="F21">
        <v>-33471</v>
      </c>
    </row>
    <row spans="1:6" r="22">
      <c t="s" s="4" r="A22">
        <v>104</v>
      </c>
      <c t="n" s="5" r="C22">
        <v>3372</v>
      </c>
      <c t="n" s="5" r="D22">
        <v>9325</v>
      </c>
      <c t="n" s="5" r="E22">
        <v>12548</v>
      </c>
      <c t="n" s="5" r="F22">
        <v>18362</v>
      </c>
    </row>
    <row spans="1:6" r="23">
      <c t="s" s="3" r="A23">
        <v>105</v>
      </c>
    </row>
    <row spans="1:6" r="24">
      <c t="s" s="4" r="A24">
        <v>106</v>
      </c>
      <c t="n" s="5" r="C24">
        <v>-3</v>
      </c>
      <c t="n" s="5" r="D24">
        <v>514</v>
      </c>
      <c t="n" s="5" r="E24">
        <v>-3</v>
      </c>
      <c t="n" s="5" r="F24">
        <v>980</v>
      </c>
    </row>
    <row spans="1:6" r="25">
      <c t="s" s="4" r="A25">
        <v>107</v>
      </c>
      <c t="n" s="5" r="C25">
        <v>0</v>
      </c>
      <c t="n" s="5" r="D25">
        <v>1304</v>
      </c>
      <c t="n" s="5" r="E25">
        <v>0</v>
      </c>
      <c t="n" s="5" r="F25">
        <v>1198</v>
      </c>
    </row>
    <row spans="1:6" r="26">
      <c t="s" s="4" r="A26">
        <v>108</v>
      </c>
      <c t="n" s="5" r="C26">
        <v>-3</v>
      </c>
      <c t="n" s="5" r="D26">
        <v>1818</v>
      </c>
      <c t="n" s="5" r="E26">
        <v>-3</v>
      </c>
      <c t="n" s="5" r="F26">
        <v>2178</v>
      </c>
    </row>
    <row spans="1:6" r="27">
      <c t="s" s="4" r="A27">
        <v>107</v>
      </c>
      <c t="n" s="5" r="C27">
        <v>26611</v>
      </c>
      <c t="n" s="5" r="D27">
        <v>1140</v>
      </c>
      <c t="n" s="5" r="E27">
        <v>36684</v>
      </c>
      <c t="n" s="5" r="F27">
        <v>1140</v>
      </c>
    </row>
    <row spans="1:6" r="28">
      <c t="s" s="4" r="A28">
        <v>109</v>
      </c>
      <c t="n" s="5" r="C28">
        <v>29980</v>
      </c>
      <c t="n" s="5" r="D28">
        <v>12283</v>
      </c>
      <c t="n" s="5" r="E28">
        <v>49229</v>
      </c>
      <c t="n" s="5" r="F28">
        <v>21680</v>
      </c>
    </row>
    <row spans="1:6" r="29">
      <c t="s" s="4" r="A29">
        <v>110</v>
      </c>
      <c t="n" s="5" r="C29">
        <v>-4</v>
      </c>
      <c t="n" s="5" r="D29">
        <v>-4</v>
      </c>
      <c t="n" s="5" r="E29">
        <v>-8</v>
      </c>
      <c t="n" s="5" r="F29">
        <v>-8</v>
      </c>
    </row>
    <row spans="1:6" r="30">
      <c t="s" s="4" r="A30">
        <v>111</v>
      </c>
      <c t="n" s="7" r="C30">
        <v>29976</v>
      </c>
      <c t="n" s="7" r="D30">
        <v>12279</v>
      </c>
      <c t="n" s="7" r="E30">
        <v>49221</v>
      </c>
      <c t="n" s="7" r="F30">
        <v>21672</v>
      </c>
    </row>
    <row spans="1:6" r="31">
      <c t="s" s="3" r="A31">
        <v>112</v>
      </c>
    </row>
    <row spans="1:6" r="32">
      <c t="s" s="4" r="A32">
        <v>113</v>
      </c>
      <c t="n" s="8" r="C32">
        <v>0.2</v>
      </c>
      <c t="n" s="8" r="D32">
        <v>0.07000000000000001</v>
      </c>
      <c t="n" s="8" r="E32">
        <v>0.32</v>
      </c>
      <c t="n" s="8" r="F32">
        <v>0.13</v>
      </c>
    </row>
    <row spans="1:6" r="33">
      <c t="s" s="4" r="A33">
        <v>114</v>
      </c>
      <c t="n" s="5" r="C33">
        <v>0</v>
      </c>
      <c t="n" s="9" r="D33">
        <v>0.01</v>
      </c>
      <c t="n" s="5" r="E33">
        <v>0</v>
      </c>
      <c t="n" s="9" r="F33">
        <v>0.01</v>
      </c>
    </row>
    <row spans="1:6" r="34">
      <c t="s" s="4" r="A34">
        <v>115</v>
      </c>
      <c t="n" s="8" r="C34">
        <v>0.2</v>
      </c>
      <c t="n" s="8" r="D34">
        <v>0.08</v>
      </c>
      <c t="n" s="8" r="E34">
        <v>0.32</v>
      </c>
      <c t="n" s="8" r="F34">
        <v>0.14</v>
      </c>
    </row>
    <row spans="1:6" r="35">
      <c t="s" s="4" r="A35">
        <v>116</v>
      </c>
      <c t="n" s="5" r="C35">
        <v>153559076</v>
      </c>
      <c t="n" s="5" r="D35">
        <v>154318592</v>
      </c>
      <c t="n" s="5" r="E35">
        <v>153946898</v>
      </c>
      <c t="n" s="5" r="F35">
        <v>154582519</v>
      </c>
    </row>
    <row spans="1:6" r="36">
      <c t="s" s="4" r="A36">
        <v>117</v>
      </c>
      <c t="s" s="4" r="B36">
        <v>118</v>
      </c>
      <c t="n" s="5" r="C36">
        <v>153757404</v>
      </c>
      <c t="n" s="5" r="D36">
        <v>154444508</v>
      </c>
      <c t="n" s="5" r="E36">
        <v>154174270</v>
      </c>
      <c t="n" s="5" r="F36">
        <v>154727805</v>
      </c>
    </row>
    <row spans="1:6" r="37">
      <c t="n" r="A37"/>
    </row>
    <row spans="1:6" r="38">
      <c t="s" s="4" r="A38">
        <v>118</v>
      </c>
      <c t="s" s="4" r="B38">
        <v>119</v>
      </c>
    </row>
  </sheetData>
  <mergeCells count="5">
    <mergeCell ref="A1:B2"/>
    <mergeCell ref="C1:D1"/>
    <mergeCell ref="E1:F1"/>
    <mergeCell ref="A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21"/>
    <col customWidth="1" max="6" min="6" width="21"/>
    <col customWidth="1" max="7" min="7" width="21"/>
    <col customWidth="1" max="8" min="8" width="21"/>
    <col customWidth="1" max="9" min="9" width="29"/>
    <col customWidth="1" max="10" min="10" width="21"/>
    <col customWidth="1" max="11" min="11" width="21"/>
  </cols>
  <sheetData>
    <row spans="1:11" r="1">
      <c t="s" s="1" r="A1">
        <v>538</v>
      </c>
      <c t="s" s="2" r="C1">
        <v>539</v>
      </c>
      <c t="s" s="2" r="D1">
        <v>540</v>
      </c>
      <c t="s" s="2" r="E1">
        <v>541</v>
      </c>
      <c t="s" s="2" r="F1">
        <v>542</v>
      </c>
      <c t="s" s="2" r="G1">
        <v>543</v>
      </c>
      <c t="s" s="2" r="H1">
        <v>544</v>
      </c>
      <c t="s" s="2" r="I1">
        <v>545</v>
      </c>
      <c t="s" s="2" r="J1">
        <v>325</v>
      </c>
      <c t="s" s="2" r="K1">
        <v>403</v>
      </c>
    </row>
    <row spans="1:11" r="2">
      <c t="s" s="3" r="A2">
        <v>546</v>
      </c>
    </row>
    <row spans="1:11" r="3">
      <c t="s" s="4" r="A3">
        <v>547</v>
      </c>
      <c t="n" s="5" r="I3">
        <v>6</v>
      </c>
    </row>
    <row spans="1:11" r="4">
      <c t="s" s="4" r="A4">
        <v>548</v>
      </c>
      <c t="n" s="7" r="I4">
        <v>87925</v>
      </c>
      <c t="n" s="7" r="J4">
        <v>46240</v>
      </c>
    </row>
    <row spans="1:11" r="5">
      <c t="s" s="4" r="A5">
        <v>34</v>
      </c>
      <c t="n" s="7" r="I5">
        <v>45400</v>
      </c>
      <c t="n" s="7" r="K5">
        <v>0</v>
      </c>
    </row>
    <row spans="1:11" r="6">
      <c t="s" s="4" r="A6">
        <v>549</v>
      </c>
    </row>
    <row spans="1:11" r="7">
      <c t="s" s="3" r="A7">
        <v>546</v>
      </c>
    </row>
    <row spans="1:11" r="8">
      <c t="s" s="4" r="A8">
        <v>550</v>
      </c>
      <c t="n" s="7" r="H8">
        <v>1132</v>
      </c>
    </row>
    <row spans="1:11" r="9">
      <c t="s" s="4" r="A9">
        <v>548</v>
      </c>
      <c t="n" s="7" r="H9">
        <v>5515</v>
      </c>
    </row>
    <row spans="1:11" r="10">
      <c t="s" s="4" r="A10">
        <v>551</v>
      </c>
    </row>
    <row spans="1:11" r="11">
      <c t="s" s="3" r="A11">
        <v>546</v>
      </c>
    </row>
    <row spans="1:11" r="12">
      <c t="s" s="4" r="A12">
        <v>550</v>
      </c>
      <c t="s" s="4" r="B12">
        <v>118</v>
      </c>
      <c t="n" s="7" r="G12">
        <v>-169</v>
      </c>
    </row>
    <row spans="1:11" r="13">
      <c t="s" s="4" r="A13">
        <v>548</v>
      </c>
      <c t="s" s="4" r="B13">
        <v>118</v>
      </c>
      <c t="n" s="7" r="G13">
        <v>6017</v>
      </c>
    </row>
    <row spans="1:11" r="14">
      <c t="s" s="4" r="A14">
        <v>552</v>
      </c>
    </row>
    <row spans="1:11" r="15">
      <c t="s" s="3" r="A15">
        <v>546</v>
      </c>
    </row>
    <row spans="1:11" r="16">
      <c t="s" s="4" r="A16">
        <v>550</v>
      </c>
      <c t="n" s="7" r="F16">
        <v>10073</v>
      </c>
    </row>
    <row spans="1:11" r="17">
      <c t="s" s="4" r="A17">
        <v>548</v>
      </c>
      <c t="n" s="7" r="F17">
        <v>25803</v>
      </c>
    </row>
    <row spans="1:11" r="18">
      <c t="s" s="4" r="A18">
        <v>553</v>
      </c>
    </row>
    <row spans="1:11" r="19">
      <c t="s" s="3" r="A19">
        <v>546</v>
      </c>
    </row>
    <row spans="1:11" r="20">
      <c t="s" s="4" r="A20">
        <v>550</v>
      </c>
      <c t="n" s="7" r="E20">
        <v>7959</v>
      </c>
    </row>
    <row spans="1:11" r="21">
      <c t="s" s="4" r="A21">
        <v>548</v>
      </c>
      <c t="n" s="7" r="E21">
        <v>33326</v>
      </c>
    </row>
    <row spans="1:11" r="22">
      <c t="s" s="4" r="A22">
        <v>554</v>
      </c>
    </row>
    <row spans="1:11" r="23">
      <c t="s" s="3" r="A23">
        <v>546</v>
      </c>
    </row>
    <row spans="1:11" r="24">
      <c t="s" s="4" r="A24">
        <v>550</v>
      </c>
      <c t="n" s="7" r="D24">
        <v>5303</v>
      </c>
    </row>
    <row spans="1:11" r="25">
      <c t="s" s="4" r="A25">
        <v>548</v>
      </c>
      <c t="n" s="7" r="D25">
        <v>24228</v>
      </c>
    </row>
    <row spans="1:11" r="26">
      <c t="s" s="4" r="A26">
        <v>555</v>
      </c>
    </row>
    <row spans="1:11" r="27">
      <c t="s" s="3" r="A27">
        <v>546</v>
      </c>
    </row>
    <row spans="1:11" r="28">
      <c t="s" s="4" r="A28">
        <v>550</v>
      </c>
      <c t="n" s="7" r="C28">
        <v>13349</v>
      </c>
    </row>
    <row spans="1:11" r="29">
      <c t="s" s="4" r="A29">
        <v>548</v>
      </c>
      <c t="s" s="4" r="B29">
        <v>348</v>
      </c>
      <c t="n" s="5" r="C29">
        <v>4568</v>
      </c>
    </row>
    <row spans="1:11" r="30">
      <c t="s" s="4" r="A30">
        <v>556</v>
      </c>
    </row>
    <row spans="1:11" r="31">
      <c t="s" s="3" r="A31">
        <v>546</v>
      </c>
    </row>
    <row spans="1:11" r="32">
      <c t="s" s="4" r="A32">
        <v>34</v>
      </c>
      <c t="n" s="7" r="C32">
        <v>45400</v>
      </c>
    </row>
    <row spans="1:11" r="33">
      <c t="s" s="4" r="A33">
        <v>557</v>
      </c>
      <c t="s" s="4" r="C33">
        <v>558</v>
      </c>
    </row>
    <row spans="1:11" r="34">
      <c t="s" s="4" r="A34">
        <v>559</v>
      </c>
      <c t="n" s="5" r="C34">
        <v>2</v>
      </c>
    </row>
    <row spans="1:11" r="35">
      <c t="s" s="4" r="A35">
        <v>560</v>
      </c>
      <c t="s" s="4" r="C35">
        <v>367</v>
      </c>
    </row>
    <row spans="1:11" r="36">
      <c t="s" s="4" r="A36">
        <v>561</v>
      </c>
      <c t="s" s="4" r="C36">
        <v>356</v>
      </c>
    </row>
    <row spans="1:11" r="37">
      <c t="s" s="4" r="A37">
        <v>562</v>
      </c>
      <c t="s" s="4" r="C37">
        <v>563</v>
      </c>
    </row>
    <row spans="1:11" r="38">
      <c t="n" r="A38"/>
    </row>
    <row spans="1:11" r="39">
      <c t="s" s="4" r="A39">
        <v>118</v>
      </c>
      <c t="s" s="4" r="B39">
        <v>564</v>
      </c>
    </row>
    <row spans="1:11" r="40">
      <c t="s" s="4" r="A40">
        <v>348</v>
      </c>
      <c t="s" s="4" r="B40">
        <v>565</v>
      </c>
    </row>
  </sheetData>
  <mergeCells count="4">
    <mergeCell ref="A1:B1"/>
    <mergeCell ref="A38:J38"/>
    <mergeCell ref="B39:J39"/>
    <mergeCell ref="B40:J4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66</v>
      </c>
      <c t="s" s="2" r="B1">
        <v>83</v>
      </c>
      <c t="s" s="2" r="D1">
        <v>1</v>
      </c>
    </row>
    <row spans="1:6" r="2">
      <c t="s" s="2" r="B2">
        <v>2</v>
      </c>
      <c t="s" s="2" r="C2">
        <v>84</v>
      </c>
      <c t="s" s="2" r="D2">
        <v>2</v>
      </c>
      <c t="s" s="2" r="E2">
        <v>84</v>
      </c>
      <c t="s" s="2" r="F2">
        <v>23</v>
      </c>
    </row>
    <row spans="1:6" r="3">
      <c t="s" s="3" r="A3">
        <v>546</v>
      </c>
    </row>
    <row spans="1:6" r="4">
      <c t="s" s="4" r="A4">
        <v>567</v>
      </c>
      <c t="n" s="7" r="B4">
        <v>26111</v>
      </c>
      <c t="n" s="7" r="D4">
        <v>26111</v>
      </c>
      <c t="n" s="7" r="F4">
        <v>46354</v>
      </c>
    </row>
    <row spans="1:6" r="5">
      <c t="s" s="4" r="A5">
        <v>35</v>
      </c>
      <c t="n" s="5" r="B5">
        <v>1904</v>
      </c>
      <c t="n" s="5" r="D5">
        <v>1904</v>
      </c>
      <c t="n" s="5" r="F5">
        <v>2643</v>
      </c>
    </row>
    <row spans="1:6" r="6">
      <c t="s" s="4" r="A6">
        <v>568</v>
      </c>
      <c t="n" s="5" r="B6">
        <v>1802</v>
      </c>
      <c t="n" s="5" r="D6">
        <v>1802</v>
      </c>
      <c t="n" s="5" r="F6">
        <v>2140</v>
      </c>
    </row>
    <row spans="1:6" r="7">
      <c t="s" s="4" r="A7">
        <v>569</v>
      </c>
      <c t="n" s="5" r="B7">
        <v>919</v>
      </c>
      <c t="n" s="5" r="D7">
        <v>919</v>
      </c>
      <c t="n" s="5" r="F7">
        <v>2335</v>
      </c>
    </row>
    <row spans="1:6" r="8">
      <c t="s" s="4" r="A8">
        <v>570</v>
      </c>
      <c t="n" s="5" r="B8">
        <v>3706</v>
      </c>
      <c t="n" s="5" r="D8">
        <v>3706</v>
      </c>
      <c t="n" s="5" r="F8">
        <v>4783</v>
      </c>
    </row>
    <row spans="1:6" r="9">
      <c t="s" s="4" r="A9">
        <v>94</v>
      </c>
      <c t="n" s="5" r="B9">
        <v>5354</v>
      </c>
      <c t="n" s="7" r="C9">
        <v>0</v>
      </c>
      <c t="n" s="5" r="D9">
        <v>5354</v>
      </c>
      <c t="n" s="7" r="E9">
        <v>0</v>
      </c>
    </row>
    <row spans="1:6" r="10">
      <c t="s" s="4" r="A10">
        <v>571</v>
      </c>
    </row>
    <row spans="1:6" r="11">
      <c t="s" s="3" r="A11">
        <v>546</v>
      </c>
    </row>
    <row spans="1:6" r="12">
      <c t="s" s="4" r="A12">
        <v>94</v>
      </c>
      <c t="n" s="5" r="B12">
        <v>5400</v>
      </c>
    </row>
    <row spans="1:6" r="13">
      <c t="s" s="4" r="A13">
        <v>572</v>
      </c>
    </row>
    <row spans="1:6" r="14">
      <c t="s" s="3" r="A14">
        <v>546</v>
      </c>
    </row>
    <row spans="1:6" r="15">
      <c t="s" s="4" r="A15">
        <v>573</v>
      </c>
      <c t="n" s="5" r="B15">
        <v>4281</v>
      </c>
      <c t="n" s="5" r="D15">
        <v>4281</v>
      </c>
      <c t="n" s="5" r="F15">
        <v>5798</v>
      </c>
    </row>
    <row spans="1:6" r="16">
      <c t="s" s="4" r="A16">
        <v>80</v>
      </c>
    </row>
    <row spans="1:6" r="17">
      <c t="s" s="3" r="A17">
        <v>546</v>
      </c>
    </row>
    <row spans="1:6" r="18">
      <c t="s" s="4" r="A18">
        <v>573</v>
      </c>
      <c t="n" s="5" r="B18">
        <v>21633</v>
      </c>
      <c t="n" s="5" r="D18">
        <v>21633</v>
      </c>
      <c t="n" s="5" r="F18">
        <v>40546</v>
      </c>
    </row>
    <row spans="1:6" r="19">
      <c t="s" s="4" r="A19">
        <v>574</v>
      </c>
      <c t="n" s="5" r="B19">
        <v>12828</v>
      </c>
      <c t="n" s="5" r="D19">
        <v>12828</v>
      </c>
      <c t="n" s="5" r="F19">
        <v>23009</v>
      </c>
    </row>
    <row spans="1:6" r="20">
      <c t="s" s="4" r="A20">
        <v>575</v>
      </c>
    </row>
    <row spans="1:6" r="21">
      <c t="s" s="3" r="A21">
        <v>546</v>
      </c>
    </row>
    <row spans="1:6" r="22">
      <c t="s" s="4" r="A22">
        <v>573</v>
      </c>
      <c t="n" s="7" r="B22">
        <v>197</v>
      </c>
      <c t="n" s="7" r="D22">
        <v>197</v>
      </c>
      <c t="n" s="7" r="F22">
        <v>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76</v>
      </c>
      <c t="s" s="2" r="B1">
        <v>577</v>
      </c>
      <c t="s" s="2" r="C1">
        <v>578</v>
      </c>
      <c t="s" s="2" r="D1">
        <v>2</v>
      </c>
      <c t="s" s="2" r="E1">
        <v>84</v>
      </c>
      <c t="s" s="2" r="F1">
        <v>2</v>
      </c>
      <c t="s" s="2" r="G1">
        <v>84</v>
      </c>
    </row>
    <row spans="1:7" r="2">
      <c t="s" s="3" r="A2">
        <v>546</v>
      </c>
    </row>
    <row spans="1:7" r="3">
      <c t="s" s="4" r="A3">
        <v>107</v>
      </c>
      <c t="n" s="7" r="D3">
        <v>0</v>
      </c>
      <c t="n" s="7" r="E3">
        <v>1304</v>
      </c>
      <c t="n" s="7" r="F3">
        <v>0</v>
      </c>
      <c t="n" s="7" r="G3">
        <v>1198</v>
      </c>
    </row>
    <row spans="1:7" r="4">
      <c t="s" s="4" r="A4">
        <v>548</v>
      </c>
      <c t="n" s="5" r="F4">
        <v>87925</v>
      </c>
      <c t="n" s="5" r="G4">
        <v>46240</v>
      </c>
    </row>
    <row spans="1:7" r="5">
      <c t="s" s="3" r="A5">
        <v>85</v>
      </c>
    </row>
    <row spans="1:7" r="6">
      <c t="s" s="4" r="A6">
        <v>86</v>
      </c>
      <c t="n" s="5" r="D6">
        <v>0</v>
      </c>
      <c t="n" s="5" r="E6">
        <v>191</v>
      </c>
      <c t="n" s="5" r="F6">
        <v>0</v>
      </c>
      <c t="n" s="5" r="G6">
        <v>1365</v>
      </c>
    </row>
    <row spans="1:7" r="7">
      <c t="s" s="4" r="A7">
        <v>87</v>
      </c>
      <c t="n" s="5" r="D7">
        <v>-3</v>
      </c>
      <c t="n" s="5" r="E7">
        <v>2</v>
      </c>
      <c t="n" s="5" r="F7">
        <v>-3</v>
      </c>
      <c t="n" s="5" r="G7">
        <v>114</v>
      </c>
    </row>
    <row spans="1:7" r="8">
      <c t="s" s="4" r="A8">
        <v>88</v>
      </c>
      <c t="n" s="5" r="D8">
        <v>0</v>
      </c>
      <c t="n" s="5" r="E8">
        <v>1</v>
      </c>
      <c t="n" s="5" r="F8">
        <v>0</v>
      </c>
      <c t="n" s="5" r="G8">
        <v>1</v>
      </c>
    </row>
    <row spans="1:7" r="9">
      <c t="s" s="4" r="A9">
        <v>579</v>
      </c>
      <c t="n" s="5" r="D9">
        <v>-3</v>
      </c>
      <c t="n" s="5" r="E9">
        <v>194</v>
      </c>
      <c t="n" s="5" r="F9">
        <v>-3</v>
      </c>
      <c t="n" s="5" r="G9">
        <v>1480</v>
      </c>
    </row>
    <row spans="1:7" r="10">
      <c t="s" s="3" r="A10">
        <v>90</v>
      </c>
    </row>
    <row spans="1:7" r="11">
      <c t="s" s="4" r="A11">
        <v>91</v>
      </c>
      <c t="n" s="5" r="D11">
        <v>-1</v>
      </c>
      <c t="n" s="5" r="E11">
        <v>-323</v>
      </c>
      <c t="n" s="5" r="F11">
        <v>-1</v>
      </c>
      <c t="n" s="5" r="G11">
        <v>182</v>
      </c>
    </row>
    <row spans="1:7" r="12">
      <c t="s" s="4" r="A12">
        <v>92</v>
      </c>
      <c t="n" s="5" r="D12">
        <v>0</v>
      </c>
      <c t="n" s="5" r="E12">
        <v>0</v>
      </c>
      <c t="n" s="5" r="F12">
        <v>0</v>
      </c>
      <c t="n" s="5" r="G12">
        <v>83</v>
      </c>
    </row>
    <row spans="1:7" r="13">
      <c t="s" s="4" r="A13">
        <v>93</v>
      </c>
      <c t="n" s="5" r="D13">
        <v>0</v>
      </c>
      <c t="n" s="5" r="E13">
        <v>0</v>
      </c>
      <c t="n" s="5" r="F13">
        <v>0</v>
      </c>
      <c t="n" s="5" r="G13">
        <v>223</v>
      </c>
    </row>
    <row spans="1:7" r="14">
      <c t="s" s="4" r="A14">
        <v>95</v>
      </c>
      <c t="n" s="5" r="D14">
        <v>1</v>
      </c>
      <c t="n" s="5" r="E14">
        <v>3</v>
      </c>
      <c t="n" s="5" r="F14">
        <v>1</v>
      </c>
      <c t="n" s="5" r="G14">
        <v>6</v>
      </c>
    </row>
    <row spans="1:7" r="15">
      <c t="s" s="4" r="A15">
        <v>580</v>
      </c>
      <c t="n" s="5" r="D15">
        <v>0</v>
      </c>
      <c t="n" s="5" r="E15">
        <v>-320</v>
      </c>
      <c t="n" s="5" r="F15">
        <v>0</v>
      </c>
      <c t="n" s="5" r="G15">
        <v>494</v>
      </c>
    </row>
    <row spans="1:7" r="16">
      <c t="s" s="3" r="A16">
        <v>100</v>
      </c>
    </row>
    <row spans="1:7" r="17">
      <c t="s" s="4" r="A17">
        <v>100</v>
      </c>
      <c t="n" s="5" r="D17">
        <v>0</v>
      </c>
      <c t="n" s="5" r="E17">
        <v>0</v>
      </c>
      <c t="n" s="5" r="F17">
        <v>0</v>
      </c>
      <c t="n" s="5" r="G17">
        <v>-6</v>
      </c>
    </row>
    <row spans="1:7" r="18">
      <c t="s" s="4" r="A18">
        <v>581</v>
      </c>
      <c t="n" s="5" r="D18">
        <v>-3</v>
      </c>
      <c t="n" s="5" r="E18">
        <v>514</v>
      </c>
      <c t="n" s="5" r="F18">
        <v>-3</v>
      </c>
      <c t="n" s="5" r="G18">
        <v>980</v>
      </c>
    </row>
    <row spans="1:7" r="19">
      <c t="s" s="4" r="A19">
        <v>107</v>
      </c>
      <c t="n" s="5" r="D19">
        <v>0</v>
      </c>
      <c t="n" s="5" r="E19">
        <v>1304</v>
      </c>
      <c t="n" s="5" r="F19">
        <v>0</v>
      </c>
      <c t="n" s="5" r="G19">
        <v>1198</v>
      </c>
    </row>
    <row spans="1:7" r="20">
      <c t="s" s="4" r="A20">
        <v>108</v>
      </c>
      <c t="n" s="7" r="D20">
        <v>-3</v>
      </c>
      <c t="n" s="7" r="E20">
        <v>1818</v>
      </c>
      <c t="n" s="7" r="F20">
        <v>-3</v>
      </c>
      <c t="n" s="7" r="G20">
        <v>2178</v>
      </c>
    </row>
    <row spans="1:7" r="21">
      <c t="s" s="4" r="A21">
        <v>582</v>
      </c>
    </row>
    <row spans="1:7" r="22">
      <c t="s" s="3" r="A22">
        <v>546</v>
      </c>
    </row>
    <row spans="1:7" r="23">
      <c t="s" s="4" r="A23">
        <v>107</v>
      </c>
      <c t="n" s="7" r="C23">
        <v>-102</v>
      </c>
    </row>
    <row spans="1:7" r="24">
      <c t="s" s="4" r="A24">
        <v>548</v>
      </c>
      <c t="n" s="5" r="C24">
        <v>22326</v>
      </c>
    </row>
    <row spans="1:7" r="25">
      <c t="s" s="3" r="A25">
        <v>100</v>
      </c>
    </row>
    <row spans="1:7" r="26">
      <c t="s" s="4" r="A26">
        <v>107</v>
      </c>
      <c t="n" s="7" r="C26">
        <v>-102</v>
      </c>
    </row>
    <row spans="1:7" r="27">
      <c t="s" s="4" r="A27">
        <v>583</v>
      </c>
    </row>
    <row spans="1:7" r="28">
      <c t="s" s="3" r="A28">
        <v>546</v>
      </c>
    </row>
    <row spans="1:7" r="29">
      <c t="s" s="4" r="A29">
        <v>107</v>
      </c>
      <c t="n" s="7" r="B29">
        <v>562</v>
      </c>
    </row>
    <row spans="1:7" r="30">
      <c t="s" s="4" r="A30">
        <v>548</v>
      </c>
      <c t="n" s="5" r="B30">
        <v>7202</v>
      </c>
    </row>
    <row spans="1:7" r="31">
      <c t="s" s="3" r="A31">
        <v>100</v>
      </c>
    </row>
    <row spans="1:7" r="32">
      <c t="s" s="4" r="A32">
        <v>107</v>
      </c>
      <c t="n" s="5" r="B32">
        <v>562</v>
      </c>
    </row>
    <row spans="1:7" r="33">
      <c t="s" s="4" r="A33">
        <v>584</v>
      </c>
    </row>
    <row spans="1:7" r="34">
      <c t="s" s="3" r="A34">
        <v>546</v>
      </c>
    </row>
    <row spans="1:7" r="35">
      <c t="s" s="4" r="A35">
        <v>107</v>
      </c>
      <c t="n" s="5" r="B35">
        <v>747</v>
      </c>
    </row>
    <row spans="1:7" r="36">
      <c t="s" s="4" r="A36">
        <v>548</v>
      </c>
      <c t="n" s="5" r="B36">
        <v>11198</v>
      </c>
    </row>
    <row spans="1:7" r="37">
      <c t="s" s="3" r="A37">
        <v>100</v>
      </c>
    </row>
    <row spans="1:7" r="38">
      <c t="s" s="4" r="A38">
        <v>107</v>
      </c>
      <c t="n" s="7" r="B38">
        <v>74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5</v>
      </c>
      <c t="s" s="2" r="B1">
        <v>83</v>
      </c>
      <c t="s" s="2" r="D1">
        <v>1</v>
      </c>
    </row>
    <row spans="1:5" r="2">
      <c t="s" s="2" r="B2">
        <v>2</v>
      </c>
      <c t="s" s="2" r="C2">
        <v>84</v>
      </c>
      <c t="s" s="2" r="D2">
        <v>2</v>
      </c>
      <c t="s" s="2" r="E2">
        <v>84</v>
      </c>
    </row>
    <row spans="1:5" r="3">
      <c t="s" s="3" r="A3">
        <v>586</v>
      </c>
    </row>
    <row spans="1:5" r="4">
      <c t="s" s="4" r="A4">
        <v>587</v>
      </c>
      <c t="n" s="5" r="D4">
        <v>506404</v>
      </c>
    </row>
    <row spans="1:5" r="5">
      <c t="s" s="4" r="A5">
        <v>588</v>
      </c>
      <c t="n" s="5" r="D5">
        <v>298541</v>
      </c>
    </row>
    <row spans="1:5" r="6">
      <c t="s" s="4" r="A6">
        <v>589</v>
      </c>
      <c t="n" s="5" r="D6">
        <v>202658</v>
      </c>
    </row>
    <row spans="1:5" r="7">
      <c t="s" s="4" r="A7">
        <v>590</v>
      </c>
      <c t="n" s="5" r="D7">
        <v>-226312</v>
      </c>
    </row>
    <row spans="1:5" r="8">
      <c t="s" s="4" r="A8">
        <v>591</v>
      </c>
      <c t="n" s="5" r="D8">
        <v>-2435</v>
      </c>
    </row>
    <row spans="1:5" r="9">
      <c t="s" s="4" r="A9">
        <v>592</v>
      </c>
      <c t="n" s="5" r="B9">
        <v>778856</v>
      </c>
      <c t="n" s="5" r="D9">
        <v>778856</v>
      </c>
    </row>
    <row spans="1:5" r="10">
      <c t="s" s="3" r="A10">
        <v>593</v>
      </c>
    </row>
    <row spans="1:5" r="11">
      <c t="s" s="4" r="A11">
        <v>594</v>
      </c>
      <c t="n" s="8" r="D11">
        <v>18.12</v>
      </c>
    </row>
    <row spans="1:5" r="12">
      <c t="s" s="4" r="A12">
        <v>595</v>
      </c>
      <c t="n" s="8" r="B12">
        <v>17.59</v>
      </c>
      <c t="n" s="8" r="C12">
        <v>18.51</v>
      </c>
      <c t="n" s="9" r="D12">
        <v>17.59</v>
      </c>
      <c t="n" s="8" r="E12">
        <v>17.78</v>
      </c>
    </row>
    <row spans="1:5" r="13">
      <c t="s" s="4" r="A13">
        <v>596</v>
      </c>
      <c t="n" s="9" r="D13">
        <v>17.73</v>
      </c>
    </row>
    <row spans="1:5" r="14">
      <c t="s" s="4" r="A14">
        <v>597</v>
      </c>
      <c t="n" s="9" r="D14">
        <v>17.97</v>
      </c>
    </row>
    <row spans="1:5" r="15">
      <c t="s" s="4" r="A15">
        <v>598</v>
      </c>
      <c t="n" s="9" r="D15">
        <v>18.06</v>
      </c>
    </row>
    <row spans="1:5" r="16">
      <c t="s" s="4" r="A16">
        <v>599</v>
      </c>
      <c t="n" s="8" r="B16">
        <v>17.86</v>
      </c>
      <c t="n" s="8" r="D16">
        <v>17.8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76"/>
    <col customWidth="1" max="3" min="3" width="15"/>
    <col customWidth="1" max="4" min="4" width="14"/>
    <col customWidth="1" max="5" min="5" width="15"/>
    <col customWidth="1" max="6" min="6" width="14"/>
  </cols>
  <sheetData>
    <row spans="1:6" r="1">
      <c t="s" s="1" r="A1">
        <v>600</v>
      </c>
      <c t="s" s="2" r="C1">
        <v>83</v>
      </c>
      <c t="s" s="2" r="E1">
        <v>1</v>
      </c>
    </row>
    <row spans="1:6" r="2">
      <c t="s" s="2" r="C2">
        <v>2</v>
      </c>
      <c t="s" s="2" r="D2">
        <v>84</v>
      </c>
      <c t="s" s="2" r="E2">
        <v>2</v>
      </c>
      <c t="s" s="2" r="F2">
        <v>84</v>
      </c>
    </row>
    <row spans="1:6" r="3">
      <c t="s" s="3" r="A3">
        <v>601</v>
      </c>
    </row>
    <row spans="1:6" r="4">
      <c t="s" s="4" r="A4">
        <v>602</v>
      </c>
      <c t="n" s="8" r="C4">
        <v>17.59</v>
      </c>
      <c t="n" s="8" r="D4">
        <v>18.51</v>
      </c>
      <c t="n" s="8" r="E4">
        <v>17.59</v>
      </c>
      <c t="n" s="8" r="F4">
        <v>17.78</v>
      </c>
    </row>
    <row spans="1:6" r="5">
      <c t="s" s="4" r="A5">
        <v>603</v>
      </c>
      <c t="n" s="7" r="C5">
        <v>3727</v>
      </c>
      <c t="n" s="7" r="D5">
        <v>3191</v>
      </c>
      <c t="n" s="7" r="E5">
        <v>4073</v>
      </c>
      <c t="n" s="7" r="F5">
        <v>3195</v>
      </c>
    </row>
    <row spans="1:6" r="6">
      <c t="s" s="4" r="A6">
        <v>604</v>
      </c>
      <c t="s" s="4" r="B6">
        <v>118</v>
      </c>
      <c t="n" s="7" r="C6">
        <v>0</v>
      </c>
      <c t="n" s="7" r="D6">
        <v>0</v>
      </c>
      <c t="n" s="7" r="E6">
        <v>0</v>
      </c>
      <c t="n" s="7" r="F6">
        <v>0</v>
      </c>
    </row>
    <row spans="1:6" r="7">
      <c t="n" r="A7"/>
    </row>
    <row spans="1:6" r="8">
      <c t="s" s="4" r="A8">
        <v>118</v>
      </c>
      <c t="s" s="4" r="B8">
        <v>605</v>
      </c>
    </row>
  </sheetData>
  <mergeCells count="5">
    <mergeCell ref="A1:B2"/>
    <mergeCell ref="C1:D1"/>
    <mergeCell ref="E1:F1"/>
    <mergeCell ref="A7:E7"/>
    <mergeCell ref="B8:E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72"/>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30"/>
    <col customWidth="1" max="5" min="5" width="30"/>
    <col customWidth="1" max="6" min="6" width="30"/>
    <col customWidth="1" max="7" min="7" width="30"/>
    <col customWidth="1" max="8" min="8" width="30"/>
    <col customWidth="1" max="9" min="9" width="30"/>
  </cols>
  <sheetData>
    <row spans="1:9" r="1">
      <c t="s" s="1" r="A1">
        <v>606</v>
      </c>
      <c t="s" s="2" r="C1">
        <v>607</v>
      </c>
      <c t="s" s="2" r="D1">
        <v>608</v>
      </c>
      <c t="s" s="2" r="E1">
        <v>609</v>
      </c>
      <c t="s" s="2" r="F1">
        <v>610</v>
      </c>
      <c t="s" s="2" r="G1">
        <v>611</v>
      </c>
      <c t="s" s="2" r="H1">
        <v>612</v>
      </c>
      <c t="s" s="2" r="I1">
        <v>613</v>
      </c>
    </row>
    <row spans="1:9" r="2">
      <c t="s" s="4" r="A2">
        <v>614</v>
      </c>
    </row>
    <row spans="1:9" r="3">
      <c t="s" s="3" r="A3">
        <v>601</v>
      </c>
    </row>
    <row spans="1:9" r="4">
      <c t="s" s="4" r="A4">
        <v>615</v>
      </c>
      <c t="n" s="8" r="C4">
        <v>17.86</v>
      </c>
      <c t="n" s="8" r="E4">
        <v>18.12</v>
      </c>
    </row>
    <row spans="1:9" r="5">
      <c t="s" s="4" r="A5">
        <v>616</v>
      </c>
      <c t="n" s="5" r="C5">
        <v>778856</v>
      </c>
      <c t="n" s="5" r="E5">
        <v>506404</v>
      </c>
    </row>
    <row spans="1:9" r="6">
      <c t="s" s="4" r="A6">
        <v>617</v>
      </c>
    </row>
    <row spans="1:9" r="7">
      <c t="s" s="3" r="A7">
        <v>601</v>
      </c>
    </row>
    <row spans="1:9" r="8">
      <c t="s" s="4" r="A8">
        <v>618</v>
      </c>
      <c t="s" s="4" r="B8">
        <v>118</v>
      </c>
      <c t="n" s="5" r="I8">
        <v>20121</v>
      </c>
    </row>
    <row spans="1:9" r="9">
      <c t="s" s="4" r="A9">
        <v>615</v>
      </c>
      <c t="n" s="8" r="I9">
        <v>17.8</v>
      </c>
    </row>
    <row spans="1:9" r="10">
      <c t="s" s="4" r="A10">
        <v>619</v>
      </c>
      <c t="s" s="4" r="C10">
        <v>620</v>
      </c>
    </row>
    <row spans="1:9" r="11">
      <c t="s" s="4" r="A11">
        <v>621</v>
      </c>
      <c t="s" s="4" r="C11">
        <v>620</v>
      </c>
    </row>
    <row spans="1:9" r="12">
      <c t="s" s="4" r="A12">
        <v>622</v>
      </c>
      <c t="s" s="4" r="C12">
        <v>620</v>
      </c>
    </row>
    <row spans="1:9" r="13">
      <c t="s" s="4" r="A13">
        <v>623</v>
      </c>
      <c t="s" s="4" r="C13">
        <v>620</v>
      </c>
    </row>
    <row spans="1:9" r="14">
      <c t="s" s="4" r="A14">
        <v>616</v>
      </c>
      <c t="s" s="4" r="B14">
        <v>348</v>
      </c>
      <c t="n" s="5" r="C14">
        <v>6770</v>
      </c>
    </row>
    <row spans="1:9" r="15">
      <c t="s" s="4" r="A15">
        <v>624</v>
      </c>
      <c t="n" s="5" r="C15">
        <v>2</v>
      </c>
    </row>
    <row spans="1:9" r="16">
      <c t="s" s="4" r="A16">
        <v>625</v>
      </c>
    </row>
    <row spans="1:9" r="17">
      <c t="s" s="3" r="A17">
        <v>601</v>
      </c>
    </row>
    <row spans="1:9" r="18">
      <c t="s" s="4" r="A18">
        <v>618</v>
      </c>
      <c t="s" s="4" r="B18">
        <v>118</v>
      </c>
      <c t="n" s="5" r="H18">
        <v>118174</v>
      </c>
    </row>
    <row spans="1:9" r="19">
      <c t="s" s="4" r="A19">
        <v>615</v>
      </c>
      <c t="n" s="8" r="H19">
        <v>19.47</v>
      </c>
    </row>
    <row spans="1:9" r="20">
      <c t="s" s="4" r="A20">
        <v>619</v>
      </c>
      <c t="s" s="4" r="C20">
        <v>620</v>
      </c>
    </row>
    <row spans="1:9" r="21">
      <c t="s" s="4" r="A21">
        <v>621</v>
      </c>
      <c t="s" s="4" r="C21">
        <v>620</v>
      </c>
    </row>
    <row spans="1:9" r="22">
      <c t="s" s="4" r="A22">
        <v>622</v>
      </c>
      <c t="s" s="4" r="C22">
        <v>620</v>
      </c>
    </row>
    <row spans="1:9" r="23">
      <c t="s" s="4" r="A23">
        <v>623</v>
      </c>
      <c t="s" s="4" r="C23">
        <v>620</v>
      </c>
    </row>
    <row spans="1:9" r="24">
      <c t="s" s="4" r="A24">
        <v>616</v>
      </c>
      <c t="n" s="5" r="C24">
        <v>38065</v>
      </c>
    </row>
    <row spans="1:9" r="25">
      <c t="s" s="4" r="A25">
        <v>626</v>
      </c>
    </row>
    <row spans="1:9" r="26">
      <c t="s" s="3" r="A26">
        <v>601</v>
      </c>
    </row>
    <row spans="1:9" r="27">
      <c t="s" s="4" r="A27">
        <v>618</v>
      </c>
      <c t="s" s="4" r="B27">
        <v>118</v>
      </c>
      <c t="n" s="5" r="H27">
        <v>0</v>
      </c>
    </row>
    <row spans="1:9" r="28">
      <c t="s" s="4" r="A28">
        <v>615</v>
      </c>
      <c t="n" s="8" r="H28">
        <v>18.91</v>
      </c>
    </row>
    <row spans="1:9" r="29">
      <c t="s" s="4" r="A29">
        <v>616</v>
      </c>
      <c t="s" s="4" r="B29">
        <v>353</v>
      </c>
      <c t="n" s="5" r="C29">
        <v>0</v>
      </c>
    </row>
    <row spans="1:9" r="30">
      <c t="s" s="4" r="A30">
        <v>627</v>
      </c>
    </row>
    <row spans="1:9" r="31">
      <c t="s" s="3" r="A31">
        <v>601</v>
      </c>
    </row>
    <row spans="1:9" r="32">
      <c t="s" s="4" r="A32">
        <v>618</v>
      </c>
      <c t="s" s="4" r="B32">
        <v>118</v>
      </c>
      <c t="n" s="5" r="G32">
        <v>95476</v>
      </c>
    </row>
    <row spans="1:9" r="33">
      <c t="s" s="4" r="A33">
        <v>615</v>
      </c>
      <c t="n" s="8" r="G33">
        <v>16.45</v>
      </c>
    </row>
    <row spans="1:9" r="34">
      <c t="s" s="4" r="A34">
        <v>621</v>
      </c>
      <c t="s" s="4" r="C34">
        <v>628</v>
      </c>
    </row>
    <row spans="1:9" r="35">
      <c t="s" s="4" r="A35">
        <v>622</v>
      </c>
      <c t="s" s="4" r="C35">
        <v>628</v>
      </c>
    </row>
    <row spans="1:9" r="36">
      <c t="s" s="4" r="A36">
        <v>623</v>
      </c>
      <c t="s" s="4" r="C36">
        <v>628</v>
      </c>
    </row>
    <row spans="1:9" r="37">
      <c t="s" s="4" r="A37">
        <v>629</v>
      </c>
      <c t="s" s="4" r="C37">
        <v>628</v>
      </c>
    </row>
    <row spans="1:9" r="38">
      <c t="s" s="4" r="A38">
        <v>630</v>
      </c>
      <c t="s" s="4" r="C38">
        <v>628</v>
      </c>
    </row>
    <row spans="1:9" r="39">
      <c t="s" s="4" r="A39">
        <v>616</v>
      </c>
      <c t="n" s="5" r="C39">
        <v>82673</v>
      </c>
    </row>
    <row spans="1:9" r="40">
      <c t="s" s="4" r="A40">
        <v>631</v>
      </c>
    </row>
    <row spans="1:9" r="41">
      <c t="s" s="3" r="A41">
        <v>601</v>
      </c>
    </row>
    <row spans="1:9" r="42">
      <c t="s" s="4" r="A42">
        <v>618</v>
      </c>
      <c t="s" s="4" r="B42">
        <v>118</v>
      </c>
      <c t="n" s="5" r="F42">
        <v>163163</v>
      </c>
    </row>
    <row spans="1:9" r="43">
      <c t="s" s="4" r="A43">
        <v>615</v>
      </c>
      <c t="n" s="8" r="F43">
        <v>18.47</v>
      </c>
    </row>
    <row spans="1:9" r="44">
      <c t="s" s="4" r="A44">
        <v>619</v>
      </c>
      <c t="s" s="4" r="C44">
        <v>620</v>
      </c>
    </row>
    <row spans="1:9" r="45">
      <c t="s" s="4" r="A45">
        <v>621</v>
      </c>
      <c t="s" s="4" r="C45">
        <v>620</v>
      </c>
    </row>
    <row spans="1:9" r="46">
      <c t="s" s="4" r="A46">
        <v>622</v>
      </c>
      <c t="s" s="4" r="C46">
        <v>620</v>
      </c>
    </row>
    <row spans="1:9" r="47">
      <c t="s" s="4" r="A47">
        <v>623</v>
      </c>
      <c t="s" s="4" r="C47">
        <v>620</v>
      </c>
    </row>
    <row spans="1:9" r="48">
      <c t="s" s="4" r="A48">
        <v>616</v>
      </c>
      <c t="n" s="5" r="C48">
        <v>97762</v>
      </c>
    </row>
    <row spans="1:9" r="49">
      <c t="s" s="4" r="A49">
        <v>632</v>
      </c>
    </row>
    <row spans="1:9" r="50">
      <c t="s" s="3" r="A50">
        <v>601</v>
      </c>
    </row>
    <row spans="1:9" r="51">
      <c t="s" s="4" r="A51">
        <v>618</v>
      </c>
      <c t="s" s="4" r="B51">
        <v>118</v>
      </c>
      <c t="n" s="5" r="F51">
        <v>0</v>
      </c>
    </row>
    <row spans="1:9" r="52">
      <c t="s" s="4" r="A52">
        <v>615</v>
      </c>
      <c t="n" s="8" r="F52">
        <v>18.51</v>
      </c>
    </row>
    <row spans="1:9" r="53">
      <c t="s" s="4" r="A53">
        <v>616</v>
      </c>
      <c t="s" s="4" r="B53">
        <v>399</v>
      </c>
      <c t="n" s="5" r="C53">
        <v>159271</v>
      </c>
    </row>
    <row spans="1:9" r="54">
      <c t="s" s="4" r="A54">
        <v>633</v>
      </c>
    </row>
    <row spans="1:9" r="55">
      <c t="s" s="3" r="A55">
        <v>601</v>
      </c>
    </row>
    <row spans="1:9" r="56">
      <c t="s" s="4" r="A56">
        <v>618</v>
      </c>
      <c t="s" s="4" r="B56">
        <v>118</v>
      </c>
      <c t="n" s="5" r="D56">
        <v>271228</v>
      </c>
    </row>
    <row spans="1:9" r="57">
      <c t="s" s="4" r="A57">
        <v>615</v>
      </c>
      <c t="n" s="8" r="D57">
        <v>17.59</v>
      </c>
    </row>
    <row spans="1:9" r="58">
      <c t="s" s="4" r="A58">
        <v>619</v>
      </c>
      <c t="s" s="4" r="C58">
        <v>620</v>
      </c>
    </row>
    <row spans="1:9" r="59">
      <c t="s" s="4" r="A59">
        <v>621</v>
      </c>
      <c t="s" s="4" r="C59">
        <v>620</v>
      </c>
    </row>
    <row spans="1:9" r="60">
      <c t="s" s="4" r="A60">
        <v>622</v>
      </c>
      <c t="s" s="4" r="C60">
        <v>620</v>
      </c>
    </row>
    <row spans="1:9" r="61">
      <c t="s" s="4" r="A61">
        <v>623</v>
      </c>
      <c t="s" s="4" r="C61">
        <v>620</v>
      </c>
    </row>
    <row spans="1:9" r="62">
      <c t="s" s="4" r="A62">
        <v>616</v>
      </c>
      <c t="n" s="5" r="C62">
        <v>222484</v>
      </c>
    </row>
    <row spans="1:9" r="63">
      <c t="s" s="4" r="A63">
        <v>634</v>
      </c>
    </row>
    <row spans="1:9" r="64">
      <c t="s" s="3" r="A64">
        <v>601</v>
      </c>
    </row>
    <row spans="1:9" r="65">
      <c t="s" s="4" r="A65">
        <v>618</v>
      </c>
      <c t="s" s="4" r="B65">
        <v>118</v>
      </c>
      <c t="n" s="5" r="D65">
        <v>0</v>
      </c>
    </row>
    <row spans="1:9" r="66">
      <c t="s" s="4" r="A66">
        <v>615</v>
      </c>
      <c t="n" s="8" r="D66">
        <v>17.59</v>
      </c>
    </row>
    <row spans="1:9" r="67">
      <c t="s" s="4" r="A67">
        <v>616</v>
      </c>
      <c t="s" s="4" r="B67">
        <v>399</v>
      </c>
      <c t="n" s="5" r="C67">
        <v>171831</v>
      </c>
    </row>
    <row spans="1:9" r="68">
      <c t="n" r="A68"/>
    </row>
    <row spans="1:9" r="69">
      <c t="s" s="4" r="A69">
        <v>118</v>
      </c>
      <c t="s" s="4" r="B69">
        <v>635</v>
      </c>
    </row>
    <row spans="1:9" r="70">
      <c t="s" s="4" r="A70">
        <v>348</v>
      </c>
      <c t="s" s="4" r="B70">
        <v>636</v>
      </c>
    </row>
    <row spans="1:9" r="71">
      <c t="s" s="4" r="A71">
        <v>353</v>
      </c>
      <c t="s" s="4" r="B71">
        <v>637</v>
      </c>
    </row>
    <row spans="1:9" r="72">
      <c t="s" s="4" r="A72">
        <v>399</v>
      </c>
      <c t="s" s="4" r="B72">
        <v>638</v>
      </c>
    </row>
  </sheetData>
  <mergeCells count="6">
    <mergeCell ref="A1:B1"/>
    <mergeCell ref="A68:H68"/>
    <mergeCell ref="B69:H69"/>
    <mergeCell ref="B70:H70"/>
    <mergeCell ref="B71:H71"/>
    <mergeCell ref="B72:H7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9</v>
      </c>
      <c t="s" s="2" r="B1">
        <v>83</v>
      </c>
      <c t="s" s="2" r="D1">
        <v>1</v>
      </c>
    </row>
    <row spans="1:5" r="2">
      <c t="s" s="2" r="B2">
        <v>2</v>
      </c>
      <c t="s" s="2" r="C2">
        <v>84</v>
      </c>
      <c t="s" s="2" r="D2">
        <v>2</v>
      </c>
      <c t="s" s="2" r="E2">
        <v>84</v>
      </c>
    </row>
    <row spans="1:5" r="3">
      <c t="s" s="3" r="A3">
        <v>224</v>
      </c>
    </row>
    <row spans="1:5" r="4">
      <c t="s" s="4" r="A4">
        <v>640</v>
      </c>
      <c t="n" s="10" r="B4">
        <v>3.2</v>
      </c>
      <c t="n" s="10" r="C4">
        <v>2.5</v>
      </c>
      <c t="n" s="10" r="D4">
        <v>4.1</v>
      </c>
      <c t="n" s="10" r="E4">
        <v>3.1</v>
      </c>
    </row>
    <row spans="1:5" r="5">
      <c t="s" s="4" r="A5">
        <v>641</v>
      </c>
      <c t="n" s="11" r="B5">
        <v>1.5</v>
      </c>
      <c t="n" s="10" r="C5">
        <v>1.1</v>
      </c>
      <c t="n" s="10" r="D5">
        <v>2.3</v>
      </c>
      <c t="n" s="10" r="E5">
        <v>1.7</v>
      </c>
    </row>
    <row spans="1:5" r="6">
      <c t="s" s="4" r="A6">
        <v>642</v>
      </c>
      <c t="n" s="5" r="D6">
        <v>157824</v>
      </c>
    </row>
    <row spans="1:5" r="7">
      <c t="s" s="4" r="A7">
        <v>643</v>
      </c>
      <c t="n" s="10" r="B7">
        <v>5.4</v>
      </c>
      <c t="n" s="10" r="D7">
        <v>5.4</v>
      </c>
    </row>
    <row spans="1:5" r="8">
      <c t="s" s="4" r="A8">
        <v>644</v>
      </c>
      <c t="s" s="4" r="D8">
        <v>64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4"/>
    <col customWidth="1" max="5" min="5" width="15"/>
    <col customWidth="1" max="6" min="6" width="14"/>
    <col customWidth="1" max="7" min="7" width="14"/>
  </cols>
  <sheetData>
    <row spans="1:7" r="1">
      <c t="s" s="1" r="A1">
        <v>646</v>
      </c>
      <c t="s" s="2" r="C1">
        <v>83</v>
      </c>
      <c t="s" s="2" r="E1">
        <v>1</v>
      </c>
    </row>
    <row spans="1:7" r="2">
      <c t="s" s="2" r="C2">
        <v>2</v>
      </c>
      <c t="s" s="2" r="D2">
        <v>84</v>
      </c>
      <c t="s" s="2" r="E2">
        <v>2</v>
      </c>
      <c t="s" s="2" r="F2">
        <v>84</v>
      </c>
      <c t="s" s="2" r="G2">
        <v>23</v>
      </c>
    </row>
    <row spans="1:7" r="3">
      <c t="s" s="3" r="A3">
        <v>227</v>
      </c>
    </row>
    <row spans="1:7" r="4">
      <c t="s" s="4" r="A4">
        <v>647</v>
      </c>
      <c t="n" s="5" r="C4">
        <v>153559076</v>
      </c>
      <c t="n" s="5" r="D4">
        <v>154318592</v>
      </c>
      <c t="n" s="5" r="E4">
        <v>153946898</v>
      </c>
      <c t="n" s="5" r="F4">
        <v>154582519</v>
      </c>
    </row>
    <row spans="1:7" r="5">
      <c t="s" s="4" r="A5">
        <v>648</v>
      </c>
      <c t="n" s="5" r="C5">
        <v>198000</v>
      </c>
      <c t="n" s="5" r="D5">
        <v>126000</v>
      </c>
      <c t="n" s="5" r="E5">
        <v>227000</v>
      </c>
      <c t="n" s="5" r="F5">
        <v>145000</v>
      </c>
    </row>
    <row spans="1:7" r="6">
      <c t="s" s="4" r="A6">
        <v>117</v>
      </c>
      <c t="s" s="4" r="B6">
        <v>118</v>
      </c>
      <c t="n" s="5" r="C6">
        <v>153757404</v>
      </c>
      <c t="n" s="5" r="D6">
        <v>154444508</v>
      </c>
      <c t="n" s="5" r="E6">
        <v>154174270</v>
      </c>
      <c t="n" s="5" r="F6">
        <v>154727805</v>
      </c>
    </row>
    <row spans="1:7" r="7">
      <c t="s" s="4" r="A7">
        <v>79</v>
      </c>
      <c t="n" s="5" r="C7">
        <v>151833222</v>
      </c>
      <c t="n" s="5" r="E7">
        <v>151833222</v>
      </c>
      <c t="n" s="5" r="G7">
        <v>154324089</v>
      </c>
    </row>
    <row spans="1:7" r="8">
      <c t="n" r="A8"/>
    </row>
    <row spans="1:7" r="9">
      <c t="s" s="4" r="A9">
        <v>118</v>
      </c>
      <c t="s" s="4" r="B9">
        <v>119</v>
      </c>
    </row>
  </sheetData>
  <mergeCells count="5">
    <mergeCell ref="A1:B2"/>
    <mergeCell ref="C1:D1"/>
    <mergeCell ref="E1:F1"/>
    <mergeCell ref="A8:F8"/>
    <mergeCell ref="B9:F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49</v>
      </c>
      <c t="s" s="2" r="B1">
        <v>2</v>
      </c>
      <c t="s" s="2" r="C1">
        <v>23</v>
      </c>
      <c t="s" s="2" r="D1">
        <v>84</v>
      </c>
      <c t="s" s="2" r="E1">
        <v>650</v>
      </c>
    </row>
    <row spans="1:5" r="2">
      <c t="s" s="3" r="A2">
        <v>24</v>
      </c>
    </row>
    <row spans="1:5" r="3">
      <c t="s" s="4" r="A3">
        <v>25</v>
      </c>
      <c t="n" s="7" r="B3">
        <v>696713</v>
      </c>
      <c t="n" s="7" r="C3">
        <v>698519</v>
      </c>
    </row>
    <row spans="1:5" r="4">
      <c t="s" s="4" r="A4">
        <v>651</v>
      </c>
      <c t="n" s="5" r="B4">
        <v>3154044</v>
      </c>
      <c t="n" s="5" r="C4">
        <v>3196660</v>
      </c>
    </row>
    <row spans="1:5" r="5">
      <c t="s" s="4" r="A5">
        <v>652</v>
      </c>
      <c t="n" s="5" r="B5">
        <v>64152</v>
      </c>
      <c t="n" s="5" r="C5">
        <v>70177</v>
      </c>
    </row>
    <row spans="1:5" r="6">
      <c t="s" s="4" r="A6">
        <v>28</v>
      </c>
      <c t="n" s="5" r="B6">
        <v>64804</v>
      </c>
      <c t="n" s="5" r="C6">
        <v>63382</v>
      </c>
    </row>
    <row spans="1:5" r="7">
      <c t="s" s="4" r="A7">
        <v>567</v>
      </c>
      <c t="n" s="5" r="B7">
        <v>26111</v>
      </c>
      <c t="n" s="5" r="C7">
        <v>46354</v>
      </c>
    </row>
    <row spans="1:5" r="8">
      <c t="s" s="4" r="A8">
        <v>30</v>
      </c>
      <c t="n" s="5" r="B8">
        <v>4005824</v>
      </c>
      <c t="n" s="5" r="C8">
        <v>4075092</v>
      </c>
    </row>
    <row spans="1:5" r="9">
      <c t="s" s="4" r="A9">
        <v>31</v>
      </c>
      <c t="n" s="5" r="B9">
        <v>7714</v>
      </c>
      <c t="n" s="5" r="C9">
        <v>7798</v>
      </c>
    </row>
    <row spans="1:5" r="10">
      <c t="s" s="4" r="A10">
        <v>32</v>
      </c>
      <c t="n" s="5" r="B10">
        <v>8997</v>
      </c>
      <c t="n" s="5" r="C10">
        <v>12306</v>
      </c>
      <c t="n" s="7" r="D10">
        <v>8563</v>
      </c>
      <c t="n" s="7" r="E10">
        <v>6973</v>
      </c>
    </row>
    <row spans="1:5" r="11">
      <c t="s" s="4" r="A11">
        <v>653</v>
      </c>
      <c t="n" s="5" r="B11">
        <v>196715</v>
      </c>
      <c t="n" s="5" r="C11">
        <v>195368</v>
      </c>
    </row>
    <row spans="1:5" r="12">
      <c t="s" s="4" r="A12">
        <v>654</v>
      </c>
      <c t="n" s="5" r="B12">
        <v>0</v>
      </c>
      <c t="n" s="5" r="C12">
        <v>0</v>
      </c>
    </row>
    <row spans="1:5" r="13">
      <c t="s" s="4" r="A13">
        <v>655</v>
      </c>
      <c t="n" s="5" r="B13">
        <v>0</v>
      </c>
      <c t="n" s="5" r="C13">
        <v>0</v>
      </c>
    </row>
    <row spans="1:5" r="14">
      <c t="s" s="4" r="A14">
        <v>34</v>
      </c>
      <c t="n" s="5" r="B14">
        <v>45400</v>
      </c>
      <c t="n" s="5" r="C14">
        <v>0</v>
      </c>
    </row>
    <row spans="1:5" r="15">
      <c t="s" s="4" r="A15">
        <v>34</v>
      </c>
      <c t="n" s="5" r="C15">
        <v>0</v>
      </c>
    </row>
    <row spans="1:5" r="16">
      <c t="s" s="4" r="A16">
        <v>656</v>
      </c>
      <c t="n" s="5" r="B16">
        <v>33312</v>
      </c>
      <c t="n" s="5" r="C16">
        <v>33499</v>
      </c>
    </row>
    <row spans="1:5" r="17">
      <c t="s" s="4" r="A17">
        <v>38</v>
      </c>
      <c t="n" s="5" r="B17">
        <v>180097</v>
      </c>
      <c t="n" s="5" r="C17">
        <v>180097</v>
      </c>
    </row>
    <row spans="1:5" r="18">
      <c t="s" s="4" r="A18">
        <v>39</v>
      </c>
      <c t="n" s="5" r="B18">
        <v>8290</v>
      </c>
      <c t="n" s="5" r="C18">
        <v>430</v>
      </c>
    </row>
    <row spans="1:5" r="19">
      <c t="s" s="4" r="A19">
        <v>657</v>
      </c>
      <c t="n" s="5" r="B19">
        <v>7491</v>
      </c>
      <c t="n" s="5" r="C19">
        <v>7667</v>
      </c>
    </row>
    <row spans="1:5" r="20">
      <c t="s" s="4" r="A20">
        <v>658</v>
      </c>
      <c t="n" s="5" r="B20">
        <v>283756</v>
      </c>
      <c t="n" s="5" r="C20">
        <v>278461</v>
      </c>
    </row>
    <row spans="1:5" r="21">
      <c t="s" s="4" r="A21">
        <v>42</v>
      </c>
      <c t="n" s="5" r="B21">
        <v>3706</v>
      </c>
      <c t="n" s="5" r="C21">
        <v>4783</v>
      </c>
    </row>
    <row spans="1:5" r="22">
      <c t="s" s="4" r="A22">
        <v>43</v>
      </c>
      <c t="n" s="5" r="B22">
        <v>4781302</v>
      </c>
      <c t="n" s="5" r="C22">
        <v>4795501</v>
      </c>
    </row>
    <row spans="1:5" r="23">
      <c t="s" s="3" r="A23">
        <v>44</v>
      </c>
    </row>
    <row spans="1:5" r="24">
      <c t="s" s="4" r="A24">
        <v>659</v>
      </c>
      <c t="n" s="5" r="B24">
        <v>2320295</v>
      </c>
      <c t="n" s="5" r="C24">
        <v>2277589</v>
      </c>
    </row>
    <row spans="1:5" r="25">
      <c t="s" s="4" r="A25">
        <v>47</v>
      </c>
      <c t="n" s="5" r="B25">
        <v>128898</v>
      </c>
      <c t="n" s="5" r="C25">
        <v>133988</v>
      </c>
    </row>
    <row spans="1:5" r="26">
      <c t="s" s="4" r="A26">
        <v>660</v>
      </c>
      <c t="n" s="5" r="B26">
        <v>0</v>
      </c>
      <c t="n" s="5" r="C26">
        <v>0</v>
      </c>
    </row>
    <row spans="1:5" r="27">
      <c t="s" s="4" r="A27">
        <v>48</v>
      </c>
      <c t="n" s="5" r="B27">
        <v>26633</v>
      </c>
      <c t="n" s="5" r="C27">
        <v>22215</v>
      </c>
    </row>
    <row spans="1:5" r="28">
      <c t="s" s="4" r="A28">
        <v>661</v>
      </c>
      <c t="n" s="5" r="B28">
        <v>41214</v>
      </c>
      <c t="n" s="5" r="C28">
        <v>43277</v>
      </c>
    </row>
    <row spans="1:5" r="29">
      <c t="s" s="4" r="A29">
        <v>39</v>
      </c>
      <c t="n" s="5" r="B29">
        <v>8411</v>
      </c>
      <c t="n" s="5" r="C29">
        <v>6417</v>
      </c>
    </row>
    <row spans="1:5" r="30">
      <c t="s" s="4" r="A30">
        <v>50</v>
      </c>
      <c t="n" s="5" r="B30">
        <v>2525451</v>
      </c>
      <c t="n" s="5" r="C30">
        <v>2483486</v>
      </c>
    </row>
    <row spans="1:5" r="31">
      <c t="s" s="3" r="A31">
        <v>52</v>
      </c>
    </row>
    <row spans="1:5" r="32">
      <c t="s" s="4" r="A32">
        <v>662</v>
      </c>
      <c t="n" s="5" r="B32">
        <v>1518</v>
      </c>
      <c t="n" s="5" r="C32">
        <v>1543</v>
      </c>
    </row>
    <row spans="1:5" r="33">
      <c t="s" s="4" r="A33">
        <v>56</v>
      </c>
      <c t="n" s="5" r="B33">
        <v>3668378</v>
      </c>
      <c t="n" s="5" r="C33">
        <v>3666182</v>
      </c>
    </row>
    <row spans="1:5" r="34">
      <c t="s" s="4" r="A34">
        <v>57</v>
      </c>
      <c t="n" s="5" r="B34">
        <v>-1427312</v>
      </c>
      <c t="n" s="5" r="C34">
        <v>-1365620</v>
      </c>
    </row>
    <row spans="1:5" r="35">
      <c t="s" s="4" r="A35">
        <v>58</v>
      </c>
      <c t="n" s="5" r="B35">
        <v>12242</v>
      </c>
      <c t="n" s="5" r="C35">
        <v>8301</v>
      </c>
    </row>
    <row spans="1:5" r="36">
      <c t="s" s="4" r="A36">
        <v>59</v>
      </c>
      <c t="n" s="5" r="B36">
        <v>2254826</v>
      </c>
      <c t="n" s="5" r="C36">
        <v>2310406</v>
      </c>
    </row>
    <row spans="1:5" r="37">
      <c t="s" s="4" r="A37">
        <v>60</v>
      </c>
      <c t="n" s="5" r="B37">
        <v>1025</v>
      </c>
      <c t="n" s="5" r="C37">
        <v>1609</v>
      </c>
    </row>
    <row spans="1:5" r="38">
      <c t="s" s="4" r="A38">
        <v>61</v>
      </c>
      <c t="n" s="5" r="B38">
        <v>2255851</v>
      </c>
      <c t="n" s="5" r="C38">
        <v>2312015</v>
      </c>
      <c t="n" s="5" r="E38">
        <v>2461159</v>
      </c>
    </row>
    <row spans="1:5" r="39">
      <c t="s" s="4" r="A39">
        <v>62</v>
      </c>
      <c t="n" s="5" r="B39">
        <v>4781302</v>
      </c>
      <c t="n" s="5" r="C39">
        <v>4795501</v>
      </c>
    </row>
    <row spans="1:5" r="40">
      <c t="s" s="4" r="A40">
        <v>663</v>
      </c>
    </row>
    <row spans="1:5" r="41">
      <c t="s" s="3" r="A41">
        <v>24</v>
      </c>
    </row>
    <row spans="1:5" r="42">
      <c t="s" s="4" r="A42">
        <v>25</v>
      </c>
      <c t="n" s="5" r="B42">
        <v>66997</v>
      </c>
      <c t="n" s="5" r="C42">
        <v>77125</v>
      </c>
    </row>
    <row spans="1:5" r="43">
      <c t="s" s="4" r="A43">
        <v>651</v>
      </c>
      <c t="n" s="5" r="B43">
        <v>355127</v>
      </c>
      <c t="n" s="5" r="C43">
        <v>414515</v>
      </c>
    </row>
    <row spans="1:5" r="44">
      <c t="s" s="4" r="A44">
        <v>652</v>
      </c>
      <c t="n" s="5" r="B44">
        <v>1541</v>
      </c>
      <c t="n" s="5" r="C44">
        <v>1812</v>
      </c>
    </row>
    <row spans="1:5" r="45">
      <c t="s" s="4" r="A45">
        <v>28</v>
      </c>
      <c t="n" s="5" r="B45">
        <v>2298</v>
      </c>
      <c t="n" s="5" r="C45">
        <v>1345</v>
      </c>
    </row>
    <row spans="1:5" r="46">
      <c t="s" s="4" r="A46">
        <v>567</v>
      </c>
      <c t="n" s="5" r="B46">
        <v>26111</v>
      </c>
      <c t="n" s="5" r="C46">
        <v>46354</v>
      </c>
    </row>
    <row spans="1:5" r="47">
      <c t="s" s="4" r="A47">
        <v>30</v>
      </c>
      <c t="n" s="5" r="B47">
        <v>452074</v>
      </c>
      <c t="n" s="5" r="C47">
        <v>541151</v>
      </c>
    </row>
    <row spans="1:5" r="48">
      <c t="s" s="4" r="A48">
        <v>31</v>
      </c>
      <c t="n" s="5" r="B48">
        <v>7714</v>
      </c>
      <c t="n" s="5" r="C48">
        <v>7798</v>
      </c>
    </row>
    <row spans="1:5" r="49">
      <c t="s" s="4" r="A49">
        <v>32</v>
      </c>
      <c t="n" s="5" r="B49">
        <v>6164</v>
      </c>
      <c t="n" s="5" r="C49">
        <v>8143</v>
      </c>
      <c t="n" s="5" r="D49">
        <v>5330</v>
      </c>
      <c t="n" s="5" r="E49">
        <v>3261</v>
      </c>
    </row>
    <row spans="1:5" r="50">
      <c t="s" s="4" r="A50">
        <v>653</v>
      </c>
      <c t="n" s="5" r="B50">
        <v>28213</v>
      </c>
      <c t="n" s="5" r="C50">
        <v>35363</v>
      </c>
    </row>
    <row spans="1:5" r="51">
      <c t="s" s="4" r="A51">
        <v>654</v>
      </c>
      <c t="n" s="5" r="B51">
        <v>6337046</v>
      </c>
      <c t="n" s="5" r="C51">
        <v>6084243</v>
      </c>
    </row>
    <row spans="1:5" r="52">
      <c t="s" s="4" r="A52">
        <v>655</v>
      </c>
      <c t="n" s="5" r="B52">
        <v>0</v>
      </c>
      <c t="n" s="5" r="C52">
        <v>0</v>
      </c>
    </row>
    <row spans="1:5" r="53">
      <c t="s" s="4" r="A53">
        <v>34</v>
      </c>
      <c t="n" s="5" r="B53">
        <v>134750</v>
      </c>
    </row>
    <row spans="1:5" r="54">
      <c t="s" s="4" r="A54">
        <v>34</v>
      </c>
      <c t="n" s="5" r="C54">
        <v>161350</v>
      </c>
    </row>
    <row spans="1:5" r="55">
      <c t="s" s="4" r="A55">
        <v>656</v>
      </c>
      <c t="n" s="5" r="B55">
        <v>6214</v>
      </c>
      <c t="n" s="5" r="C55">
        <v>10912</v>
      </c>
    </row>
    <row spans="1:5" r="56">
      <c t="s" s="4" r="A56">
        <v>38</v>
      </c>
      <c t="n" s="5" r="B56">
        <v>180097</v>
      </c>
      <c t="n" s="5" r="C56">
        <v>180097</v>
      </c>
    </row>
    <row spans="1:5" r="57">
      <c t="s" s="4" r="A57">
        <v>39</v>
      </c>
      <c t="n" s="5" r="B57">
        <v>8290</v>
      </c>
      <c t="n" s="5" r="C57">
        <v>430</v>
      </c>
    </row>
    <row spans="1:5" r="58">
      <c t="s" s="4" r="A58">
        <v>657</v>
      </c>
      <c t="n" s="5" r="B58">
        <v>6699</v>
      </c>
      <c t="n" s="5" r="C58">
        <v>7242</v>
      </c>
    </row>
    <row spans="1:5" r="59">
      <c t="s" s="4" r="A59">
        <v>658</v>
      </c>
      <c t="n" s="5" r="B59">
        <v>23388</v>
      </c>
      <c t="n" s="5" r="C59">
        <v>29696</v>
      </c>
    </row>
    <row spans="1:5" r="60">
      <c t="s" s="4" r="A60">
        <v>42</v>
      </c>
      <c t="n" s="5" r="B60">
        <v>3706</v>
      </c>
      <c t="n" s="5" r="C60">
        <v>4783</v>
      </c>
    </row>
    <row spans="1:5" r="61">
      <c t="s" s="4" r="A61">
        <v>43</v>
      </c>
      <c t="n" s="5" r="B61">
        <v>7194355</v>
      </c>
      <c t="n" s="5" r="C61">
        <v>7071208</v>
      </c>
    </row>
    <row spans="1:5" r="62">
      <c t="s" s="3" r="A62">
        <v>44</v>
      </c>
    </row>
    <row spans="1:5" r="63">
      <c t="s" s="4" r="A63">
        <v>659</v>
      </c>
      <c t="n" s="5" r="B63">
        <v>1841428</v>
      </c>
      <c t="n" s="5" r="C63">
        <v>1852434</v>
      </c>
    </row>
    <row spans="1:5" r="64">
      <c t="s" s="4" r="A64">
        <v>47</v>
      </c>
      <c t="n" s="5" r="B64">
        <v>16042</v>
      </c>
      <c t="n" s="5" r="C64">
        <v>19403</v>
      </c>
    </row>
    <row spans="1:5" r="65">
      <c t="s" s="4" r="A65">
        <v>660</v>
      </c>
      <c t="n" s="5" r="B65">
        <v>558055</v>
      </c>
      <c t="n" s="5" r="C65">
        <v>376122</v>
      </c>
    </row>
    <row spans="1:5" r="66">
      <c t="s" s="4" r="A66">
        <v>48</v>
      </c>
      <c t="n" s="5" r="B66">
        <v>4069</v>
      </c>
      <c t="n" s="5" r="C66">
        <v>4998</v>
      </c>
    </row>
    <row spans="1:5" r="67">
      <c t="s" s="4" r="A67">
        <v>661</v>
      </c>
      <c t="n" s="5" r="B67">
        <v>0</v>
      </c>
      <c t="n" s="5" r="C67">
        <v>0</v>
      </c>
    </row>
    <row spans="1:5" r="68">
      <c t="s" s="4" r="A68">
        <v>39</v>
      </c>
      <c t="n" s="5" r="B68">
        <v>8411</v>
      </c>
      <c t="n" s="5" r="C68">
        <v>6417</v>
      </c>
    </row>
    <row spans="1:5" r="69">
      <c t="s" s="4" r="A69">
        <v>50</v>
      </c>
      <c t="n" s="5" r="B69">
        <v>2428005</v>
      </c>
      <c t="n" s="5" r="C69">
        <v>2259374</v>
      </c>
    </row>
    <row spans="1:5" r="70">
      <c t="s" s="3" r="A70">
        <v>52</v>
      </c>
    </row>
    <row spans="1:5" r="71">
      <c t="s" s="4" r="A71">
        <v>662</v>
      </c>
      <c t="n" s="5" r="B71">
        <v>0</v>
      </c>
      <c t="n" s="5" r="C71">
        <v>0</v>
      </c>
    </row>
    <row spans="1:5" r="72">
      <c t="s" s="4" r="A72">
        <v>56</v>
      </c>
      <c t="n" s="5" r="B72">
        <v>3810131</v>
      </c>
      <c t="n" s="5" r="C72">
        <v>3874757</v>
      </c>
    </row>
    <row spans="1:5" r="73">
      <c t="s" s="4" r="A73">
        <v>57</v>
      </c>
      <c t="n" s="5" r="B73">
        <v>943977</v>
      </c>
      <c t="n" s="5" r="C73">
        <v>928776</v>
      </c>
    </row>
    <row spans="1:5" r="74">
      <c t="s" s="4" r="A74">
        <v>58</v>
      </c>
      <c t="n" s="5" r="B74">
        <v>12242</v>
      </c>
      <c t="n" s="5" r="C74">
        <v>8301</v>
      </c>
    </row>
    <row spans="1:5" r="75">
      <c t="s" s="4" r="A75">
        <v>59</v>
      </c>
      <c t="n" s="5" r="B75">
        <v>4766350</v>
      </c>
      <c t="n" s="5" r="C75">
        <v>4811834</v>
      </c>
    </row>
    <row spans="1:5" r="76">
      <c t="s" s="4" r="A76">
        <v>60</v>
      </c>
      <c t="n" s="5" r="B76">
        <v>0</v>
      </c>
      <c t="n" s="5" r="C76">
        <v>0</v>
      </c>
    </row>
    <row spans="1:5" r="77">
      <c t="s" s="4" r="A77">
        <v>61</v>
      </c>
      <c t="n" s="5" r="B77">
        <v>4766350</v>
      </c>
      <c t="n" s="5" r="C77">
        <v>4811834</v>
      </c>
    </row>
    <row spans="1:5" r="78">
      <c t="s" s="4" r="A78">
        <v>62</v>
      </c>
      <c t="n" s="5" r="B78">
        <v>7194355</v>
      </c>
      <c t="n" s="5" r="C78">
        <v>7071208</v>
      </c>
    </row>
    <row spans="1:5" r="79">
      <c t="s" s="4" r="A79">
        <v>664</v>
      </c>
    </row>
    <row spans="1:5" r="80">
      <c t="s" s="3" r="A80">
        <v>24</v>
      </c>
    </row>
    <row spans="1:5" r="81">
      <c t="s" s="4" r="A81">
        <v>25</v>
      </c>
      <c t="n" s="5" r="B81">
        <v>0</v>
      </c>
      <c t="n" s="5" r="C81">
        <v>0</v>
      </c>
    </row>
    <row spans="1:5" r="82">
      <c t="s" s="4" r="A82">
        <v>651</v>
      </c>
      <c t="n" s="5" r="B82">
        <v>0</v>
      </c>
      <c t="n" s="5" r="C82">
        <v>0</v>
      </c>
    </row>
    <row spans="1:5" r="83">
      <c t="s" s="4" r="A83">
        <v>652</v>
      </c>
      <c t="n" s="5" r="B83">
        <v>0</v>
      </c>
      <c t="n" s="5" r="C83">
        <v>0</v>
      </c>
    </row>
    <row spans="1:5" r="84">
      <c t="s" s="4" r="A84">
        <v>28</v>
      </c>
      <c t="n" s="5" r="B84">
        <v>0</v>
      </c>
      <c t="n" s="5" r="C84">
        <v>0</v>
      </c>
    </row>
    <row spans="1:5" r="85">
      <c t="s" s="4" r="A85">
        <v>567</v>
      </c>
      <c t="n" s="5" r="B85">
        <v>0</v>
      </c>
      <c t="n" s="5" r="C85">
        <v>0</v>
      </c>
    </row>
    <row spans="1:5" r="86">
      <c t="s" s="4" r="A86">
        <v>30</v>
      </c>
      <c t="n" s="5" r="B86">
        <v>0</v>
      </c>
      <c t="n" s="5" r="C86">
        <v>0</v>
      </c>
    </row>
    <row spans="1:5" r="87">
      <c t="s" s="4" r="A87">
        <v>31</v>
      </c>
      <c t="n" s="5" r="B87">
        <v>0</v>
      </c>
      <c t="n" s="5" r="C87">
        <v>0</v>
      </c>
    </row>
    <row spans="1:5" r="88">
      <c t="s" s="4" r="A88">
        <v>32</v>
      </c>
      <c t="n" s="5" r="B88">
        <v>150</v>
      </c>
      <c t="n" s="5" r="C88">
        <v>1790</v>
      </c>
      <c t="n" s="5" r="D88">
        <v>150</v>
      </c>
      <c t="n" s="5" r="E88">
        <v>150</v>
      </c>
    </row>
    <row spans="1:5" r="89">
      <c t="s" s="4" r="A89">
        <v>653</v>
      </c>
      <c t="n" s="5" r="B89">
        <v>0</v>
      </c>
      <c t="n" s="5" r="C89">
        <v>0</v>
      </c>
    </row>
    <row spans="1:5" r="90">
      <c t="s" s="4" r="A90">
        <v>654</v>
      </c>
      <c t="n" s="5" r="B90">
        <v>1261120</v>
      </c>
      <c t="n" s="5" r="C90">
        <v>1282443</v>
      </c>
    </row>
    <row spans="1:5" r="91">
      <c t="s" s="4" r="A91">
        <v>655</v>
      </c>
      <c t="n" s="5" r="B91">
        <v>3814131</v>
      </c>
      <c t="n" s="5" r="C91">
        <v>3878811</v>
      </c>
    </row>
    <row spans="1:5" r="92">
      <c t="s" s="4" r="A92">
        <v>34</v>
      </c>
      <c t="n" s="5" r="B92">
        <v>0</v>
      </c>
    </row>
    <row spans="1:5" r="93">
      <c t="s" s="4" r="A93">
        <v>34</v>
      </c>
      <c t="n" s="5" r="C93">
        <v>0</v>
      </c>
    </row>
    <row spans="1:5" r="94">
      <c t="s" s="4" r="A94">
        <v>656</v>
      </c>
      <c t="n" s="5" r="B94">
        <v>77</v>
      </c>
      <c t="n" s="5" r="C94">
        <v>0</v>
      </c>
    </row>
    <row spans="1:5" r="95">
      <c t="s" s="4" r="A95">
        <v>38</v>
      </c>
      <c t="n" s="5" r="B95">
        <v>0</v>
      </c>
      <c t="n" s="5" r="C95">
        <v>0</v>
      </c>
    </row>
    <row spans="1:5" r="96">
      <c t="s" s="4" r="A96">
        <v>39</v>
      </c>
      <c t="n" s="5" r="B96">
        <v>0</v>
      </c>
      <c t="n" s="5" r="C96">
        <v>0</v>
      </c>
    </row>
    <row spans="1:5" r="97">
      <c t="s" s="4" r="A97">
        <v>657</v>
      </c>
      <c t="n" s="5" r="B97">
        <v>0</v>
      </c>
      <c t="n" s="5" r="C97">
        <v>0</v>
      </c>
    </row>
    <row spans="1:5" r="98">
      <c t="s" s="4" r="A98">
        <v>658</v>
      </c>
      <c t="n" s="5" r="B98">
        <v>0</v>
      </c>
      <c t="n" s="5" r="C98">
        <v>0</v>
      </c>
    </row>
    <row spans="1:5" r="99">
      <c t="s" s="4" r="A99">
        <v>42</v>
      </c>
      <c t="n" s="5" r="B99">
        <v>0</v>
      </c>
      <c t="n" s="5" r="C99">
        <v>0</v>
      </c>
    </row>
    <row spans="1:5" r="100">
      <c t="s" s="4" r="A100">
        <v>43</v>
      </c>
      <c t="n" s="5" r="B100">
        <v>5075478</v>
      </c>
      <c t="n" s="5" r="C100">
        <v>5163044</v>
      </c>
    </row>
    <row spans="1:5" r="101">
      <c t="s" s="3" r="A101">
        <v>44</v>
      </c>
    </row>
    <row spans="1:5" r="102">
      <c t="s" s="4" r="A102">
        <v>659</v>
      </c>
      <c t="n" s="5" r="B102">
        <v>0</v>
      </c>
      <c t="n" s="5" r="C102">
        <v>0</v>
      </c>
    </row>
    <row spans="1:5" r="103">
      <c t="s" s="4" r="A103">
        <v>47</v>
      </c>
      <c t="n" s="5" r="B103">
        <v>6783</v>
      </c>
      <c t="n" s="5" r="C103">
        <v>465</v>
      </c>
    </row>
    <row spans="1:5" r="104">
      <c t="s" s="4" r="A104">
        <v>660</v>
      </c>
      <c t="n" s="5" r="B104">
        <v>4925597</v>
      </c>
      <c t="n" s="5" r="C104">
        <v>4909362</v>
      </c>
    </row>
    <row spans="1:5" r="105">
      <c t="s" s="4" r="A105">
        <v>48</v>
      </c>
      <c t="n" s="5" r="B105">
        <v>0</v>
      </c>
      <c t="n" s="5" r="C105">
        <v>0</v>
      </c>
    </row>
    <row spans="1:5" r="106">
      <c t="s" s="4" r="A106">
        <v>661</v>
      </c>
      <c t="n" s="5" r="B106">
        <v>0</v>
      </c>
      <c t="n" s="5" r="C106">
        <v>0</v>
      </c>
    </row>
    <row spans="1:5" r="107">
      <c t="s" s="4" r="A107">
        <v>39</v>
      </c>
      <c t="n" s="5" r="B107">
        <v>0</v>
      </c>
      <c t="n" s="5" r="C107">
        <v>0</v>
      </c>
    </row>
    <row spans="1:5" r="108">
      <c t="s" s="4" r="A108">
        <v>50</v>
      </c>
      <c t="n" s="5" r="B108">
        <v>4932380</v>
      </c>
      <c t="n" s="5" r="C108">
        <v>4909827</v>
      </c>
    </row>
    <row spans="1:5" r="109">
      <c t="s" s="3" r="A109">
        <v>52</v>
      </c>
    </row>
    <row spans="1:5" r="110">
      <c t="s" s="4" r="A110">
        <v>662</v>
      </c>
      <c t="n" s="5" r="B110">
        <v>1518</v>
      </c>
      <c t="n" s="5" r="C110">
        <v>1543</v>
      </c>
    </row>
    <row spans="1:5" r="111">
      <c t="s" s="4" r="A111">
        <v>56</v>
      </c>
      <c t="n" s="5" r="B111">
        <v>3671250</v>
      </c>
      <c t="n" s="5" r="C111">
        <v>3670236</v>
      </c>
    </row>
    <row spans="1:5" r="112">
      <c t="s" s="4" r="A112">
        <v>57</v>
      </c>
      <c t="n" s="5" r="B112">
        <v>-3529670</v>
      </c>
      <c t="n" s="5" r="C112">
        <v>-3418562</v>
      </c>
    </row>
    <row spans="1:5" r="113">
      <c t="s" s="4" r="A113">
        <v>58</v>
      </c>
      <c t="n" s="5" r="B113">
        <v>0</v>
      </c>
      <c t="n" s="5" r="C113">
        <v>0</v>
      </c>
    </row>
    <row spans="1:5" r="114">
      <c t="s" s="4" r="A114">
        <v>59</v>
      </c>
      <c t="n" s="5" r="B114">
        <v>143098</v>
      </c>
      <c t="n" s="5" r="C114">
        <v>253217</v>
      </c>
    </row>
    <row spans="1:5" r="115">
      <c t="s" s="4" r="A115">
        <v>60</v>
      </c>
      <c t="n" s="5" r="B115">
        <v>0</v>
      </c>
      <c t="n" s="5" r="C115">
        <v>0</v>
      </c>
    </row>
    <row spans="1:5" r="116">
      <c t="s" s="4" r="A116">
        <v>61</v>
      </c>
      <c t="n" s="5" r="B116">
        <v>143098</v>
      </c>
      <c t="n" s="5" r="C116">
        <v>253217</v>
      </c>
    </row>
    <row spans="1:5" r="117">
      <c t="s" s="4" r="A117">
        <v>62</v>
      </c>
      <c t="n" s="5" r="B117">
        <v>5075478</v>
      </c>
      <c t="n" s="5" r="C117">
        <v>5163044</v>
      </c>
    </row>
    <row spans="1:5" r="118">
      <c t="s" s="4" r="A118">
        <v>665</v>
      </c>
    </row>
    <row spans="1:5" r="119">
      <c t="s" s="3" r="A119">
        <v>24</v>
      </c>
    </row>
    <row spans="1:5" r="120">
      <c t="s" s="4" r="A120">
        <v>25</v>
      </c>
      <c t="n" s="5" r="B120">
        <v>629716</v>
      </c>
      <c t="n" s="5" r="C120">
        <v>621394</v>
      </c>
    </row>
    <row spans="1:5" r="121">
      <c t="s" s="4" r="A121">
        <v>651</v>
      </c>
      <c t="n" s="5" r="B121">
        <v>2799217</v>
      </c>
      <c t="n" s="5" r="C121">
        <v>2782445</v>
      </c>
    </row>
    <row spans="1:5" r="122">
      <c t="s" s="4" r="A122">
        <v>652</v>
      </c>
      <c t="n" s="5" r="B122">
        <v>62611</v>
      </c>
      <c t="n" s="5" r="C122">
        <v>68365</v>
      </c>
    </row>
    <row spans="1:5" r="123">
      <c t="s" s="4" r="A123">
        <v>28</v>
      </c>
      <c t="n" s="5" r="B123">
        <v>62506</v>
      </c>
      <c t="n" s="5" r="C123">
        <v>62037</v>
      </c>
    </row>
    <row spans="1:5" r="124">
      <c t="s" s="4" r="A124">
        <v>567</v>
      </c>
      <c t="n" s="5" r="B124">
        <v>0</v>
      </c>
      <c t="n" s="5" r="C124">
        <v>0</v>
      </c>
    </row>
    <row spans="1:5" r="125">
      <c t="s" s="4" r="A125">
        <v>30</v>
      </c>
      <c t="n" s="5" r="B125">
        <v>3554050</v>
      </c>
      <c t="n" s="5" r="C125">
        <v>3534241</v>
      </c>
    </row>
    <row spans="1:5" r="126">
      <c t="s" s="4" r="A126">
        <v>31</v>
      </c>
      <c t="n" s="5" r="B126">
        <v>0</v>
      </c>
      <c t="n" s="5" r="C126">
        <v>0</v>
      </c>
    </row>
    <row spans="1:5" r="127">
      <c t="s" s="4" r="A127">
        <v>32</v>
      </c>
      <c t="n" s="5" r="B127">
        <v>2683</v>
      </c>
      <c t="n" s="5" r="C127">
        <v>2373</v>
      </c>
      <c t="n" s="5" r="D127">
        <v>3083</v>
      </c>
      <c t="n" s="5" r="E127">
        <v>3562</v>
      </c>
    </row>
    <row spans="1:5" r="128">
      <c t="s" s="4" r="A128">
        <v>653</v>
      </c>
      <c t="n" s="5" r="B128">
        <v>168502</v>
      </c>
      <c t="n" s="5" r="C128">
        <v>160005</v>
      </c>
    </row>
    <row spans="1:5" r="129">
      <c t="s" s="4" r="A129">
        <v>654</v>
      </c>
      <c t="n" s="5" r="B129">
        <v>0</v>
      </c>
      <c t="n" s="5" r="C129">
        <v>0</v>
      </c>
    </row>
    <row spans="1:5" r="130">
      <c t="s" s="4" r="A130">
        <v>655</v>
      </c>
      <c t="n" s="5" r="B130">
        <v>189</v>
      </c>
      <c t="n" s="5" r="C130">
        <v>192</v>
      </c>
    </row>
    <row spans="1:5" r="131">
      <c t="s" s="4" r="A131">
        <v>34</v>
      </c>
      <c t="n" s="5" r="B131">
        <v>23890</v>
      </c>
    </row>
    <row spans="1:5" r="132">
      <c t="s" s="4" r="A132">
        <v>34</v>
      </c>
      <c t="n" s="5" r="C132">
        <v>23890</v>
      </c>
    </row>
    <row spans="1:5" r="133">
      <c t="s" s="4" r="A133">
        <v>656</v>
      </c>
      <c t="n" s="5" r="B133">
        <v>28520</v>
      </c>
      <c t="n" s="5" r="C133">
        <v>23541</v>
      </c>
    </row>
    <row spans="1:5" r="134">
      <c t="s" s="4" r="A134">
        <v>38</v>
      </c>
      <c t="n" s="5" r="B134">
        <v>0</v>
      </c>
      <c t="n" s="5" r="C134">
        <v>0</v>
      </c>
    </row>
    <row spans="1:5" r="135">
      <c t="s" s="4" r="A135">
        <v>39</v>
      </c>
      <c t="n" s="5" r="B135">
        <v>0</v>
      </c>
      <c t="n" s="5" r="C135">
        <v>0</v>
      </c>
    </row>
    <row spans="1:5" r="136">
      <c t="s" s="4" r="A136">
        <v>657</v>
      </c>
      <c t="n" s="5" r="B136">
        <v>792</v>
      </c>
      <c t="n" s="5" r="C136">
        <v>425</v>
      </c>
    </row>
    <row spans="1:5" r="137">
      <c t="s" s="4" r="A137">
        <v>658</v>
      </c>
      <c t="n" s="5" r="B137">
        <v>260368</v>
      </c>
      <c t="n" s="5" r="C137">
        <v>248765</v>
      </c>
    </row>
    <row spans="1:5" r="138">
      <c t="s" s="4" r="A138">
        <v>42</v>
      </c>
      <c t="n" s="5" r="B138">
        <v>0</v>
      </c>
      <c t="n" s="5" r="C138">
        <v>0</v>
      </c>
    </row>
    <row spans="1:5" r="139">
      <c t="s" s="4" r="A139">
        <v>43</v>
      </c>
      <c t="n" s="5" r="B139">
        <v>4038994</v>
      </c>
      <c t="n" s="5" r="C139">
        <v>3993432</v>
      </c>
    </row>
    <row spans="1:5" r="140">
      <c t="s" s="3" r="A140">
        <v>44</v>
      </c>
    </row>
    <row spans="1:5" r="141">
      <c t="s" s="4" r="A141">
        <v>659</v>
      </c>
      <c t="n" s="5" r="B141">
        <v>592107</v>
      </c>
      <c t="n" s="5" r="C141">
        <v>610395</v>
      </c>
    </row>
    <row spans="1:5" r="142">
      <c t="s" s="4" r="A142">
        <v>47</v>
      </c>
      <c t="n" s="5" r="B142">
        <v>107572</v>
      </c>
      <c t="n" s="5" r="C142">
        <v>115074</v>
      </c>
    </row>
    <row spans="1:5" r="143">
      <c t="s" s="4" r="A143">
        <v>660</v>
      </c>
      <c t="n" s="5" r="B143">
        <v>2180736</v>
      </c>
      <c t="n" s="5" r="C143">
        <v>2138140</v>
      </c>
    </row>
    <row spans="1:5" r="144">
      <c t="s" s="4" r="A144">
        <v>48</v>
      </c>
      <c t="n" s="5" r="B144">
        <v>22564</v>
      </c>
      <c t="n" s="5" r="C144">
        <v>17217</v>
      </c>
    </row>
    <row spans="1:5" r="145">
      <c t="s" s="4" r="A145">
        <v>661</v>
      </c>
      <c t="n" s="5" r="B145">
        <v>41214</v>
      </c>
      <c t="n" s="5" r="C145">
        <v>43277</v>
      </c>
    </row>
    <row spans="1:5" r="146">
      <c t="s" s="4" r="A146">
        <v>39</v>
      </c>
      <c t="n" s="5" r="B146">
        <v>0</v>
      </c>
      <c t="n" s="5" r="C146">
        <v>0</v>
      </c>
    </row>
    <row spans="1:5" r="147">
      <c t="s" s="4" r="A147">
        <v>50</v>
      </c>
      <c t="n" s="5" r="B147">
        <v>2944193</v>
      </c>
      <c t="n" s="5" r="C147">
        <v>2924103</v>
      </c>
    </row>
    <row spans="1:5" r="148">
      <c t="s" s="3" r="A148">
        <v>52</v>
      </c>
    </row>
    <row spans="1:5" r="149">
      <c t="s" s="4" r="A149">
        <v>662</v>
      </c>
      <c t="n" s="5" r="B149">
        <v>0</v>
      </c>
      <c t="n" s="5" r="C149">
        <v>0</v>
      </c>
    </row>
    <row spans="1:5" r="150">
      <c t="s" s="4" r="A150">
        <v>56</v>
      </c>
      <c t="n" s="5" r="B150">
        <v>1317</v>
      </c>
      <c t="n" s="5" r="C150">
        <v>192</v>
      </c>
    </row>
    <row spans="1:5" r="151">
      <c t="s" s="4" r="A151">
        <v>57</v>
      </c>
      <c t="n" s="5" r="B151">
        <v>1092459</v>
      </c>
      <c t="n" s="5" r="C151">
        <v>1067528</v>
      </c>
    </row>
    <row spans="1:5" r="152">
      <c t="s" s="4" r="A152">
        <v>58</v>
      </c>
      <c t="n" s="5" r="B152">
        <v>0</v>
      </c>
      <c t="n" s="5" r="C152">
        <v>0</v>
      </c>
    </row>
    <row spans="1:5" r="153">
      <c t="s" s="4" r="A153">
        <v>59</v>
      </c>
      <c t="n" s="5" r="B153">
        <v>1093776</v>
      </c>
      <c t="n" s="5" r="C153">
        <v>1067720</v>
      </c>
    </row>
    <row spans="1:5" r="154">
      <c t="s" s="4" r="A154">
        <v>60</v>
      </c>
      <c t="n" s="5" r="B154">
        <v>1025</v>
      </c>
      <c t="n" s="5" r="C154">
        <v>1609</v>
      </c>
    </row>
    <row spans="1:5" r="155">
      <c t="s" s="4" r="A155">
        <v>61</v>
      </c>
      <c t="n" s="5" r="B155">
        <v>1094801</v>
      </c>
      <c t="n" s="5" r="C155">
        <v>1069329</v>
      </c>
    </row>
    <row spans="1:5" r="156">
      <c t="s" s="4" r="A156">
        <v>62</v>
      </c>
      <c t="n" s="5" r="B156">
        <v>4038994</v>
      </c>
      <c t="n" s="5" r="C156">
        <v>3993432</v>
      </c>
    </row>
    <row spans="1:5" r="157">
      <c t="s" s="4" r="A157">
        <v>666</v>
      </c>
    </row>
    <row spans="1:5" r="158">
      <c t="s" s="3" r="A158">
        <v>24</v>
      </c>
    </row>
    <row spans="1:5" r="159">
      <c t="s" s="4" r="A159">
        <v>25</v>
      </c>
      <c t="n" s="5" r="B159">
        <v>0</v>
      </c>
      <c t="n" s="5" r="C159">
        <v>0</v>
      </c>
    </row>
    <row spans="1:5" r="160">
      <c t="s" s="4" r="A160">
        <v>651</v>
      </c>
      <c t="n" s="5" r="B160">
        <v>-300</v>
      </c>
      <c t="n" s="5" r="C160">
        <v>-300</v>
      </c>
    </row>
    <row spans="1:5" r="161">
      <c t="s" s="4" r="A161">
        <v>652</v>
      </c>
      <c t="n" s="5" r="B161">
        <v>0</v>
      </c>
      <c t="n" s="5" r="C161">
        <v>0</v>
      </c>
    </row>
    <row spans="1:5" r="162">
      <c t="s" s="4" r="A162">
        <v>28</v>
      </c>
      <c t="n" s="5" r="B162">
        <v>0</v>
      </c>
      <c t="n" s="5" r="C162">
        <v>0</v>
      </c>
    </row>
    <row spans="1:5" r="163">
      <c t="s" s="4" r="A163">
        <v>567</v>
      </c>
      <c t="n" s="5" r="B163">
        <v>0</v>
      </c>
      <c t="n" s="5" r="C163">
        <v>0</v>
      </c>
    </row>
    <row spans="1:5" r="164">
      <c t="s" s="4" r="A164">
        <v>30</v>
      </c>
      <c t="n" s="5" r="B164">
        <v>-300</v>
      </c>
      <c t="n" s="5" r="C164">
        <v>-300</v>
      </c>
    </row>
    <row spans="1:5" r="165">
      <c t="s" s="4" r="A165">
        <v>31</v>
      </c>
      <c t="n" s="5" r="B165">
        <v>0</v>
      </c>
      <c t="n" s="5" r="C165">
        <v>0</v>
      </c>
    </row>
    <row spans="1:5" r="166">
      <c t="s" s="4" r="A166">
        <v>32</v>
      </c>
      <c t="n" s="5" r="B166">
        <v>0</v>
      </c>
      <c t="n" s="5" r="C166">
        <v>0</v>
      </c>
      <c t="n" s="7" r="D166">
        <v>0</v>
      </c>
      <c t="n" s="7" r="E166">
        <v>0</v>
      </c>
    </row>
    <row spans="1:5" r="167">
      <c t="s" s="4" r="A167">
        <v>653</v>
      </c>
      <c t="n" s="5" r="B167">
        <v>0</v>
      </c>
      <c t="n" s="5" r="C167">
        <v>0</v>
      </c>
    </row>
    <row spans="1:5" r="168">
      <c t="s" s="4" r="A168">
        <v>654</v>
      </c>
      <c t="n" s="5" r="B168">
        <v>-7598166</v>
      </c>
      <c t="n" s="5" r="C168">
        <v>-7366686</v>
      </c>
    </row>
    <row spans="1:5" r="169">
      <c t="s" s="4" r="A169">
        <v>655</v>
      </c>
      <c t="n" s="5" r="B169">
        <v>-3814320</v>
      </c>
      <c t="n" s="5" r="C169">
        <v>-3879003</v>
      </c>
    </row>
    <row spans="1:5" r="170">
      <c t="s" s="4" r="A170">
        <v>34</v>
      </c>
      <c t="n" s="5" r="B170">
        <v>-113240</v>
      </c>
    </row>
    <row spans="1:5" r="171">
      <c t="s" s="4" r="A171">
        <v>34</v>
      </c>
      <c t="n" s="5" r="C171">
        <v>-185240</v>
      </c>
    </row>
    <row spans="1:5" r="172">
      <c t="s" s="4" r="A172">
        <v>656</v>
      </c>
      <c t="n" s="5" r="B172">
        <v>-1499</v>
      </c>
      <c t="n" s="5" r="C172">
        <v>-954</v>
      </c>
    </row>
    <row spans="1:5" r="173">
      <c t="s" s="4" r="A173">
        <v>38</v>
      </c>
      <c t="n" s="5" r="B173">
        <v>0</v>
      </c>
      <c t="n" s="5" r="C173">
        <v>0</v>
      </c>
    </row>
    <row spans="1:5" r="174">
      <c t="s" s="4" r="A174">
        <v>39</v>
      </c>
      <c t="n" s="5" r="B174">
        <v>0</v>
      </c>
      <c t="n" s="5" r="C174">
        <v>0</v>
      </c>
    </row>
    <row spans="1:5" r="175">
      <c t="s" s="4" r="A175">
        <v>657</v>
      </c>
      <c t="n" s="5" r="B175">
        <v>0</v>
      </c>
      <c t="n" s="5" r="C175">
        <v>0</v>
      </c>
    </row>
    <row spans="1:5" r="176">
      <c t="s" s="4" r="A176">
        <v>658</v>
      </c>
      <c t="n" s="5" r="B176">
        <v>0</v>
      </c>
      <c t="n" s="5" r="C176">
        <v>0</v>
      </c>
    </row>
    <row spans="1:5" r="177">
      <c t="s" s="4" r="A177">
        <v>42</v>
      </c>
      <c t="n" s="5" r="B177">
        <v>0</v>
      </c>
      <c t="n" s="5" r="C177">
        <v>0</v>
      </c>
    </row>
    <row spans="1:5" r="178">
      <c t="s" s="4" r="A178">
        <v>43</v>
      </c>
      <c t="n" s="5" r="B178">
        <v>-11527525</v>
      </c>
      <c t="n" s="5" r="C178">
        <v>-11432183</v>
      </c>
    </row>
    <row spans="1:5" r="179">
      <c t="s" s="3" r="A179">
        <v>44</v>
      </c>
    </row>
    <row spans="1:5" r="180">
      <c t="s" s="4" r="A180">
        <v>659</v>
      </c>
      <c t="n" s="5" r="B180">
        <v>-113240</v>
      </c>
      <c t="n" s="5" r="C180">
        <v>-185240</v>
      </c>
    </row>
    <row spans="1:5" r="181">
      <c t="s" s="4" r="A181">
        <v>47</v>
      </c>
      <c t="n" s="5" r="B181">
        <v>-1499</v>
      </c>
      <c t="n" s="5" r="C181">
        <v>-954</v>
      </c>
    </row>
    <row spans="1:5" r="182">
      <c t="s" s="4" r="A182">
        <v>660</v>
      </c>
      <c t="n" s="5" r="B182">
        <v>-7664388</v>
      </c>
      <c t="n" s="5" r="C182">
        <v>-7423624</v>
      </c>
    </row>
    <row spans="1:5" r="183">
      <c t="s" s="4" r="A183">
        <v>48</v>
      </c>
      <c t="n" s="5" r="B183">
        <v>0</v>
      </c>
      <c t="n" s="5" r="C183">
        <v>0</v>
      </c>
    </row>
    <row spans="1:5" r="184">
      <c t="s" s="4" r="A184">
        <v>661</v>
      </c>
      <c t="n" s="5" r="B184">
        <v>0</v>
      </c>
      <c t="n" s="5" r="C184">
        <v>0</v>
      </c>
    </row>
    <row spans="1:5" r="185">
      <c t="s" s="4" r="A185">
        <v>39</v>
      </c>
      <c t="n" s="5" r="B185">
        <v>0</v>
      </c>
      <c t="n" s="5" r="C185">
        <v>0</v>
      </c>
    </row>
    <row spans="1:5" r="186">
      <c t="s" s="4" r="A186">
        <v>50</v>
      </c>
      <c t="n" s="5" r="B186">
        <v>-7779127</v>
      </c>
      <c t="n" s="5" r="C186">
        <v>-7609818</v>
      </c>
    </row>
    <row spans="1:5" r="187">
      <c t="s" s="3" r="A187">
        <v>52</v>
      </c>
    </row>
    <row spans="1:5" r="188">
      <c t="s" s="4" r="A188">
        <v>662</v>
      </c>
      <c t="n" s="5" r="B188">
        <v>0</v>
      </c>
      <c t="n" s="5" r="C188">
        <v>0</v>
      </c>
    </row>
    <row spans="1:5" r="189">
      <c t="s" s="4" r="A189">
        <v>56</v>
      </c>
      <c t="n" s="5" r="B189">
        <v>-3814320</v>
      </c>
      <c t="n" s="5" r="C189">
        <v>-3879003</v>
      </c>
    </row>
    <row spans="1:5" r="190">
      <c t="s" s="4" r="A190">
        <v>57</v>
      </c>
      <c t="n" s="5" r="B190">
        <v>65922</v>
      </c>
      <c t="n" s="5" r="C190">
        <v>56638</v>
      </c>
    </row>
    <row spans="1:5" r="191">
      <c t="s" s="4" r="A191">
        <v>58</v>
      </c>
      <c t="n" s="5" r="B191">
        <v>0</v>
      </c>
      <c t="n" s="5" r="C191">
        <v>0</v>
      </c>
    </row>
    <row spans="1:5" r="192">
      <c t="s" s="4" r="A192">
        <v>59</v>
      </c>
      <c t="n" s="5" r="B192">
        <v>-3748398</v>
      </c>
      <c t="n" s="5" r="C192">
        <v>-3822365</v>
      </c>
    </row>
    <row spans="1:5" r="193">
      <c t="s" s="4" r="A193">
        <v>60</v>
      </c>
      <c t="n" s="5" r="B193">
        <v>0</v>
      </c>
      <c t="n" s="5" r="C193">
        <v>0</v>
      </c>
    </row>
    <row spans="1:5" r="194">
      <c t="s" s="4" r="A194">
        <v>61</v>
      </c>
      <c t="n" s="5" r="B194">
        <v>-3748398</v>
      </c>
      <c t="n" s="5" r="C194">
        <v>-3822365</v>
      </c>
    </row>
    <row spans="1:5" r="195">
      <c t="s" s="4" r="A195">
        <v>62</v>
      </c>
      <c t="n" s="7" r="B195">
        <v>-11527525</v>
      </c>
      <c t="n" s="7" r="C195">
        <v>-1143218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667</v>
      </c>
      <c t="s" s="2" r="B1">
        <v>83</v>
      </c>
      <c t="s" s="2" r="D1">
        <v>1</v>
      </c>
      <c t="s" s="2" r="F1">
        <v>155</v>
      </c>
    </row>
    <row spans="1:6" r="2">
      <c t="s" s="2" r="B2">
        <v>2</v>
      </c>
      <c t="s" s="2" r="C2">
        <v>84</v>
      </c>
      <c t="s" s="2" r="D2">
        <v>2</v>
      </c>
      <c t="s" s="2" r="E2">
        <v>84</v>
      </c>
      <c t="s" s="2" r="F2">
        <v>23</v>
      </c>
    </row>
    <row spans="1:6" r="3">
      <c t="s" s="3" r="A3">
        <v>85</v>
      </c>
    </row>
    <row spans="1:6" r="4">
      <c t="s" s="4" r="A4">
        <v>86</v>
      </c>
      <c t="n" s="7" r="B4">
        <v>117454</v>
      </c>
      <c t="n" s="7" r="C4">
        <v>113287</v>
      </c>
      <c t="n" s="7" r="D4">
        <v>235261</v>
      </c>
      <c t="n" s="7" r="E4">
        <v>224191</v>
      </c>
    </row>
    <row spans="1:6" r="5">
      <c t="s" s="4" r="A5">
        <v>87</v>
      </c>
      <c t="n" s="5" r="B5">
        <v>28813</v>
      </c>
      <c t="n" s="5" r="C5">
        <v>24745</v>
      </c>
      <c t="n" s="5" r="D5">
        <v>60203</v>
      </c>
      <c t="n" s="5" r="E5">
        <v>49674</v>
      </c>
    </row>
    <row spans="1:6" r="6">
      <c t="s" s="4" r="A6">
        <v>88</v>
      </c>
      <c t="n" s="5" r="B6">
        <v>467</v>
      </c>
      <c t="n" s="5" r="C6">
        <v>548</v>
      </c>
      <c t="n" s="5" r="D6">
        <v>1029</v>
      </c>
      <c t="n" s="5" r="E6">
        <v>1035</v>
      </c>
    </row>
    <row spans="1:6" r="7">
      <c t="s" s="4" r="A7">
        <v>89</v>
      </c>
      <c t="n" s="5" r="B7">
        <v>146734</v>
      </c>
      <c t="n" s="5" r="C7">
        <v>138580</v>
      </c>
      <c t="n" s="5" r="D7">
        <v>296493</v>
      </c>
      <c t="n" s="5" r="E7">
        <v>274900</v>
      </c>
    </row>
    <row spans="1:6" r="8">
      <c t="s" s="3" r="A8">
        <v>90</v>
      </c>
    </row>
    <row spans="1:6" r="9">
      <c t="s" s="4" r="A9">
        <v>91</v>
      </c>
      <c t="n" s="5" r="B9">
        <v>61479</v>
      </c>
      <c t="n" s="5" r="C9">
        <v>57136</v>
      </c>
      <c t="n" s="5" r="D9">
        <v>125715</v>
      </c>
      <c t="n" s="5" r="E9">
        <v>115407</v>
      </c>
    </row>
    <row spans="1:6" r="10">
      <c t="s" s="4" r="A10">
        <v>92</v>
      </c>
      <c t="n" s="5" r="B10">
        <v>36039</v>
      </c>
      <c t="n" s="5" r="C10">
        <v>34144</v>
      </c>
      <c t="n" s="5" r="D10">
        <v>72271</v>
      </c>
      <c t="n" s="5" r="E10">
        <v>67788</v>
      </c>
    </row>
    <row spans="1:6" r="11">
      <c t="s" s="4" r="A11">
        <v>93</v>
      </c>
      <c t="n" s="5" r="B11">
        <v>14955</v>
      </c>
      <c t="n" s="5" r="C11">
        <v>13599</v>
      </c>
      <c t="n" s="5" r="D11">
        <v>29625</v>
      </c>
      <c t="n" s="5" r="E11">
        <v>28172</v>
      </c>
    </row>
    <row spans="1:6" r="12">
      <c t="s" s="4" r="A12">
        <v>94</v>
      </c>
      <c t="n" s="5" r="B12">
        <v>5354</v>
      </c>
      <c t="n" s="5" r="C12">
        <v>0</v>
      </c>
      <c t="n" s="5" r="D12">
        <v>5354</v>
      </c>
      <c t="n" s="5" r="E12">
        <v>0</v>
      </c>
    </row>
    <row spans="1:6" r="13">
      <c t="s" s="4" r="A13">
        <v>95</v>
      </c>
      <c t="n" s="5" r="B13">
        <v>8083</v>
      </c>
      <c t="n" s="5" r="C13">
        <v>7145</v>
      </c>
      <c t="n" s="5" r="D13">
        <v>14490</v>
      </c>
      <c t="n" s="5" r="E13">
        <v>11700</v>
      </c>
    </row>
    <row spans="1:6" r="14">
      <c t="s" s="4" r="A14">
        <v>96</v>
      </c>
      <c t="n" s="5" r="B14">
        <v>125910</v>
      </c>
      <c t="n" s="5" r="C14">
        <v>112024</v>
      </c>
      <c t="n" s="5" r="D14">
        <v>247455</v>
      </c>
      <c t="n" s="5" r="E14">
        <v>223067</v>
      </c>
    </row>
    <row spans="1:6" r="15">
      <c t="s" s="4" r="A15">
        <v>97</v>
      </c>
      <c t="n" s="5" r="B15">
        <v>20824</v>
      </c>
      <c t="n" s="5" r="C15">
        <v>26556</v>
      </c>
      <c t="n" s="5" r="D15">
        <v>49038</v>
      </c>
      <c t="n" s="5" r="E15">
        <v>51833</v>
      </c>
    </row>
    <row spans="1:6" r="16">
      <c t="s" s="3" r="A16">
        <v>98</v>
      </c>
    </row>
    <row spans="1:6" r="17">
      <c t="s" s="4" r="A17">
        <v>99</v>
      </c>
      <c t="n" s="5" r="B17">
        <v>-18172</v>
      </c>
      <c t="n" s="5" r="C17">
        <v>-18012</v>
      </c>
      <c t="n" s="5" r="D17">
        <v>-37188</v>
      </c>
      <c t="n" s="5" r="E17">
        <v>-36938</v>
      </c>
    </row>
    <row spans="1:6" r="18">
      <c t="s" s="4" r="A18">
        <v>100</v>
      </c>
      <c t="n" s="5" r="B18">
        <v>596</v>
      </c>
      <c t="n" s="5" r="C18">
        <v>-366</v>
      </c>
      <c t="n" s="5" r="D18">
        <v>415</v>
      </c>
      <c t="n" s="5" r="E18">
        <v>-456</v>
      </c>
    </row>
    <row spans="1:6" r="19">
      <c t="s" s="4" r="A19">
        <v>101</v>
      </c>
      <c t="n" s="5" r="B19">
        <v>0</v>
      </c>
      <c t="n" s="5" r="C19">
        <v>1480</v>
      </c>
      <c t="n" s="5" r="D19">
        <v>0</v>
      </c>
      <c t="n" s="5" r="E19">
        <v>4522</v>
      </c>
    </row>
    <row spans="1:6" r="20">
      <c t="s" s="4" r="A20">
        <v>102</v>
      </c>
      <c t="n" s="5" r="B20">
        <v>124</v>
      </c>
      <c t="n" s="5" r="C20">
        <v>-333</v>
      </c>
      <c t="n" s="5" r="D20">
        <v>283</v>
      </c>
      <c t="n" s="5" r="E20">
        <v>-599</v>
      </c>
    </row>
    <row spans="1:6" r="21">
      <c t="s" s="4" r="A21">
        <v>103</v>
      </c>
      <c t="n" s="5" r="B21">
        <v>-17452</v>
      </c>
      <c t="n" s="5" r="C21">
        <v>-17231</v>
      </c>
      <c t="n" s="5" r="D21">
        <v>-36490</v>
      </c>
      <c t="n" s="5" r="E21">
        <v>-33471</v>
      </c>
    </row>
    <row spans="1:6" r="22">
      <c t="s" s="4" r="A22">
        <v>104</v>
      </c>
      <c t="n" s="5" r="B22">
        <v>3372</v>
      </c>
      <c t="n" s="5" r="C22">
        <v>9325</v>
      </c>
      <c t="n" s="5" r="D22">
        <v>12548</v>
      </c>
      <c t="n" s="5" r="E22">
        <v>18362</v>
      </c>
    </row>
    <row spans="1:6" r="23">
      <c t="s" s="3" r="A23">
        <v>105</v>
      </c>
    </row>
    <row spans="1:6" r="24">
      <c t="s" s="4" r="A24">
        <v>106</v>
      </c>
      <c t="n" s="5" r="B24">
        <v>-3</v>
      </c>
      <c t="n" s="5" r="C24">
        <v>514</v>
      </c>
      <c t="n" s="5" r="D24">
        <v>-3</v>
      </c>
      <c t="n" s="5" r="E24">
        <v>980</v>
      </c>
    </row>
    <row spans="1:6" r="25">
      <c t="s" s="4" r="A25">
        <v>107</v>
      </c>
      <c t="n" s="5" r="B25">
        <v>0</v>
      </c>
      <c t="n" s="5" r="C25">
        <v>1304</v>
      </c>
      <c t="n" s="5" r="D25">
        <v>0</v>
      </c>
      <c t="n" s="5" r="E25">
        <v>1198</v>
      </c>
    </row>
    <row spans="1:6" r="26">
      <c t="s" s="4" r="A26">
        <v>108</v>
      </c>
      <c t="n" s="5" r="B26">
        <v>-3</v>
      </c>
      <c t="n" s="5" r="C26">
        <v>1818</v>
      </c>
      <c t="n" s="5" r="D26">
        <v>-3</v>
      </c>
      <c t="n" s="5" r="E26">
        <v>2178</v>
      </c>
    </row>
    <row spans="1:6" r="27">
      <c t="s" s="4" r="A27">
        <v>107</v>
      </c>
      <c t="n" s="5" r="B27">
        <v>26611</v>
      </c>
      <c t="n" s="5" r="C27">
        <v>1140</v>
      </c>
      <c t="n" s="5" r="D27">
        <v>36684</v>
      </c>
      <c t="n" s="5" r="E27">
        <v>1140</v>
      </c>
    </row>
    <row spans="1:6" r="28">
      <c t="s" s="4" r="A28">
        <v>109</v>
      </c>
      <c t="n" s="5" r="B28">
        <v>29980</v>
      </c>
      <c t="n" s="5" r="C28">
        <v>12283</v>
      </c>
      <c t="n" s="5" r="D28">
        <v>49229</v>
      </c>
      <c t="n" s="5" r="E28">
        <v>21680</v>
      </c>
    </row>
    <row spans="1:6" r="29">
      <c t="s" s="4" r="A29">
        <v>110</v>
      </c>
      <c t="n" s="5" r="B29">
        <v>-4</v>
      </c>
      <c t="n" s="5" r="C29">
        <v>-4</v>
      </c>
      <c t="n" s="5" r="D29">
        <v>-8</v>
      </c>
      <c t="n" s="5" r="E29">
        <v>-8</v>
      </c>
    </row>
    <row spans="1:6" r="30">
      <c t="s" s="4" r="A30">
        <v>111</v>
      </c>
      <c t="n" s="5" r="B30">
        <v>29976</v>
      </c>
      <c t="n" s="5" r="C30">
        <v>12279</v>
      </c>
      <c t="n" s="5" r="D30">
        <v>49221</v>
      </c>
      <c t="n" s="5" r="E30">
        <v>21672</v>
      </c>
      <c t="n" s="7" r="F30">
        <v>43348</v>
      </c>
    </row>
    <row spans="1:6" r="31">
      <c t="s" s="4" r="A31">
        <v>663</v>
      </c>
    </row>
    <row spans="1:6" r="32">
      <c t="s" s="3" r="A32">
        <v>85</v>
      </c>
    </row>
    <row spans="1:6" r="33">
      <c t="s" s="4" r="A33">
        <v>86</v>
      </c>
      <c t="n" s="5" r="B33">
        <v>17046</v>
      </c>
      <c t="n" s="5" r="C33">
        <v>17109</v>
      </c>
      <c t="n" s="5" r="D33">
        <v>35983</v>
      </c>
      <c t="n" s="5" r="E33">
        <v>34510</v>
      </c>
    </row>
    <row spans="1:6" r="34">
      <c t="s" s="4" r="A34">
        <v>87</v>
      </c>
      <c t="n" s="5" r="B34">
        <v>3557</v>
      </c>
      <c t="n" s="5" r="C34">
        <v>3917</v>
      </c>
      <c t="n" s="5" r="D34">
        <v>7802</v>
      </c>
      <c t="n" s="5" r="E34">
        <v>7778</v>
      </c>
    </row>
    <row spans="1:6" r="35">
      <c t="s" s="4" r="A35">
        <v>88</v>
      </c>
      <c t="n" s="5" r="B35">
        <v>0</v>
      </c>
      <c t="n" s="5" r="C35">
        <v>0</v>
      </c>
      <c t="n" s="5" r="D35">
        <v>0</v>
      </c>
      <c t="n" s="5" r="E35">
        <v>0</v>
      </c>
    </row>
    <row spans="1:6" r="36">
      <c t="s" s="4" r="A36">
        <v>89</v>
      </c>
      <c t="n" s="5" r="B36">
        <v>20603</v>
      </c>
      <c t="n" s="5" r="C36">
        <v>21026</v>
      </c>
      <c t="n" s="5" r="D36">
        <v>43785</v>
      </c>
      <c t="n" s="5" r="E36">
        <v>42288</v>
      </c>
    </row>
    <row spans="1:6" r="37">
      <c t="s" s="3" r="A37">
        <v>90</v>
      </c>
    </row>
    <row spans="1:6" r="38">
      <c t="s" s="4" r="A38">
        <v>91</v>
      </c>
      <c t="n" s="5" r="B38">
        <v>9550</v>
      </c>
      <c t="n" s="5" r="C38">
        <v>10330</v>
      </c>
      <c t="n" s="5" r="D38">
        <v>20211</v>
      </c>
      <c t="n" s="5" r="E38">
        <v>20375</v>
      </c>
    </row>
    <row spans="1:6" r="39">
      <c t="s" s="4" r="A39">
        <v>92</v>
      </c>
      <c t="n" s="5" r="B39">
        <v>5159</v>
      </c>
      <c t="n" s="5" r="C39">
        <v>5650</v>
      </c>
      <c t="n" s="5" r="D39">
        <v>10961</v>
      </c>
      <c t="n" s="5" r="E39">
        <v>11490</v>
      </c>
    </row>
    <row spans="1:6" r="40">
      <c t="s" s="4" r="A40">
        <v>93</v>
      </c>
      <c t="n" s="5" r="B40">
        <v>1096</v>
      </c>
      <c t="n" s="5" r="C40">
        <v>1105</v>
      </c>
      <c t="n" s="5" r="D40">
        <v>2350</v>
      </c>
      <c t="n" s="5" r="E40">
        <v>2217</v>
      </c>
    </row>
    <row spans="1:6" r="41">
      <c t="s" s="4" r="A41">
        <v>94</v>
      </c>
      <c t="n" s="5" r="B41">
        <v>5354</v>
      </c>
      <c t="n" s="5" r="D41">
        <v>5354</v>
      </c>
    </row>
    <row spans="1:6" r="42">
      <c t="s" s="4" r="A42">
        <v>95</v>
      </c>
      <c t="n" s="5" r="B42">
        <v>7904</v>
      </c>
      <c t="n" s="5" r="C42">
        <v>6949</v>
      </c>
      <c t="n" s="5" r="D42">
        <v>14104</v>
      </c>
      <c t="n" s="5" r="E42">
        <v>11418</v>
      </c>
    </row>
    <row spans="1:6" r="43">
      <c t="s" s="4" r="A43">
        <v>96</v>
      </c>
      <c t="n" s="5" r="B43">
        <v>29063</v>
      </c>
      <c t="n" s="5" r="C43">
        <v>24034</v>
      </c>
      <c t="n" s="5" r="D43">
        <v>52980</v>
      </c>
      <c t="n" s="5" r="E43">
        <v>45500</v>
      </c>
    </row>
    <row spans="1:6" r="44">
      <c t="s" s="4" r="A44">
        <v>97</v>
      </c>
      <c t="n" s="5" r="B44">
        <v>-8460</v>
      </c>
      <c t="n" s="5" r="C44">
        <v>-3008</v>
      </c>
      <c t="n" s="5" r="D44">
        <v>-9195</v>
      </c>
      <c t="n" s="5" r="E44">
        <v>-3212</v>
      </c>
    </row>
    <row spans="1:6" r="45">
      <c t="s" s="3" r="A45">
        <v>98</v>
      </c>
    </row>
    <row spans="1:6" r="46">
      <c t="s" s="4" r="A46">
        <v>99</v>
      </c>
      <c t="n" s="5" r="B46">
        <v>-13441</v>
      </c>
      <c t="n" s="5" r="C46">
        <v>-12482</v>
      </c>
      <c t="n" s="5" r="D46">
        <v>-26630</v>
      </c>
      <c t="n" s="5" r="E46">
        <v>-21602</v>
      </c>
    </row>
    <row spans="1:6" r="47">
      <c t="s" s="4" r="A47">
        <v>100</v>
      </c>
      <c t="n" s="5" r="B47">
        <v>3392</v>
      </c>
      <c t="n" s="5" r="C47">
        <v>2797</v>
      </c>
      <c t="n" s="5" r="D47">
        <v>6159</v>
      </c>
      <c t="n" s="5" r="E47">
        <v>5560</v>
      </c>
    </row>
    <row spans="1:6" r="48">
      <c t="s" s="4" r="A48">
        <v>101</v>
      </c>
      <c t="n" s="5" r="C48">
        <v>1</v>
      </c>
      <c t="n" s="5" r="E48">
        <v>1352</v>
      </c>
    </row>
    <row spans="1:6" r="49">
      <c t="s" s="4" r="A49">
        <v>102</v>
      </c>
      <c t="n" s="5" r="B49">
        <v>124</v>
      </c>
      <c t="n" s="5" r="C49">
        <v>-333</v>
      </c>
      <c t="n" s="5" r="D49">
        <v>283</v>
      </c>
      <c t="n" s="5" r="E49">
        <v>-599</v>
      </c>
    </row>
    <row spans="1:6" r="50">
      <c t="s" s="4" r="A50">
        <v>103</v>
      </c>
      <c t="n" s="5" r="B50">
        <v>-9925</v>
      </c>
      <c t="n" s="5" r="C50">
        <v>-10017</v>
      </c>
      <c t="n" s="5" r="D50">
        <v>-20188</v>
      </c>
      <c t="n" s="5" r="E50">
        <v>-15289</v>
      </c>
    </row>
    <row spans="1:6" r="51">
      <c t="s" s="4" r="A51">
        <v>104</v>
      </c>
      <c t="n" s="5" r="B51">
        <v>-18385</v>
      </c>
      <c t="n" s="5" r="C51">
        <v>-13025</v>
      </c>
      <c t="n" s="5" r="D51">
        <v>-29383</v>
      </c>
      <c t="n" s="5" r="E51">
        <v>-18501</v>
      </c>
    </row>
    <row spans="1:6" r="52">
      <c t="s" s="3" r="A52">
        <v>105</v>
      </c>
    </row>
    <row spans="1:6" r="53">
      <c t="s" s="4" r="A53">
        <v>106</v>
      </c>
      <c t="n" s="5" r="B53">
        <v>-2</v>
      </c>
      <c t="n" s="5" r="C53">
        <v>461</v>
      </c>
      <c t="n" s="5" r="D53">
        <v>-2</v>
      </c>
      <c t="n" s="5" r="E53">
        <v>941</v>
      </c>
    </row>
    <row spans="1:6" r="54">
      <c t="s" s="4" r="A54">
        <v>107</v>
      </c>
      <c t="n" s="5" r="C54">
        <v>557</v>
      </c>
      <c t="n" s="5" r="E54">
        <v>451</v>
      </c>
    </row>
    <row spans="1:6" r="55">
      <c t="s" s="4" r="A55">
        <v>108</v>
      </c>
      <c t="n" s="5" r="B55">
        <v>-2</v>
      </c>
      <c t="n" s="5" r="C55">
        <v>1018</v>
      </c>
      <c t="n" s="5" r="D55">
        <v>-2</v>
      </c>
      <c t="n" s="5" r="E55">
        <v>1392</v>
      </c>
    </row>
    <row spans="1:6" r="56">
      <c t="s" s="4" r="A56">
        <v>107</v>
      </c>
      <c t="n" s="5" r="B56">
        <v>26611</v>
      </c>
      <c t="n" s="5" r="C56">
        <v>0</v>
      </c>
      <c t="n" s="5" r="D56">
        <v>36684</v>
      </c>
      <c t="n" s="5" r="E56">
        <v>0</v>
      </c>
    </row>
    <row spans="1:6" r="57">
      <c t="s" s="4" r="A57">
        <v>109</v>
      </c>
      <c t="n" s="5" r="B57">
        <v>8224</v>
      </c>
      <c t="n" s="5" r="C57">
        <v>-12007</v>
      </c>
      <c t="n" s="5" r="D57">
        <v>7299</v>
      </c>
      <c t="n" s="5" r="E57">
        <v>-17109</v>
      </c>
    </row>
    <row spans="1:6" r="58">
      <c t="s" s="4" r="A58">
        <v>110</v>
      </c>
      <c t="n" s="5" r="B58">
        <v>0</v>
      </c>
      <c t="n" s="5" r="C58">
        <v>0</v>
      </c>
      <c t="n" s="5" r="D58">
        <v>0</v>
      </c>
      <c t="n" s="5" r="E58">
        <v>0</v>
      </c>
    </row>
    <row spans="1:6" r="59">
      <c t="s" s="4" r="A59">
        <v>111</v>
      </c>
      <c t="n" s="5" r="B59">
        <v>8224</v>
      </c>
      <c t="n" s="5" r="C59">
        <v>-12007</v>
      </c>
      <c t="n" s="5" r="D59">
        <v>7299</v>
      </c>
      <c t="n" s="5" r="E59">
        <v>-17109</v>
      </c>
    </row>
    <row spans="1:6" r="60">
      <c t="s" s="4" r="A60">
        <v>664</v>
      </c>
    </row>
    <row spans="1:6" r="61">
      <c t="s" s="3" r="A61">
        <v>85</v>
      </c>
    </row>
    <row spans="1:6" r="62">
      <c t="s" s="4" r="A62">
        <v>86</v>
      </c>
      <c t="n" s="5" r="B62">
        <v>0</v>
      </c>
      <c t="n" s="5" r="C62">
        <v>0</v>
      </c>
      <c t="n" s="5" r="D62">
        <v>0</v>
      </c>
      <c t="n" s="5" r="E62">
        <v>0</v>
      </c>
    </row>
    <row spans="1:6" r="63">
      <c t="s" s="4" r="A63">
        <v>87</v>
      </c>
      <c t="n" s="5" r="B63">
        <v>0</v>
      </c>
      <c t="n" s="5" r="C63">
        <v>0</v>
      </c>
      <c t="n" s="5" r="D63">
        <v>0</v>
      </c>
      <c t="n" s="5" r="E63">
        <v>0</v>
      </c>
    </row>
    <row spans="1:6" r="64">
      <c t="s" s="4" r="A64">
        <v>88</v>
      </c>
      <c t="n" s="5" r="B64">
        <v>0</v>
      </c>
      <c t="n" s="5" r="C64">
        <v>0</v>
      </c>
      <c t="n" s="5" r="D64">
        <v>0</v>
      </c>
      <c t="n" s="5" r="E64">
        <v>0</v>
      </c>
    </row>
    <row spans="1:6" r="65">
      <c t="s" s="4" r="A65">
        <v>89</v>
      </c>
      <c t="n" s="5" r="B65">
        <v>0</v>
      </c>
      <c t="n" s="5" r="C65">
        <v>0</v>
      </c>
      <c t="n" s="5" r="D65">
        <v>0</v>
      </c>
      <c t="n" s="5" r="E65">
        <v>0</v>
      </c>
    </row>
    <row spans="1:6" r="66">
      <c t="s" s="3" r="A66">
        <v>90</v>
      </c>
    </row>
    <row spans="1:6" r="67">
      <c t="s" s="4" r="A67">
        <v>91</v>
      </c>
      <c t="n" s="5" r="B67">
        <v>0</v>
      </c>
      <c t="n" s="5" r="C67">
        <v>0</v>
      </c>
      <c t="n" s="5" r="D67">
        <v>0</v>
      </c>
      <c t="n" s="5" r="E67">
        <v>0</v>
      </c>
    </row>
    <row spans="1:6" r="68">
      <c t="s" s="4" r="A68">
        <v>92</v>
      </c>
      <c t="n" s="5" r="B68">
        <v>0</v>
      </c>
      <c t="n" s="5" r="C68">
        <v>0</v>
      </c>
      <c t="n" s="5" r="D68">
        <v>0</v>
      </c>
      <c t="n" s="5" r="E68">
        <v>0</v>
      </c>
    </row>
    <row spans="1:6" r="69">
      <c t="s" s="4" r="A69">
        <v>93</v>
      </c>
      <c t="n" s="5" r="B69">
        <v>0</v>
      </c>
      <c t="n" s="5" r="C69">
        <v>0</v>
      </c>
      <c t="n" s="5" r="D69">
        <v>0</v>
      </c>
      <c t="n" s="5" r="E69">
        <v>0</v>
      </c>
    </row>
    <row spans="1:6" r="70">
      <c t="s" s="4" r="A70">
        <v>94</v>
      </c>
      <c t="n" s="5" r="B70">
        <v>0</v>
      </c>
      <c t="n" s="5" r="D70">
        <v>0</v>
      </c>
    </row>
    <row spans="1:6" r="71">
      <c t="s" s="4" r="A71">
        <v>95</v>
      </c>
      <c t="n" s="5" r="B71">
        <v>84</v>
      </c>
      <c t="n" s="5" r="C71">
        <v>66</v>
      </c>
      <c t="n" s="5" r="D71">
        <v>195</v>
      </c>
      <c t="n" s="5" r="E71">
        <v>143</v>
      </c>
    </row>
    <row spans="1:6" r="72">
      <c t="s" s="4" r="A72">
        <v>96</v>
      </c>
      <c t="n" s="5" r="B72">
        <v>84</v>
      </c>
      <c t="n" s="5" r="C72">
        <v>66</v>
      </c>
      <c t="n" s="5" r="D72">
        <v>195</v>
      </c>
      <c t="n" s="5" r="E72">
        <v>143</v>
      </c>
    </row>
    <row spans="1:6" r="73">
      <c t="s" s="4" r="A73">
        <v>97</v>
      </c>
      <c t="n" s="5" r="B73">
        <v>-84</v>
      </c>
      <c t="n" s="5" r="C73">
        <v>-66</v>
      </c>
      <c t="n" s="5" r="D73">
        <v>-195</v>
      </c>
      <c t="n" s="5" r="E73">
        <v>-143</v>
      </c>
    </row>
    <row spans="1:6" r="74">
      <c t="s" s="3" r="A74">
        <v>98</v>
      </c>
    </row>
    <row spans="1:6" r="75">
      <c t="s" s="4" r="A75">
        <v>99</v>
      </c>
      <c t="n" s="5" r="B75">
        <v>0</v>
      </c>
      <c t="n" s="5" r="C75">
        <v>0</v>
      </c>
      <c t="n" s="5" r="D75">
        <v>0</v>
      </c>
      <c t="n" s="5" r="E75">
        <v>0</v>
      </c>
    </row>
    <row spans="1:6" r="76">
      <c t="s" s="4" r="A76">
        <v>100</v>
      </c>
      <c t="n" s="5" r="B76">
        <v>0</v>
      </c>
      <c t="n" s="5" r="C76">
        <v>35</v>
      </c>
      <c t="n" s="5" r="D76">
        <v>0</v>
      </c>
      <c t="n" s="5" r="E76">
        <v>69</v>
      </c>
    </row>
    <row spans="1:6" r="77">
      <c t="s" s="4" r="A77">
        <v>101</v>
      </c>
      <c t="n" s="5" r="C77">
        <v>1479</v>
      </c>
      <c t="n" s="5" r="E77">
        <v>1479</v>
      </c>
    </row>
    <row spans="1:6" r="78">
      <c t="s" s="4" r="A78">
        <v>102</v>
      </c>
      <c t="n" s="5" r="B78">
        <v>0</v>
      </c>
      <c t="n" s="5" r="C78">
        <v>0</v>
      </c>
      <c t="n" s="5" r="D78">
        <v>0</v>
      </c>
      <c t="n" s="5" r="E78">
        <v>0</v>
      </c>
    </row>
    <row spans="1:6" r="79">
      <c t="s" s="4" r="A79">
        <v>103</v>
      </c>
      <c t="n" s="5" r="B79">
        <v>0</v>
      </c>
      <c t="n" s="5" r="C79">
        <v>1514</v>
      </c>
      <c t="n" s="5" r="D79">
        <v>0</v>
      </c>
      <c t="n" s="5" r="E79">
        <v>1548</v>
      </c>
    </row>
    <row spans="1:6" r="80">
      <c t="s" s="4" r="A80">
        <v>104</v>
      </c>
      <c t="n" s="5" r="B80">
        <v>-84</v>
      </c>
      <c t="n" s="5" r="C80">
        <v>1448</v>
      </c>
      <c t="n" s="5" r="D80">
        <v>-195</v>
      </c>
      <c t="n" s="5" r="E80">
        <v>1405</v>
      </c>
    </row>
    <row spans="1:6" r="81">
      <c t="s" s="3" r="A81">
        <v>105</v>
      </c>
    </row>
    <row spans="1:6" r="82">
      <c t="s" s="4" r="A82">
        <v>106</v>
      </c>
      <c t="n" s="5" r="B82">
        <v>0</v>
      </c>
      <c t="n" s="5" r="C82">
        <v>0</v>
      </c>
      <c t="n" s="5" r="D82">
        <v>0</v>
      </c>
      <c t="n" s="5" r="E82">
        <v>0</v>
      </c>
    </row>
    <row spans="1:6" r="83">
      <c t="s" s="4" r="A83">
        <v>107</v>
      </c>
      <c t="n" s="5" r="C83">
        <v>0</v>
      </c>
      <c t="n" s="5" r="E83">
        <v>0</v>
      </c>
    </row>
    <row spans="1:6" r="84">
      <c t="s" s="4" r="A84">
        <v>108</v>
      </c>
      <c t="n" s="5" r="B84">
        <v>0</v>
      </c>
      <c t="n" s="5" r="C84">
        <v>0</v>
      </c>
      <c t="n" s="5" r="D84">
        <v>0</v>
      </c>
      <c t="n" s="5" r="E84">
        <v>0</v>
      </c>
    </row>
    <row spans="1:6" r="85">
      <c t="s" s="4" r="A85">
        <v>107</v>
      </c>
      <c t="n" s="5" r="B85">
        <v>0</v>
      </c>
      <c t="n" s="5" r="C85">
        <v>0</v>
      </c>
      <c t="n" s="5" r="D85">
        <v>0</v>
      </c>
      <c t="n" s="5" r="E85">
        <v>0</v>
      </c>
    </row>
    <row spans="1:6" r="86">
      <c t="s" s="4" r="A86">
        <v>109</v>
      </c>
      <c t="n" s="5" r="B86">
        <v>-84</v>
      </c>
      <c t="n" s="5" r="C86">
        <v>1448</v>
      </c>
      <c t="n" s="5" r="D86">
        <v>-195</v>
      </c>
      <c t="n" s="5" r="E86">
        <v>1405</v>
      </c>
    </row>
    <row spans="1:6" r="87">
      <c t="s" s="4" r="A87">
        <v>110</v>
      </c>
      <c t="n" s="5" r="B87">
        <v>0</v>
      </c>
      <c t="n" s="5" r="C87">
        <v>0</v>
      </c>
      <c t="n" s="5" r="D87">
        <v>0</v>
      </c>
      <c t="n" s="5" r="E87">
        <v>0</v>
      </c>
    </row>
    <row spans="1:6" r="88">
      <c t="s" s="4" r="A88">
        <v>111</v>
      </c>
      <c t="n" s="5" r="B88">
        <v>-84</v>
      </c>
      <c t="n" s="5" r="C88">
        <v>1448</v>
      </c>
      <c t="n" s="5" r="D88">
        <v>-195</v>
      </c>
      <c t="n" s="5" r="E88">
        <v>1405</v>
      </c>
    </row>
    <row spans="1:6" r="89">
      <c t="s" s="4" r="A89">
        <v>665</v>
      </c>
    </row>
    <row spans="1:6" r="90">
      <c t="s" s="3" r="A90">
        <v>85</v>
      </c>
    </row>
    <row spans="1:6" r="91">
      <c t="s" s="4" r="A91">
        <v>86</v>
      </c>
      <c t="n" s="5" r="B91">
        <v>101137</v>
      </c>
      <c t="n" s="5" r="C91">
        <v>97694</v>
      </c>
      <c t="n" s="5" r="D91">
        <v>200714</v>
      </c>
      <c t="n" s="5" r="E91">
        <v>192850</v>
      </c>
    </row>
    <row spans="1:6" r="92">
      <c t="s" s="4" r="A92">
        <v>87</v>
      </c>
      <c t="n" s="5" r="B92">
        <v>25427</v>
      </c>
      <c t="n" s="5" r="C92">
        <v>20921</v>
      </c>
      <c t="n" s="5" r="D92">
        <v>52700</v>
      </c>
      <c t="n" s="5" r="E92">
        <v>42100</v>
      </c>
    </row>
    <row spans="1:6" r="93">
      <c t="s" s="4" r="A93">
        <v>88</v>
      </c>
      <c t="n" s="5" r="B93">
        <v>4501</v>
      </c>
      <c t="n" s="5" r="C93">
        <v>3939</v>
      </c>
      <c t="n" s="5" r="D93">
        <v>8940</v>
      </c>
      <c t="n" s="5" r="E93">
        <v>8110</v>
      </c>
    </row>
    <row spans="1:6" r="94">
      <c t="s" s="4" r="A94">
        <v>89</v>
      </c>
      <c t="n" s="5" r="B94">
        <v>131065</v>
      </c>
      <c t="n" s="5" r="C94">
        <v>122554</v>
      </c>
      <c t="n" s="5" r="D94">
        <v>262354</v>
      </c>
      <c t="n" s="5" r="E94">
        <v>243060</v>
      </c>
    </row>
    <row spans="1:6" r="95">
      <c t="s" s="3" r="A95">
        <v>90</v>
      </c>
    </row>
    <row spans="1:6" r="96">
      <c t="s" s="4" r="A96">
        <v>91</v>
      </c>
      <c t="n" s="5" r="B96">
        <v>57046</v>
      </c>
      <c t="n" s="5" r="C96">
        <v>52008</v>
      </c>
      <c t="n" s="5" r="D96">
        <v>115541</v>
      </c>
      <c t="n" s="5" r="E96">
        <v>105886</v>
      </c>
    </row>
    <row spans="1:6" r="97">
      <c t="s" s="4" r="A97">
        <v>92</v>
      </c>
      <c t="n" s="5" r="B97">
        <v>30880</v>
      </c>
      <c t="n" s="5" r="C97">
        <v>28494</v>
      </c>
      <c t="n" s="5" r="D97">
        <v>61310</v>
      </c>
      <c t="n" s="5" r="E97">
        <v>56298</v>
      </c>
    </row>
    <row spans="1:6" r="98">
      <c t="s" s="4" r="A98">
        <v>93</v>
      </c>
      <c t="n" s="5" r="B98">
        <v>13859</v>
      </c>
      <c t="n" s="5" r="C98">
        <v>12494</v>
      </c>
      <c t="n" s="5" r="D98">
        <v>27275</v>
      </c>
      <c t="n" s="5" r="E98">
        <v>25955</v>
      </c>
    </row>
    <row spans="1:6" r="99">
      <c t="s" s="4" r="A99">
        <v>94</v>
      </c>
      <c t="n" s="5" r="B99">
        <v>0</v>
      </c>
      <c t="n" s="5" r="D99">
        <v>0</v>
      </c>
    </row>
    <row spans="1:6" r="100">
      <c t="s" s="4" r="A100">
        <v>95</v>
      </c>
      <c t="n" s="5" r="B100">
        <v>9263</v>
      </c>
      <c t="n" s="5" r="C100">
        <v>7851</v>
      </c>
      <c t="n" s="5" r="D100">
        <v>16988</v>
      </c>
      <c t="n" s="5" r="E100">
        <v>13812</v>
      </c>
    </row>
    <row spans="1:6" r="101">
      <c t="s" s="4" r="A101">
        <v>96</v>
      </c>
      <c t="n" s="5" r="B101">
        <v>111048</v>
      </c>
      <c t="n" s="5" r="C101">
        <v>100847</v>
      </c>
      <c t="n" s="5" r="D101">
        <v>221114</v>
      </c>
      <c t="n" s="5" r="E101">
        <v>201951</v>
      </c>
    </row>
    <row spans="1:6" r="102">
      <c t="s" s="4" r="A102">
        <v>97</v>
      </c>
      <c t="n" s="5" r="B102">
        <v>20017</v>
      </c>
      <c t="n" s="5" r="C102">
        <v>21707</v>
      </c>
      <c t="n" s="5" r="D102">
        <v>41240</v>
      </c>
      <c t="n" s="5" r="E102">
        <v>41109</v>
      </c>
    </row>
    <row spans="1:6" r="103">
      <c t="s" s="3" r="A103">
        <v>98</v>
      </c>
    </row>
    <row spans="1:6" r="104">
      <c t="s" s="4" r="A104">
        <v>99</v>
      </c>
      <c t="n" s="5" r="B104">
        <v>-7769</v>
      </c>
      <c t="n" s="5" r="C104">
        <v>-8664</v>
      </c>
      <c t="n" s="5" r="D104">
        <v>-16717</v>
      </c>
      <c t="n" s="5" r="E104">
        <v>-21603</v>
      </c>
    </row>
    <row spans="1:6" r="105">
      <c t="s" s="4" r="A105">
        <v>100</v>
      </c>
      <c t="n" s="5" r="B105">
        <v>242</v>
      </c>
      <c t="n" s="5" r="C105">
        <v>-64</v>
      </c>
      <c t="n" s="5" r="D105">
        <v>415</v>
      </c>
      <c t="n" s="5" r="E105">
        <v>182</v>
      </c>
    </row>
    <row spans="1:6" r="106">
      <c t="s" s="4" r="A106">
        <v>101</v>
      </c>
      <c t="n" s="5" r="C106">
        <v>0</v>
      </c>
      <c t="n" s="5" r="E106">
        <v>1691</v>
      </c>
    </row>
    <row spans="1:6" r="107">
      <c t="s" s="4" r="A107">
        <v>102</v>
      </c>
      <c t="n" s="5" r="B107">
        <v>0</v>
      </c>
      <c t="n" s="5" r="C107">
        <v>0</v>
      </c>
      <c t="n" s="5" r="D107">
        <v>0</v>
      </c>
      <c t="n" s="5" r="E107">
        <v>0</v>
      </c>
    </row>
    <row spans="1:6" r="108">
      <c t="s" s="4" r="A108">
        <v>103</v>
      </c>
      <c t="n" s="5" r="B108">
        <v>-7527</v>
      </c>
      <c t="n" s="5" r="C108">
        <v>-8728</v>
      </c>
      <c t="n" s="5" r="D108">
        <v>-16302</v>
      </c>
      <c t="n" s="5" r="E108">
        <v>-19730</v>
      </c>
    </row>
    <row spans="1:6" r="109">
      <c t="s" s="4" r="A109">
        <v>104</v>
      </c>
      <c t="n" s="5" r="B109">
        <v>12490</v>
      </c>
      <c t="n" s="5" r="C109">
        <v>12979</v>
      </c>
      <c t="n" s="5" r="D109">
        <v>24938</v>
      </c>
      <c t="n" s="5" r="E109">
        <v>21379</v>
      </c>
    </row>
    <row spans="1:6" r="110">
      <c t="s" s="3" r="A110">
        <v>105</v>
      </c>
    </row>
    <row spans="1:6" r="111">
      <c t="s" s="4" r="A111">
        <v>106</v>
      </c>
      <c t="n" s="5" r="B111">
        <v>-1</v>
      </c>
      <c t="n" s="5" r="C111">
        <v>53</v>
      </c>
      <c t="n" s="5" r="D111">
        <v>-1</v>
      </c>
      <c t="n" s="5" r="E111">
        <v>39</v>
      </c>
    </row>
    <row spans="1:6" r="112">
      <c t="s" s="4" r="A112">
        <v>107</v>
      </c>
      <c t="n" s="5" r="C112">
        <v>747</v>
      </c>
      <c t="n" s="5" r="E112">
        <v>747</v>
      </c>
    </row>
    <row spans="1:6" r="113">
      <c t="s" s="4" r="A113">
        <v>108</v>
      </c>
      <c t="n" s="5" r="B113">
        <v>-1</v>
      </c>
      <c t="n" s="5" r="C113">
        <v>800</v>
      </c>
      <c t="n" s="5" r="D113">
        <v>-1</v>
      </c>
      <c t="n" s="5" r="E113">
        <v>786</v>
      </c>
    </row>
    <row spans="1:6" r="114">
      <c t="s" s="4" r="A114">
        <v>107</v>
      </c>
      <c t="n" s="5" r="B114">
        <v>0</v>
      </c>
      <c t="n" s="5" r="C114">
        <v>1140</v>
      </c>
      <c t="n" s="5" r="D114">
        <v>0</v>
      </c>
      <c t="n" s="5" r="E114">
        <v>1140</v>
      </c>
    </row>
    <row spans="1:6" r="115">
      <c t="s" s="4" r="A115">
        <v>109</v>
      </c>
      <c t="n" s="5" r="B115">
        <v>12489</v>
      </c>
      <c t="n" s="5" r="C115">
        <v>14919</v>
      </c>
      <c t="n" s="5" r="D115">
        <v>24937</v>
      </c>
      <c t="n" s="5" r="E115">
        <v>23305</v>
      </c>
    </row>
    <row spans="1:6" r="116">
      <c t="s" s="4" r="A116">
        <v>110</v>
      </c>
      <c t="n" s="5" r="B116">
        <v>-4</v>
      </c>
      <c t="n" s="5" r="C116">
        <v>-4</v>
      </c>
      <c t="n" s="5" r="D116">
        <v>-8</v>
      </c>
      <c t="n" s="5" r="E116">
        <v>-8</v>
      </c>
    </row>
    <row spans="1:6" r="117">
      <c t="s" s="4" r="A117">
        <v>111</v>
      </c>
      <c t="n" s="5" r="B117">
        <v>12485</v>
      </c>
      <c t="n" s="5" r="C117">
        <v>14915</v>
      </c>
      <c t="n" s="5" r="D117">
        <v>24929</v>
      </c>
      <c t="n" s="5" r="E117">
        <v>23297</v>
      </c>
    </row>
    <row spans="1:6" r="118">
      <c t="s" s="4" r="A118">
        <v>666</v>
      </c>
    </row>
    <row spans="1:6" r="119">
      <c t="s" s="3" r="A119">
        <v>85</v>
      </c>
    </row>
    <row spans="1:6" r="120">
      <c t="s" s="4" r="A120">
        <v>86</v>
      </c>
      <c t="n" s="5" r="B120">
        <v>-729</v>
      </c>
      <c t="n" s="5" r="C120">
        <v>-1516</v>
      </c>
      <c t="n" s="5" r="D120">
        <v>-1436</v>
      </c>
      <c t="n" s="5" r="E120">
        <v>-3169</v>
      </c>
    </row>
    <row spans="1:6" r="121">
      <c t="s" s="4" r="A121">
        <v>87</v>
      </c>
      <c t="n" s="5" r="B121">
        <v>-171</v>
      </c>
      <c t="n" s="5" r="C121">
        <v>-93</v>
      </c>
      <c t="n" s="5" r="D121">
        <v>-299</v>
      </c>
      <c t="n" s="5" r="E121">
        <v>-204</v>
      </c>
    </row>
    <row spans="1:6" r="122">
      <c t="s" s="4" r="A122">
        <v>88</v>
      </c>
      <c t="n" s="5" r="B122">
        <v>-4034</v>
      </c>
      <c t="n" s="5" r="C122">
        <v>-3391</v>
      </c>
      <c t="n" s="5" r="D122">
        <v>-7911</v>
      </c>
      <c t="n" s="5" r="E122">
        <v>-7075</v>
      </c>
    </row>
    <row spans="1:6" r="123">
      <c t="s" s="4" r="A123">
        <v>89</v>
      </c>
      <c t="n" s="5" r="B123">
        <v>-4934</v>
      </c>
      <c t="n" s="5" r="C123">
        <v>-5000</v>
      </c>
      <c t="n" s="5" r="D123">
        <v>-9646</v>
      </c>
      <c t="n" s="5" r="E123">
        <v>-10448</v>
      </c>
    </row>
    <row spans="1:6" r="124">
      <c t="s" s="3" r="A124">
        <v>90</v>
      </c>
    </row>
    <row spans="1:6" r="125">
      <c t="s" s="4" r="A125">
        <v>91</v>
      </c>
      <c t="n" s="5" r="B125">
        <v>-5117</v>
      </c>
      <c t="n" s="5" r="C125">
        <v>-5202</v>
      </c>
      <c t="n" s="5" r="D125">
        <v>-10037</v>
      </c>
      <c t="n" s="5" r="E125">
        <v>-10854</v>
      </c>
    </row>
    <row spans="1:6" r="126">
      <c t="s" s="4" r="A126">
        <v>92</v>
      </c>
      <c t="n" s="5" r="B126">
        <v>0</v>
      </c>
      <c t="n" s="5" r="C126">
        <v>0</v>
      </c>
      <c t="n" s="5" r="D126">
        <v>0</v>
      </c>
      <c t="n" s="5" r="E126">
        <v>0</v>
      </c>
    </row>
    <row spans="1:6" r="127">
      <c t="s" s="4" r="A127">
        <v>93</v>
      </c>
      <c t="n" s="5" r="B127">
        <v>0</v>
      </c>
      <c t="n" s="5" r="C127">
        <v>0</v>
      </c>
      <c t="n" s="5" r="D127">
        <v>0</v>
      </c>
      <c t="n" s="5" r="E127">
        <v>0</v>
      </c>
    </row>
    <row spans="1:6" r="128">
      <c t="s" s="4" r="A128">
        <v>94</v>
      </c>
      <c t="n" s="5" r="B128">
        <v>0</v>
      </c>
      <c t="n" s="5" r="D128">
        <v>0</v>
      </c>
    </row>
    <row spans="1:6" r="129">
      <c t="s" s="4" r="A129">
        <v>95</v>
      </c>
      <c t="n" s="5" r="B129">
        <v>-9168</v>
      </c>
      <c t="n" s="5" r="C129">
        <v>-7721</v>
      </c>
      <c t="n" s="5" r="D129">
        <v>-16797</v>
      </c>
      <c t="n" s="5" r="E129">
        <v>-13673</v>
      </c>
    </row>
    <row spans="1:6" r="130">
      <c t="s" s="4" r="A130">
        <v>96</v>
      </c>
      <c t="n" s="5" r="B130">
        <v>-14285</v>
      </c>
      <c t="n" s="5" r="C130">
        <v>-12923</v>
      </c>
      <c t="n" s="5" r="D130">
        <v>-26834</v>
      </c>
      <c t="n" s="5" r="E130">
        <v>-24527</v>
      </c>
    </row>
    <row spans="1:6" r="131">
      <c t="s" s="4" r="A131">
        <v>97</v>
      </c>
      <c t="n" s="5" r="B131">
        <v>9351</v>
      </c>
      <c t="n" s="5" r="C131">
        <v>7923</v>
      </c>
      <c t="n" s="5" r="D131">
        <v>17188</v>
      </c>
      <c t="n" s="5" r="E131">
        <v>14079</v>
      </c>
    </row>
    <row spans="1:6" r="132">
      <c t="s" s="3" r="A132">
        <v>98</v>
      </c>
    </row>
    <row spans="1:6" r="133">
      <c t="s" s="4" r="A133">
        <v>99</v>
      </c>
      <c t="n" s="5" r="B133">
        <v>3038</v>
      </c>
      <c t="n" s="5" r="C133">
        <v>3134</v>
      </c>
      <c t="n" s="5" r="D133">
        <v>6159</v>
      </c>
      <c t="n" s="5" r="E133">
        <v>6267</v>
      </c>
    </row>
    <row spans="1:6" r="134">
      <c t="s" s="4" r="A134">
        <v>100</v>
      </c>
      <c t="n" s="5" r="B134">
        <v>-3038</v>
      </c>
      <c t="n" s="5" r="C134">
        <v>-3134</v>
      </c>
      <c t="n" s="5" r="D134">
        <v>-6159</v>
      </c>
      <c t="n" s="5" r="E134">
        <v>-6267</v>
      </c>
    </row>
    <row spans="1:6" r="135">
      <c t="s" s="4" r="A135">
        <v>101</v>
      </c>
      <c t="n" s="5" r="C135">
        <v>0</v>
      </c>
      <c t="n" s="5" r="E135">
        <v>0</v>
      </c>
    </row>
    <row spans="1:6" r="136">
      <c t="s" s="4" r="A136">
        <v>102</v>
      </c>
      <c t="n" s="5" r="B136">
        <v>0</v>
      </c>
      <c t="n" s="5" r="C136">
        <v>0</v>
      </c>
      <c t="n" s="5" r="D136">
        <v>0</v>
      </c>
      <c t="n" s="5" r="E136">
        <v>0</v>
      </c>
    </row>
    <row spans="1:6" r="137">
      <c t="s" s="4" r="A137">
        <v>103</v>
      </c>
      <c t="n" s="5" r="B137">
        <v>0</v>
      </c>
      <c t="n" s="5" r="C137">
        <v>0</v>
      </c>
      <c t="n" s="5" r="D137">
        <v>0</v>
      </c>
      <c t="n" s="5" r="E137">
        <v>0</v>
      </c>
    </row>
    <row spans="1:6" r="138">
      <c t="s" s="4" r="A138">
        <v>104</v>
      </c>
      <c t="n" s="5" r="B138">
        <v>9351</v>
      </c>
      <c t="n" s="5" r="C138">
        <v>7923</v>
      </c>
      <c t="n" s="5" r="D138">
        <v>17188</v>
      </c>
      <c t="n" s="5" r="E138">
        <v>14079</v>
      </c>
    </row>
    <row spans="1:6" r="139">
      <c t="s" s="3" r="A139">
        <v>105</v>
      </c>
    </row>
    <row spans="1:6" r="140">
      <c t="s" s="4" r="A140">
        <v>106</v>
      </c>
      <c t="n" s="5" r="B140">
        <v>0</v>
      </c>
      <c t="n" s="5" r="C140">
        <v>0</v>
      </c>
      <c t="n" s="5" r="D140">
        <v>0</v>
      </c>
      <c t="n" s="5" r="E140">
        <v>0</v>
      </c>
    </row>
    <row spans="1:6" r="141">
      <c t="s" s="4" r="A141">
        <v>107</v>
      </c>
      <c t="n" s="5" r="C141">
        <v>0</v>
      </c>
      <c t="n" s="5" r="E141">
        <v>0</v>
      </c>
    </row>
    <row spans="1:6" r="142">
      <c t="s" s="4" r="A142">
        <v>108</v>
      </c>
      <c t="n" s="5" r="B142">
        <v>0</v>
      </c>
      <c t="n" s="5" r="C142">
        <v>0</v>
      </c>
      <c t="n" s="5" r="D142">
        <v>0</v>
      </c>
      <c t="n" s="5" r="E142">
        <v>0</v>
      </c>
    </row>
    <row spans="1:6" r="143">
      <c t="s" s="4" r="A143">
        <v>107</v>
      </c>
      <c t="n" s="5" r="B143">
        <v>0</v>
      </c>
      <c t="n" s="5" r="C143">
        <v>0</v>
      </c>
      <c t="n" s="5" r="D143">
        <v>0</v>
      </c>
      <c t="n" s="5" r="E143">
        <v>0</v>
      </c>
    </row>
    <row spans="1:6" r="144">
      <c t="s" s="4" r="A144">
        <v>109</v>
      </c>
      <c t="n" s="5" r="B144">
        <v>9351</v>
      </c>
      <c t="n" s="5" r="C144">
        <v>7923</v>
      </c>
      <c t="n" s="5" r="D144">
        <v>17188</v>
      </c>
      <c t="n" s="5" r="E144">
        <v>14079</v>
      </c>
    </row>
    <row spans="1:6" r="145">
      <c t="s" s="4" r="A145">
        <v>110</v>
      </c>
      <c t="n" s="5" r="B145">
        <v>0</v>
      </c>
      <c t="n" s="5" r="C145">
        <v>0</v>
      </c>
      <c t="n" s="5" r="D145">
        <v>0</v>
      </c>
      <c t="n" s="5" r="E145">
        <v>0</v>
      </c>
    </row>
    <row spans="1:6" r="146">
      <c t="s" s="4" r="A146">
        <v>111</v>
      </c>
      <c t="n" s="7" r="B146">
        <v>9351</v>
      </c>
      <c t="n" s="7" r="C146">
        <v>7923</v>
      </c>
      <c t="n" s="7" r="D146">
        <v>17188</v>
      </c>
      <c t="n" s="7" r="E146">
        <v>140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0</v>
      </c>
      <c t="s" s="2" r="B1">
        <v>83</v>
      </c>
      <c t="s" s="2" r="D1">
        <v>1</v>
      </c>
    </row>
    <row spans="1:5" r="2">
      <c t="s" s="2" r="B2">
        <v>2</v>
      </c>
      <c t="s" s="2" r="C2">
        <v>84</v>
      </c>
      <c t="s" s="2" r="D2">
        <v>2</v>
      </c>
      <c t="s" s="2" r="E2">
        <v>84</v>
      </c>
    </row>
    <row spans="1:5" r="3">
      <c t="s" s="3" r="A3">
        <v>121</v>
      </c>
    </row>
    <row spans="1:5" r="4">
      <c t="s" s="4" r="A4">
        <v>111</v>
      </c>
      <c t="n" s="7" r="B4">
        <v>29976</v>
      </c>
      <c t="n" s="7" r="C4">
        <v>12279</v>
      </c>
      <c t="n" s="7" r="D4">
        <v>49221</v>
      </c>
      <c t="n" s="7" r="E4">
        <v>21672</v>
      </c>
    </row>
    <row spans="1:5" r="5">
      <c t="s" s="3" r="A5">
        <v>122</v>
      </c>
    </row>
    <row spans="1:5" r="6">
      <c t="s" s="4" r="A6">
        <v>123</v>
      </c>
      <c t="n" s="5" r="B6">
        <v>16079</v>
      </c>
      <c t="n" s="5" r="C6">
        <v>-3617</v>
      </c>
      <c t="n" s="5" r="D6">
        <v>874</v>
      </c>
      <c t="n" s="5" r="E6">
        <v>-13502</v>
      </c>
    </row>
    <row spans="1:5" r="7">
      <c t="s" s="4" r="A7">
        <v>124</v>
      </c>
      <c t="n" s="5" r="B7">
        <v>1602</v>
      </c>
      <c t="n" s="5" r="C7">
        <v>1159</v>
      </c>
      <c t="n" s="5" r="D7">
        <v>3069</v>
      </c>
      <c t="n" s="5" r="E7">
        <v>2328</v>
      </c>
    </row>
    <row spans="1:5" r="8">
      <c t="s" s="4" r="A8">
        <v>125</v>
      </c>
      <c t="n" s="5" r="B8">
        <v>-2</v>
      </c>
      <c t="n" s="5" r="C8">
        <v>0</v>
      </c>
      <c t="n" s="5" r="D8">
        <v>-2</v>
      </c>
      <c t="n" s="5" r="E8">
        <v>0</v>
      </c>
    </row>
    <row spans="1:5" r="9">
      <c t="s" s="4" r="A9">
        <v>126</v>
      </c>
      <c t="n" s="5" r="B9">
        <v>17679</v>
      </c>
      <c t="n" s="5" r="C9">
        <v>-2458</v>
      </c>
      <c t="n" s="5" r="D9">
        <v>3941</v>
      </c>
      <c t="n" s="5" r="E9">
        <v>-11174</v>
      </c>
    </row>
    <row spans="1:5" r="10">
      <c t="s" s="4" r="A10">
        <v>127</v>
      </c>
      <c t="n" s="7" r="B10">
        <v>47655</v>
      </c>
      <c t="n" s="7" r="C10">
        <v>9821</v>
      </c>
      <c t="n" s="7" r="D10">
        <v>53162</v>
      </c>
      <c t="n" s="7" r="E10">
        <v>104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8</v>
      </c>
      <c t="s" s="2" r="B1">
        <v>1</v>
      </c>
    </row>
    <row spans="1:3" r="2">
      <c t="s" s="2" r="B2">
        <v>2</v>
      </c>
      <c t="s" s="2" r="C2">
        <v>84</v>
      </c>
    </row>
    <row spans="1:3" r="3">
      <c t="s" s="3" r="A3">
        <v>669</v>
      </c>
    </row>
    <row spans="1:3" r="4">
      <c t="s" s="4" r="A4">
        <v>670</v>
      </c>
      <c t="n" s="7" r="B4">
        <v>94833</v>
      </c>
      <c t="n" s="7" r="C4">
        <v>108895</v>
      </c>
    </row>
    <row spans="1:3" r="5">
      <c t="s" s="3" r="A5">
        <v>174</v>
      </c>
    </row>
    <row spans="1:3" r="6">
      <c t="s" s="4" r="A6">
        <v>671</v>
      </c>
      <c t="n" s="5" r="B6">
        <v>-107772</v>
      </c>
      <c t="n" s="5" r="C6">
        <v>-98116</v>
      </c>
    </row>
    <row spans="1:3" r="7">
      <c t="s" s="4" r="A7">
        <v>177</v>
      </c>
      <c t="n" s="5" r="B7">
        <v>-4000</v>
      </c>
      <c t="n" s="5" r="C7">
        <v>0</v>
      </c>
    </row>
    <row spans="1:3" r="8">
      <c t="s" s="4" r="A8">
        <v>672</v>
      </c>
      <c t="n" s="5" r="B8">
        <v>0</v>
      </c>
      <c t="n" s="5" r="C8">
        <v>0</v>
      </c>
    </row>
    <row spans="1:3" r="9">
      <c t="s" s="4" r="A9">
        <v>178</v>
      </c>
      <c t="n" s="5" r="B9">
        <v>87925</v>
      </c>
      <c t="n" s="5" r="C9">
        <v>46240</v>
      </c>
    </row>
    <row spans="1:3" r="10">
      <c t="s" s="4" r="A10">
        <v>673</v>
      </c>
      <c t="n" s="5" r="B10">
        <v>0</v>
      </c>
      <c t="n" s="5" r="C10">
        <v>6017</v>
      </c>
    </row>
    <row spans="1:3" r="11">
      <c t="s" s="4" r="A11">
        <v>180</v>
      </c>
      <c t="n" s="5" r="B11">
        <v>0</v>
      </c>
      <c t="n" s="5" r="C11">
        <v>-42</v>
      </c>
    </row>
    <row spans="1:3" r="12">
      <c t="s" s="4" r="A12">
        <v>181</v>
      </c>
      <c t="n" s="5" r="B12">
        <v>-10678</v>
      </c>
      <c t="n" s="5" r="C12">
        <v>-11370</v>
      </c>
    </row>
    <row spans="1:3" r="13">
      <c t="s" s="4" r="A13">
        <v>182</v>
      </c>
      <c t="n" s="5" r="B13">
        <v>-34525</v>
      </c>
      <c t="n" s="5" r="C13">
        <v>-57271</v>
      </c>
    </row>
    <row spans="1:3" r="14">
      <c t="s" s="3" r="A14">
        <v>183</v>
      </c>
    </row>
    <row spans="1:3" r="15">
      <c t="s" s="4" r="A15">
        <v>184</v>
      </c>
      <c t="n" s="5" r="B15">
        <v>-830</v>
      </c>
      <c t="n" s="5" r="C15">
        <v>-1016</v>
      </c>
    </row>
    <row spans="1:3" r="16">
      <c t="s" s="4" r="A16">
        <v>185</v>
      </c>
      <c t="n" s="5" r="B16">
        <v>1054857</v>
      </c>
      <c t="n" s="5" r="C16">
        <v>846564</v>
      </c>
    </row>
    <row spans="1:3" r="17">
      <c t="s" s="4" r="A17">
        <v>186</v>
      </c>
      <c t="n" s="5" r="B17">
        <v>-1012576</v>
      </c>
      <c t="n" s="5" r="C17">
        <v>-779070</v>
      </c>
    </row>
    <row spans="1:3" r="18">
      <c t="s" s="4" r="A18">
        <v>674</v>
      </c>
      <c t="n" s="5" r="C18">
        <v>0</v>
      </c>
    </row>
    <row spans="1:3" r="19">
      <c t="s" s="4" r="A19">
        <v>675</v>
      </c>
      <c t="n" s="5" r="B19">
        <v>-326</v>
      </c>
      <c t="n" s="5" r="C19">
        <v>0</v>
      </c>
    </row>
    <row spans="1:3" r="20">
      <c t="s" s="4" r="A20">
        <v>188</v>
      </c>
      <c t="n" s="5" r="B20">
        <v>-39914</v>
      </c>
      <c t="n" s="5" r="C20">
        <v>-54685</v>
      </c>
    </row>
    <row spans="1:3" r="21">
      <c t="s" s="4" r="A21">
        <v>676</v>
      </c>
      <c t="n" s="5" r="B21">
        <v>0</v>
      </c>
      <c t="n" s="5" r="C21">
        <v>0</v>
      </c>
    </row>
    <row spans="1:3" r="22">
      <c t="s" s="4" r="A22">
        <v>189</v>
      </c>
      <c t="n" s="5" r="B22">
        <v>-64828</v>
      </c>
      <c t="n" s="5" r="C22">
        <v>-61827</v>
      </c>
    </row>
    <row spans="1:3" r="23">
      <c t="s" s="4" r="A23">
        <v>190</v>
      </c>
      <c t="n" s="5" r="B23">
        <v>-63617</v>
      </c>
      <c t="n" s="5" r="C23">
        <v>-50034</v>
      </c>
    </row>
    <row spans="1:3" r="24">
      <c t="s" s="4" r="A24">
        <v>191</v>
      </c>
      <c t="n" s="5" r="B24">
        <v>-3309</v>
      </c>
      <c t="n" s="5" r="C24">
        <v>1590</v>
      </c>
    </row>
    <row spans="1:3" r="25">
      <c t="s" s="4" r="A25">
        <v>193</v>
      </c>
      <c t="n" s="5" r="B25">
        <v>8997</v>
      </c>
      <c t="n" s="5" r="C25">
        <v>8563</v>
      </c>
    </row>
    <row spans="1:3" r="26">
      <c t="s" s="4" r="A26">
        <v>192</v>
      </c>
      <c t="n" s="5" r="B26">
        <v>12306</v>
      </c>
      <c t="n" s="5" r="C26">
        <v>6973</v>
      </c>
    </row>
    <row spans="1:3" r="27">
      <c t="s" s="4" r="A27">
        <v>663</v>
      </c>
    </row>
    <row spans="1:3" r="28">
      <c t="s" s="3" r="A28">
        <v>669</v>
      </c>
    </row>
    <row spans="1:3" r="29">
      <c t="s" s="4" r="A29">
        <v>670</v>
      </c>
      <c t="n" s="5" r="B29">
        <v>-15322</v>
      </c>
      <c t="n" s="5" r="C29">
        <v>9461</v>
      </c>
    </row>
    <row spans="1:3" r="30">
      <c t="s" s="3" r="A30">
        <v>174</v>
      </c>
    </row>
    <row spans="1:3" r="31">
      <c t="s" s="4" r="A31">
        <v>671</v>
      </c>
      <c t="n" s="5" r="B31">
        <v>-10269</v>
      </c>
      <c t="n" s="5" r="C31">
        <v>-13072</v>
      </c>
    </row>
    <row spans="1:3" r="32">
      <c t="s" s="4" r="A32">
        <v>177</v>
      </c>
      <c t="n" s="5" r="B32">
        <v>0</v>
      </c>
    </row>
    <row spans="1:3" r="33">
      <c t="s" s="4" r="A33">
        <v>672</v>
      </c>
      <c t="n" s="5" r="B33">
        <v>72000</v>
      </c>
      <c t="n" s="5" r="C33">
        <v>-100</v>
      </c>
    </row>
    <row spans="1:3" r="34">
      <c t="s" s="4" r="A34">
        <v>178</v>
      </c>
      <c t="n" s="5" r="B34">
        <v>87925</v>
      </c>
      <c t="n" s="5" r="C34">
        <v>29519</v>
      </c>
    </row>
    <row spans="1:3" r="35">
      <c t="s" s="4" r="A35">
        <v>673</v>
      </c>
      <c t="n" s="5" r="C35">
        <v>6017</v>
      </c>
    </row>
    <row spans="1:3" r="36">
      <c t="s" s="4" r="A36">
        <v>180</v>
      </c>
      <c t="n" s="5" r="C36">
        <v>-42</v>
      </c>
    </row>
    <row spans="1:3" r="37">
      <c t="s" s="4" r="A37">
        <v>181</v>
      </c>
      <c t="n" s="5" r="B37">
        <v>-2027</v>
      </c>
      <c t="n" s="5" r="C37">
        <v>-2403</v>
      </c>
    </row>
    <row spans="1:3" r="38">
      <c t="s" s="4" r="A38">
        <v>182</v>
      </c>
      <c t="n" s="5" r="B38">
        <v>147629</v>
      </c>
      <c t="n" s="5" r="C38">
        <v>19919</v>
      </c>
    </row>
    <row spans="1:3" r="39">
      <c t="s" s="3" r="A39">
        <v>183</v>
      </c>
    </row>
    <row spans="1:3" r="40">
      <c t="s" s="4" r="A40">
        <v>184</v>
      </c>
      <c t="n" s="5" r="B40">
        <v>-423</v>
      </c>
      <c t="n" s="5" r="C40">
        <v>-1016</v>
      </c>
    </row>
    <row spans="1:3" r="41">
      <c t="s" s="4" r="A41">
        <v>185</v>
      </c>
      <c t="n" s="5" r="B41">
        <v>895578</v>
      </c>
      <c t="n" s="5" r="C41">
        <v>846564</v>
      </c>
    </row>
    <row spans="1:3" r="42">
      <c t="s" s="4" r="A42">
        <v>186</v>
      </c>
      <c t="n" s="5" r="B42">
        <v>-907000</v>
      </c>
      <c t="n" s="5" r="C42">
        <v>-204000</v>
      </c>
    </row>
    <row spans="1:3" r="43">
      <c t="s" s="4" r="A43">
        <v>674</v>
      </c>
      <c t="n" s="5" r="C43">
        <v>0</v>
      </c>
    </row>
    <row spans="1:3" r="44">
      <c t="s" s="4" r="A44">
        <v>675</v>
      </c>
      <c t="n" s="5" r="B44">
        <v>0</v>
      </c>
    </row>
    <row spans="1:3" r="45">
      <c t="s" s="4" r="A45">
        <v>188</v>
      </c>
      <c t="n" s="5" r="B45">
        <v>0</v>
      </c>
      <c t="n" s="5" r="C45">
        <v>0</v>
      </c>
    </row>
    <row spans="1:3" r="46">
      <c t="s" s="4" r="A46">
        <v>676</v>
      </c>
      <c t="n" s="5" r="B46">
        <v>-122441</v>
      </c>
      <c t="n" s="5" r="C46">
        <v>-668859</v>
      </c>
    </row>
    <row spans="1:3" r="47">
      <c t="s" s="4" r="A47">
        <v>189</v>
      </c>
      <c t="n" s="5" r="B47">
        <v>0</v>
      </c>
      <c t="n" s="5" r="C47">
        <v>0</v>
      </c>
    </row>
    <row spans="1:3" r="48">
      <c t="s" s="4" r="A48">
        <v>190</v>
      </c>
      <c t="n" s="5" r="B48">
        <v>-134286</v>
      </c>
      <c t="n" s="5" r="C48">
        <v>-27311</v>
      </c>
    </row>
    <row spans="1:3" r="49">
      <c t="s" s="4" r="A49">
        <v>191</v>
      </c>
      <c t="n" s="5" r="B49">
        <v>-1979</v>
      </c>
      <c t="n" s="5" r="C49">
        <v>2069</v>
      </c>
    </row>
    <row spans="1:3" r="50">
      <c t="s" s="4" r="A50">
        <v>193</v>
      </c>
      <c t="n" s="5" r="B50">
        <v>6164</v>
      </c>
      <c t="n" s="5" r="C50">
        <v>5330</v>
      </c>
    </row>
    <row spans="1:3" r="51">
      <c t="s" s="4" r="A51">
        <v>192</v>
      </c>
      <c t="n" s="5" r="B51">
        <v>8143</v>
      </c>
      <c t="n" s="5" r="C51">
        <v>3261</v>
      </c>
    </row>
    <row spans="1:3" r="52">
      <c t="s" s="4" r="A52">
        <v>664</v>
      </c>
    </row>
    <row spans="1:3" r="53">
      <c t="s" s="3" r="A53">
        <v>669</v>
      </c>
    </row>
    <row spans="1:3" r="54">
      <c t="s" s="4" r="A54">
        <v>670</v>
      </c>
      <c t="n" s="5" r="B54">
        <v>1215</v>
      </c>
      <c t="n" s="5" r="C54">
        <v>1259</v>
      </c>
    </row>
    <row spans="1:3" r="55">
      <c t="s" s="3" r="A55">
        <v>174</v>
      </c>
    </row>
    <row spans="1:3" r="56">
      <c t="s" s="4" r="A56">
        <v>671</v>
      </c>
      <c t="n" s="5" r="B56">
        <v>0</v>
      </c>
      <c t="n" s="5" r="C56">
        <v>0</v>
      </c>
    </row>
    <row spans="1:3" r="57">
      <c t="s" s="4" r="A57">
        <v>177</v>
      </c>
      <c t="n" s="5" r="B57">
        <v>0</v>
      </c>
    </row>
    <row spans="1:3" r="58">
      <c t="s" s="4" r="A58">
        <v>672</v>
      </c>
      <c t="n" s="5" r="B58">
        <v>0</v>
      </c>
      <c t="n" s="5" r="C58">
        <v>0</v>
      </c>
    </row>
    <row spans="1:3" r="59">
      <c t="s" s="4" r="A59">
        <v>178</v>
      </c>
      <c t="n" s="5" r="B59">
        <v>0</v>
      </c>
      <c t="n" s="5" r="C59">
        <v>0</v>
      </c>
    </row>
    <row spans="1:3" r="60">
      <c t="s" s="4" r="A60">
        <v>673</v>
      </c>
      <c t="n" s="5" r="C60">
        <v>0</v>
      </c>
    </row>
    <row spans="1:3" r="61">
      <c t="s" s="4" r="A61">
        <v>180</v>
      </c>
      <c t="n" s="5" r="C61">
        <v>0</v>
      </c>
    </row>
    <row spans="1:3" r="62">
      <c t="s" s="4" r="A62">
        <v>181</v>
      </c>
      <c t="n" s="5" r="B62">
        <v>0</v>
      </c>
      <c t="n" s="5" r="C62">
        <v>0</v>
      </c>
    </row>
    <row spans="1:3" r="63">
      <c t="s" s="4" r="A63">
        <v>182</v>
      </c>
      <c t="n" s="5" r="B63">
        <v>0</v>
      </c>
      <c t="n" s="5" r="C63">
        <v>0</v>
      </c>
    </row>
    <row spans="1:3" r="64">
      <c t="s" s="3" r="A64">
        <v>183</v>
      </c>
    </row>
    <row spans="1:3" r="65">
      <c t="s" s="4" r="A65">
        <v>184</v>
      </c>
      <c t="n" s="5" r="B65">
        <v>0</v>
      </c>
      <c t="n" s="5" r="C65">
        <v>0</v>
      </c>
    </row>
    <row spans="1:3" r="66">
      <c t="s" s="4" r="A66">
        <v>185</v>
      </c>
      <c t="n" s="5" r="B66">
        <v>0</v>
      </c>
      <c t="n" s="5" r="C66">
        <v>0</v>
      </c>
    </row>
    <row spans="1:3" r="67">
      <c t="s" s="4" r="A67">
        <v>186</v>
      </c>
      <c t="n" s="5" r="B67">
        <v>0</v>
      </c>
      <c t="n" s="5" r="C67">
        <v>0</v>
      </c>
    </row>
    <row spans="1:3" r="68">
      <c t="s" s="4" r="A68">
        <v>674</v>
      </c>
      <c t="n" s="5" r="C68">
        <v>0</v>
      </c>
    </row>
    <row spans="1:3" r="69">
      <c t="s" s="4" r="A69">
        <v>675</v>
      </c>
      <c t="n" s="5" r="B69">
        <v>-326</v>
      </c>
    </row>
    <row spans="1:3" r="70">
      <c t="s" s="4" r="A70">
        <v>188</v>
      </c>
      <c t="n" s="5" r="B70">
        <v>-39914</v>
      </c>
      <c t="n" s="5" r="C70">
        <v>-54685</v>
      </c>
    </row>
    <row spans="1:3" r="71">
      <c t="s" s="4" r="A71">
        <v>676</v>
      </c>
      <c t="n" s="5" r="B71">
        <v>102205</v>
      </c>
      <c t="n" s="5" r="C71">
        <v>115245</v>
      </c>
    </row>
    <row spans="1:3" r="72">
      <c t="s" s="4" r="A72">
        <v>189</v>
      </c>
      <c t="n" s="5" r="B72">
        <v>-64820</v>
      </c>
      <c t="n" s="5" r="C72">
        <v>-61819</v>
      </c>
    </row>
    <row spans="1:3" r="73">
      <c t="s" s="4" r="A73">
        <v>190</v>
      </c>
      <c t="n" s="5" r="B73">
        <v>-2855</v>
      </c>
      <c t="n" s="5" r="C73">
        <v>-1259</v>
      </c>
    </row>
    <row spans="1:3" r="74">
      <c t="s" s="4" r="A74">
        <v>191</v>
      </c>
      <c t="n" s="5" r="B74">
        <v>-1640</v>
      </c>
      <c t="n" s="5" r="C74">
        <v>0</v>
      </c>
    </row>
    <row spans="1:3" r="75">
      <c t="s" s="4" r="A75">
        <v>193</v>
      </c>
      <c t="n" s="5" r="B75">
        <v>150</v>
      </c>
      <c t="n" s="5" r="C75">
        <v>150</v>
      </c>
    </row>
    <row spans="1:3" r="76">
      <c t="s" s="4" r="A76">
        <v>192</v>
      </c>
      <c t="n" s="5" r="B76">
        <v>1790</v>
      </c>
      <c t="n" s="5" r="C76">
        <v>150</v>
      </c>
    </row>
    <row spans="1:3" r="77">
      <c t="s" s="4" r="A77">
        <v>665</v>
      </c>
    </row>
    <row spans="1:3" r="78">
      <c t="s" s="3" r="A78">
        <v>669</v>
      </c>
    </row>
    <row spans="1:3" r="79">
      <c t="s" s="4" r="A79">
        <v>670</v>
      </c>
      <c t="n" s="5" r="B79">
        <v>91753</v>
      </c>
      <c t="n" s="5" r="C79">
        <v>84096</v>
      </c>
    </row>
    <row spans="1:3" r="80">
      <c t="s" s="3" r="A80">
        <v>174</v>
      </c>
    </row>
    <row spans="1:3" r="81">
      <c t="s" s="4" r="A81">
        <v>671</v>
      </c>
      <c t="n" s="5" r="B81">
        <v>-97503</v>
      </c>
      <c t="n" s="5" r="C81">
        <v>-85044</v>
      </c>
    </row>
    <row spans="1:3" r="82">
      <c t="s" s="4" r="A82">
        <v>177</v>
      </c>
      <c t="n" s="5" r="B82">
        <v>-4000</v>
      </c>
    </row>
    <row spans="1:3" r="83">
      <c t="s" s="4" r="A83">
        <v>672</v>
      </c>
      <c t="n" s="5" r="B83">
        <v>0</v>
      </c>
      <c t="n" s="5" r="C83">
        <v>0</v>
      </c>
    </row>
    <row spans="1:3" r="84">
      <c t="s" s="4" r="A84">
        <v>178</v>
      </c>
      <c t="n" s="5" r="B84">
        <v>0</v>
      </c>
      <c t="n" s="5" r="C84">
        <v>16721</v>
      </c>
    </row>
    <row spans="1:3" r="85">
      <c t="s" s="4" r="A85">
        <v>673</v>
      </c>
      <c t="n" s="5" r="C85">
        <v>0</v>
      </c>
    </row>
    <row spans="1:3" r="86">
      <c t="s" s="4" r="A86">
        <v>180</v>
      </c>
      <c t="n" s="5" r="C86">
        <v>0</v>
      </c>
    </row>
    <row spans="1:3" r="87">
      <c t="s" s="4" r="A87">
        <v>181</v>
      </c>
      <c t="n" s="5" r="B87">
        <v>-8651</v>
      </c>
      <c t="n" s="5" r="C87">
        <v>-8967</v>
      </c>
    </row>
    <row spans="1:3" r="88">
      <c t="s" s="4" r="A88">
        <v>182</v>
      </c>
      <c t="n" s="5" r="B88">
        <v>-110154</v>
      </c>
      <c t="n" s="5" r="C88">
        <v>-77290</v>
      </c>
    </row>
    <row spans="1:3" r="89">
      <c t="s" s="3" r="A89">
        <v>183</v>
      </c>
    </row>
    <row spans="1:3" r="90">
      <c t="s" s="4" r="A90">
        <v>184</v>
      </c>
      <c t="n" s="5" r="B90">
        <v>-407</v>
      </c>
      <c t="n" s="5" r="C90">
        <v>0</v>
      </c>
    </row>
    <row spans="1:3" r="91">
      <c t="s" s="4" r="A91">
        <v>185</v>
      </c>
      <c t="n" s="5" r="B91">
        <v>159279</v>
      </c>
      <c t="n" s="5" r="C91">
        <v>0</v>
      </c>
    </row>
    <row spans="1:3" r="92">
      <c t="s" s="4" r="A92">
        <v>186</v>
      </c>
      <c t="n" s="5" r="B92">
        <v>-177576</v>
      </c>
      <c t="n" s="5" r="C92">
        <v>-575070</v>
      </c>
    </row>
    <row spans="1:3" r="93">
      <c t="s" s="4" r="A93">
        <v>674</v>
      </c>
      <c t="n" s="5" r="C93">
        <v>100</v>
      </c>
    </row>
    <row spans="1:3" r="94">
      <c t="s" s="4" r="A94">
        <v>675</v>
      </c>
      <c t="n" s="5" r="B94">
        <v>0</v>
      </c>
    </row>
    <row spans="1:3" r="95">
      <c t="s" s="4" r="A95">
        <v>188</v>
      </c>
      <c t="n" s="5" r="B95">
        <v>0</v>
      </c>
      <c t="n" s="5" r="C95">
        <v>0</v>
      </c>
    </row>
    <row spans="1:3" r="96">
      <c t="s" s="4" r="A96">
        <v>676</v>
      </c>
      <c t="n" s="5" r="B96">
        <v>37423</v>
      </c>
      <c t="n" s="5" r="C96">
        <v>567693</v>
      </c>
    </row>
    <row spans="1:3" r="97">
      <c t="s" s="4" r="A97">
        <v>189</v>
      </c>
      <c t="n" s="5" r="B97">
        <v>-8</v>
      </c>
      <c t="n" s="5" r="C97">
        <v>-8</v>
      </c>
    </row>
    <row spans="1:3" r="98">
      <c t="s" s="4" r="A98">
        <v>190</v>
      </c>
      <c t="n" s="5" r="B98">
        <v>18711</v>
      </c>
      <c t="n" s="5" r="C98">
        <v>-7285</v>
      </c>
    </row>
    <row spans="1:3" r="99">
      <c t="s" s="4" r="A99">
        <v>191</v>
      </c>
      <c t="n" s="5" r="B99">
        <v>310</v>
      </c>
      <c t="n" s="5" r="C99">
        <v>-479</v>
      </c>
    </row>
    <row spans="1:3" r="100">
      <c t="s" s="4" r="A100">
        <v>193</v>
      </c>
      <c t="n" s="5" r="B100">
        <v>2683</v>
      </c>
      <c t="n" s="5" r="C100">
        <v>3083</v>
      </c>
    </row>
    <row spans="1:3" r="101">
      <c t="s" s="4" r="A101">
        <v>192</v>
      </c>
      <c t="n" s="5" r="B101">
        <v>2373</v>
      </c>
      <c t="n" s="5" r="C101">
        <v>3562</v>
      </c>
    </row>
    <row spans="1:3" r="102">
      <c t="s" s="4" r="A102">
        <v>666</v>
      </c>
    </row>
    <row spans="1:3" r="103">
      <c t="s" s="3" r="A103">
        <v>669</v>
      </c>
    </row>
    <row spans="1:3" r="104">
      <c t="s" s="4" r="A104">
        <v>670</v>
      </c>
      <c t="n" s="5" r="B104">
        <v>17187</v>
      </c>
      <c t="n" s="5" r="C104">
        <v>14079</v>
      </c>
    </row>
    <row spans="1:3" r="105">
      <c t="s" s="3" r="A105">
        <v>174</v>
      </c>
    </row>
    <row spans="1:3" r="106">
      <c t="s" s="4" r="A106">
        <v>671</v>
      </c>
      <c t="n" s="5" r="B106">
        <v>0</v>
      </c>
      <c t="n" s="5" r="C106">
        <v>0</v>
      </c>
    </row>
    <row spans="1:3" r="107">
      <c t="s" s="4" r="A107">
        <v>177</v>
      </c>
      <c t="n" s="5" r="B107">
        <v>0</v>
      </c>
    </row>
    <row spans="1:3" r="108">
      <c t="s" s="4" r="A108">
        <v>672</v>
      </c>
      <c t="n" s="5" r="B108">
        <v>-72000</v>
      </c>
      <c t="n" s="5" r="C108">
        <v>100</v>
      </c>
    </row>
    <row spans="1:3" r="109">
      <c t="s" s="4" r="A109">
        <v>178</v>
      </c>
      <c t="n" s="5" r="B109">
        <v>0</v>
      </c>
      <c t="n" s="5" r="C109">
        <v>0</v>
      </c>
    </row>
    <row spans="1:3" r="110">
      <c t="s" s="4" r="A110">
        <v>673</v>
      </c>
      <c t="n" s="5" r="C110">
        <v>0</v>
      </c>
    </row>
    <row spans="1:3" r="111">
      <c t="s" s="4" r="A111">
        <v>180</v>
      </c>
      <c t="n" s="5" r="C111">
        <v>0</v>
      </c>
    </row>
    <row spans="1:3" r="112">
      <c t="s" s="4" r="A112">
        <v>181</v>
      </c>
      <c t="n" s="5" r="B112">
        <v>0</v>
      </c>
      <c t="n" s="5" r="C112">
        <v>0</v>
      </c>
    </row>
    <row spans="1:3" r="113">
      <c t="s" s="4" r="A113">
        <v>182</v>
      </c>
      <c t="n" s="5" r="B113">
        <v>-72000</v>
      </c>
      <c t="n" s="5" r="C113">
        <v>100</v>
      </c>
    </row>
    <row spans="1:3" r="114">
      <c t="s" s="3" r="A114">
        <v>183</v>
      </c>
    </row>
    <row spans="1:3" r="115">
      <c t="s" s="4" r="A115">
        <v>184</v>
      </c>
      <c t="n" s="5" r="B115">
        <v>0</v>
      </c>
      <c t="n" s="5" r="C115">
        <v>0</v>
      </c>
    </row>
    <row spans="1:3" r="116">
      <c t="s" s="4" r="A116">
        <v>185</v>
      </c>
      <c t="n" s="5" r="B116">
        <v>0</v>
      </c>
      <c t="n" s="5" r="C116">
        <v>0</v>
      </c>
    </row>
    <row spans="1:3" r="117">
      <c t="s" s="4" r="A117">
        <v>186</v>
      </c>
      <c t="n" s="5" r="B117">
        <v>72000</v>
      </c>
      <c t="n" s="5" r="C117">
        <v>0</v>
      </c>
    </row>
    <row spans="1:3" r="118">
      <c t="s" s="4" r="A118">
        <v>674</v>
      </c>
      <c t="n" s="5" r="C118">
        <v>-100</v>
      </c>
    </row>
    <row spans="1:3" r="119">
      <c t="s" s="4" r="A119">
        <v>675</v>
      </c>
      <c t="n" s="5" r="B119">
        <v>0</v>
      </c>
    </row>
    <row spans="1:3" r="120">
      <c t="s" s="4" r="A120">
        <v>188</v>
      </c>
      <c t="n" s="5" r="B120">
        <v>0</v>
      </c>
      <c t="n" s="5" r="C120">
        <v>0</v>
      </c>
    </row>
    <row spans="1:3" r="121">
      <c t="s" s="4" r="A121">
        <v>676</v>
      </c>
      <c t="n" s="5" r="B121">
        <v>-17187</v>
      </c>
      <c t="n" s="5" r="C121">
        <v>-14079</v>
      </c>
    </row>
    <row spans="1:3" r="122">
      <c t="s" s="4" r="A122">
        <v>189</v>
      </c>
      <c t="n" s="5" r="B122">
        <v>0</v>
      </c>
      <c t="n" s="5" r="C122">
        <v>0</v>
      </c>
    </row>
    <row spans="1:3" r="123">
      <c t="s" s="4" r="A123">
        <v>190</v>
      </c>
      <c t="n" s="5" r="B123">
        <v>54813</v>
      </c>
      <c t="n" s="5" r="C123">
        <v>-14179</v>
      </c>
    </row>
    <row spans="1:3" r="124">
      <c t="s" s="4" r="A124">
        <v>191</v>
      </c>
      <c t="n" s="5" r="B124">
        <v>0</v>
      </c>
      <c t="n" s="5" r="C124">
        <v>0</v>
      </c>
    </row>
    <row spans="1:3" r="125">
      <c t="s" s="4" r="A125">
        <v>193</v>
      </c>
      <c t="n" s="5" r="B125">
        <v>0</v>
      </c>
      <c t="n" s="5" r="C125">
        <v>0</v>
      </c>
    </row>
    <row spans="1:3" r="126">
      <c t="s" s="4" r="A126">
        <v>192</v>
      </c>
      <c t="n" s="7" r="B126">
        <v>0</v>
      </c>
      <c t="n" s="7" r="C126">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4"/>
    <col customWidth="1" max="3" min="3" width="44"/>
    <col customWidth="1" max="4" min="4" width="35"/>
    <col customWidth="1" max="5" min="5" width="21"/>
    <col customWidth="1" max="6" min="6" width="21"/>
    <col customWidth="1" max="7" min="7" width="38"/>
    <col customWidth="1" max="8" min="8" width="17"/>
  </cols>
  <sheetData>
    <row spans="1:8" r="1">
      <c t="s" s="1" r="A1">
        <v>677</v>
      </c>
      <c t="s" s="2" r="B1">
        <v>678</v>
      </c>
      <c t="s" s="2" r="C1">
        <v>679</v>
      </c>
      <c t="s" s="2" r="D1">
        <v>680</v>
      </c>
      <c t="s" s="2" r="E1">
        <v>324</v>
      </c>
      <c t="s" s="2" r="F1">
        <v>325</v>
      </c>
      <c t="s" s="2" r="G1">
        <v>681</v>
      </c>
      <c t="s" s="2" r="H1">
        <v>682</v>
      </c>
    </row>
    <row spans="1:8" r="2">
      <c t="s" s="3" r="A2">
        <v>683</v>
      </c>
    </row>
    <row spans="1:8" r="3">
      <c t="s" s="4" r="A3">
        <v>178</v>
      </c>
      <c t="n" s="7" r="E3">
        <v>87925</v>
      </c>
      <c t="n" s="7" r="F3">
        <v>46240</v>
      </c>
    </row>
    <row spans="1:8" r="4">
      <c t="s" s="4" r="A4">
        <v>684</v>
      </c>
    </row>
    <row spans="1:8" r="5">
      <c t="s" s="3" r="A5">
        <v>683</v>
      </c>
    </row>
    <row spans="1:8" r="6">
      <c t="s" s="4" r="A6">
        <v>685</v>
      </c>
      <c t="n" s="8" r="B6">
        <v>0.21</v>
      </c>
    </row>
    <row spans="1:8" r="7">
      <c t="s" s="4" r="A7">
        <v>686</v>
      </c>
    </row>
    <row spans="1:8" r="8">
      <c t="s" s="3" r="A8">
        <v>683</v>
      </c>
    </row>
    <row spans="1:8" r="9">
      <c t="s" s="4" r="A9">
        <v>305</v>
      </c>
      <c t="n" s="5" r="H9">
        <v>2700</v>
      </c>
    </row>
    <row spans="1:8" r="10">
      <c t="s" s="4" r="A10">
        <v>306</v>
      </c>
      <c t="s" s="4" r="H10">
        <v>687</v>
      </c>
    </row>
    <row spans="1:8" r="11">
      <c t="s" s="4" r="A11">
        <v>688</v>
      </c>
    </row>
    <row spans="1:8" r="12">
      <c t="s" s="3" r="A12">
        <v>683</v>
      </c>
    </row>
    <row spans="1:8" r="13">
      <c t="s" s="4" r="A13">
        <v>305</v>
      </c>
      <c t="n" s="5" r="G13">
        <v>150</v>
      </c>
    </row>
    <row spans="1:8" r="14">
      <c t="s" s="4" r="A14">
        <v>689</v>
      </c>
    </row>
    <row spans="1:8" r="15">
      <c t="s" s="3" r="A15">
        <v>683</v>
      </c>
    </row>
    <row spans="1:8" r="16">
      <c t="s" s="4" r="A16">
        <v>305</v>
      </c>
      <c t="n" s="5" r="G16">
        <v>171</v>
      </c>
    </row>
    <row spans="1:8" r="17">
      <c t="s" s="4" r="A17">
        <v>306</v>
      </c>
      <c t="s" s="4" r="G17">
        <v>298</v>
      </c>
    </row>
    <row spans="1:8" r="18">
      <c t="s" s="4" r="A18">
        <v>690</v>
      </c>
      <c t="n" s="7" r="G18">
        <v>18500</v>
      </c>
    </row>
    <row spans="1:8" r="19">
      <c t="s" s="4" r="A19">
        <v>691</v>
      </c>
      <c t="n" s="5" r="G19">
        <v>108</v>
      </c>
    </row>
    <row spans="1:8" r="20">
      <c t="s" s="4" r="A20">
        <v>692</v>
      </c>
    </row>
    <row spans="1:8" r="21">
      <c t="s" s="3" r="A21">
        <v>683</v>
      </c>
    </row>
    <row spans="1:8" r="22">
      <c t="s" s="4" r="A22">
        <v>305</v>
      </c>
      <c t="n" s="5" r="C22">
        <v>150</v>
      </c>
    </row>
    <row spans="1:8" r="23">
      <c t="s" s="4" r="A23">
        <v>306</v>
      </c>
      <c t="s" s="4" r="C23">
        <v>693</v>
      </c>
    </row>
    <row spans="1:8" r="24">
      <c t="s" s="4" r="A24">
        <v>694</v>
      </c>
      <c t="n" s="5" r="C24">
        <v>7</v>
      </c>
    </row>
    <row spans="1:8" r="25">
      <c t="s" s="4" r="A25">
        <v>695</v>
      </c>
      <c t="n" s="7" r="C25">
        <v>13500</v>
      </c>
    </row>
    <row spans="1:8" r="26">
      <c t="s" s="4" r="A26">
        <v>696</v>
      </c>
      <c t="n" s="5" r="C26">
        <v>90</v>
      </c>
    </row>
    <row spans="1:8" r="27">
      <c t="s" s="4" r="A27">
        <v>697</v>
      </c>
    </row>
    <row spans="1:8" r="28">
      <c t="s" s="3" r="A28">
        <v>683</v>
      </c>
    </row>
    <row spans="1:8" r="29">
      <c t="s" s="4" r="A29">
        <v>690</v>
      </c>
      <c t="n" s="7" r="D29">
        <v>712000</v>
      </c>
    </row>
    <row spans="1:8" r="30">
      <c t="s" s="4" r="A30">
        <v>691</v>
      </c>
      <c t="n" s="5" r="D30">
        <v>260</v>
      </c>
    </row>
    <row spans="1:8" r="31">
      <c t="s" s="4" r="A31">
        <v>178</v>
      </c>
      <c t="n" s="7" r="D31">
        <v>640000</v>
      </c>
    </row>
    <row spans="1:8" r="32">
      <c t="s" s="4" r="A32">
        <v>698</v>
      </c>
      <c t="n" s="7" r="D32">
        <v>4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56"/>
    <col customWidth="1" max="6" min="6" width="34"/>
    <col customWidth="1" max="7" min="7" width="34"/>
  </cols>
  <sheetData>
    <row spans="1:7" r="1">
      <c t="s" s="1" r="A1">
        <v>128</v>
      </c>
      <c t="s" s="2" r="B1">
        <v>129</v>
      </c>
      <c t="s" s="2" r="C1">
        <v>130</v>
      </c>
      <c t="s" s="2" r="D1">
        <v>131</v>
      </c>
      <c t="s" s="2" r="E1">
        <v>132</v>
      </c>
      <c t="s" s="2" r="F1">
        <v>133</v>
      </c>
      <c t="s" s="2" r="G1">
        <v>134</v>
      </c>
    </row>
    <row spans="1:7" r="2">
      <c t="s" s="4" r="A2">
        <v>135</v>
      </c>
      <c t="n" s="7" r="B2">
        <v>2461159</v>
      </c>
      <c t="n" s="7" r="C2">
        <v>1575</v>
      </c>
      <c t="n" s="7" r="D2">
        <v>3668906</v>
      </c>
      <c t="n" s="7" r="E2">
        <v>-1231209</v>
      </c>
      <c t="n" s="7" r="F2">
        <v>20278</v>
      </c>
      <c t="n" s="7" r="G2">
        <v>1609</v>
      </c>
    </row>
    <row spans="1:7" r="3">
      <c t="s" s="4" r="A3">
        <v>136</v>
      </c>
      <c t="n" s="5" r="C3">
        <v>157461000</v>
      </c>
    </row>
    <row spans="1:7" r="4">
      <c t="s" s="3" r="A4">
        <v>137</v>
      </c>
    </row>
    <row spans="1:7" r="5">
      <c t="s" s="4" r="A5">
        <v>138</v>
      </c>
      <c t="n" s="5" r="B5">
        <v>-52796</v>
      </c>
      <c t="n" s="7" r="C5">
        <v>-32</v>
      </c>
      <c t="n" s="5" r="E5">
        <v>-52764</v>
      </c>
    </row>
    <row spans="1:7" r="6">
      <c t="s" s="4" r="A6">
        <v>139</v>
      </c>
      <c t="n" s="5" r="C6">
        <v>-3190000</v>
      </c>
    </row>
    <row spans="1:7" r="7">
      <c t="s" s="4" r="A7">
        <v>140</v>
      </c>
      <c t="n" s="5" r="B7">
        <v>-1479</v>
      </c>
      <c t="n" s="7" r="C7">
        <v>-1</v>
      </c>
      <c t="n" s="5" r="D7">
        <v>-1478</v>
      </c>
    </row>
    <row spans="1:7" r="8">
      <c t="s" s="4" r="A8">
        <v>141</v>
      </c>
      <c t="n" s="5" r="C8">
        <v>-85000</v>
      </c>
    </row>
    <row spans="1:7" r="9">
      <c t="s" s="4" r="A9">
        <v>142</v>
      </c>
      <c t="n" s="5" r="B9">
        <v>-4054</v>
      </c>
      <c t="n" s="5" r="D9">
        <v>-4054</v>
      </c>
    </row>
    <row spans="1:7" r="10">
      <c t="s" s="4" r="A10">
        <v>143</v>
      </c>
      <c t="n" s="5" r="B10">
        <v>-125198</v>
      </c>
      <c t="n" s="5" r="D10">
        <v>-188</v>
      </c>
      <c t="n" s="5" r="E10">
        <v>-124995</v>
      </c>
      <c t="n" s="5" r="G10">
        <v>-15</v>
      </c>
    </row>
    <row spans="1:7" r="11">
      <c t="s" s="4" r="A11">
        <v>144</v>
      </c>
      <c t="n" s="5" r="B11">
        <v>2997</v>
      </c>
      <c t="n" s="7" r="C11">
        <v>1</v>
      </c>
      <c t="n" s="5" r="D11">
        <v>2996</v>
      </c>
    </row>
    <row spans="1:7" r="12">
      <c t="s" s="4" r="A12">
        <v>145</v>
      </c>
      <c t="n" s="5" r="C12">
        <v>138000</v>
      </c>
    </row>
    <row spans="1:7" r="13">
      <c t="s" s="4" r="A13">
        <v>146</v>
      </c>
      <c t="n" s="5" r="B13">
        <v>15</v>
      </c>
      <c t="n" s="5" r="G13">
        <v>15</v>
      </c>
    </row>
    <row spans="1:7" r="14">
      <c t="s" s="4" r="A14">
        <v>111</v>
      </c>
      <c t="n" s="5" r="B14">
        <v>43348</v>
      </c>
      <c t="n" s="5" r="E14">
        <v>43348</v>
      </c>
    </row>
    <row spans="1:7" r="15">
      <c t="s" s="4" r="A15">
        <v>147</v>
      </c>
      <c t="n" s="5" r="B15">
        <v>-11977</v>
      </c>
      <c t="n" s="5" r="F15">
        <v>-11977</v>
      </c>
    </row>
    <row spans="1:7" r="16">
      <c t="s" s="4" r="A16">
        <v>148</v>
      </c>
      <c t="n" s="7" r="B16">
        <v>2312015</v>
      </c>
      <c t="n" s="7" r="C16">
        <v>1543</v>
      </c>
      <c t="n" s="5" r="D16">
        <v>3666182</v>
      </c>
      <c t="n" s="5" r="E16">
        <v>-1365620</v>
      </c>
      <c t="n" s="5" r="F16">
        <v>8301</v>
      </c>
      <c t="n" s="5" r="G16">
        <v>1609</v>
      </c>
    </row>
    <row spans="1:7" r="17">
      <c t="s" s="4" r="A17">
        <v>149</v>
      </c>
      <c t="n" s="5" r="B17">
        <v>154324089</v>
      </c>
      <c t="n" s="5" r="C17">
        <v>154324000</v>
      </c>
    </row>
    <row spans="1:7" r="18">
      <c t="s" s="3" r="A18">
        <v>137</v>
      </c>
    </row>
    <row spans="1:7" r="19">
      <c t="s" s="4" r="A19">
        <v>138</v>
      </c>
      <c t="n" s="7" r="B19">
        <v>-46259</v>
      </c>
      <c t="n" s="7" r="C19">
        <v>-26</v>
      </c>
      <c t="n" s="5" r="E19">
        <v>-46233</v>
      </c>
    </row>
    <row spans="1:7" r="20">
      <c t="s" s="4" r="A20">
        <v>139</v>
      </c>
      <c t="n" s="5" r="C20">
        <v>-2649000</v>
      </c>
    </row>
    <row spans="1:7" r="21">
      <c t="s" s="4" r="A21">
        <v>150</v>
      </c>
      <c t="n" s="5" r="B21">
        <v>-326</v>
      </c>
      <c t="n" s="5" r="D21">
        <v>-326</v>
      </c>
    </row>
    <row spans="1:7" r="22">
      <c t="s" s="4" r="A22">
        <v>142</v>
      </c>
      <c t="n" s="5" r="B22">
        <v>54</v>
      </c>
      <c t="n" s="5" r="D22">
        <v>54</v>
      </c>
    </row>
    <row spans="1:7" r="23">
      <c t="s" s="4" r="A23">
        <v>151</v>
      </c>
      <c t="n" s="5" r="B23">
        <v>544</v>
      </c>
      <c t="n" s="5" r="D23">
        <v>1128</v>
      </c>
      <c t="n" s="5" r="G23">
        <v>-584</v>
      </c>
    </row>
    <row spans="1:7" r="24">
      <c t="s" s="4" r="A24">
        <v>143</v>
      </c>
      <c t="n" s="5" r="B24">
        <v>-64828</v>
      </c>
      <c t="n" s="5" r="D24">
        <v>-140</v>
      </c>
      <c t="n" s="5" r="E24">
        <v>-64680</v>
      </c>
      <c t="n" s="5" r="G24">
        <v>-8</v>
      </c>
    </row>
    <row spans="1:7" r="25">
      <c t="s" s="4" r="A25">
        <v>144</v>
      </c>
      <c t="n" s="5" r="B25">
        <v>1481</v>
      </c>
      <c t="n" s="7" r="C25">
        <v>1</v>
      </c>
      <c t="n" s="5" r="D25">
        <v>1480</v>
      </c>
    </row>
    <row spans="1:7" r="26">
      <c t="s" s="4" r="A26">
        <v>145</v>
      </c>
      <c t="n" s="5" r="C26">
        <v>158000</v>
      </c>
    </row>
    <row spans="1:7" r="27">
      <c t="s" s="4" r="A27">
        <v>146</v>
      </c>
      <c t="n" s="5" r="B27">
        <v>8</v>
      </c>
      <c t="n" s="5" r="G27">
        <v>8</v>
      </c>
    </row>
    <row spans="1:7" r="28">
      <c t="s" s="4" r="A28">
        <v>111</v>
      </c>
      <c t="n" s="5" r="B28">
        <v>49221</v>
      </c>
      <c t="n" s="5" r="E28">
        <v>49221</v>
      </c>
    </row>
    <row spans="1:7" r="29">
      <c t="s" s="4" r="A29">
        <v>147</v>
      </c>
      <c t="n" s="5" r="B29">
        <v>3941</v>
      </c>
      <c t="n" s="5" r="F29">
        <v>3941</v>
      </c>
    </row>
    <row spans="1:7" r="30">
      <c t="s" s="4" r="A30">
        <v>152</v>
      </c>
      <c t="n" s="7" r="B30">
        <v>2255851</v>
      </c>
      <c t="n" s="7" r="C30">
        <v>1518</v>
      </c>
      <c t="n" s="7" r="D30">
        <v>3668378</v>
      </c>
      <c t="n" s="7" r="E30">
        <v>-1427312</v>
      </c>
      <c t="n" s="7" r="F30">
        <v>12242</v>
      </c>
      <c t="n" s="7" r="G30">
        <v>1025</v>
      </c>
    </row>
    <row spans="1:7" r="31">
      <c t="s" s="4" r="A31">
        <v>153</v>
      </c>
      <c t="n" s="5" r="B31">
        <v>151833222</v>
      </c>
      <c t="n" s="5" r="C31">
        <v>15183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t="s" s="1" r="A1">
        <v>154</v>
      </c>
      <c t="s" s="2" r="B1">
        <v>1</v>
      </c>
      <c t="s" s="2" r="C1">
        <v>155</v>
      </c>
    </row>
    <row spans="1:3" r="2">
      <c t="s" s="2" r="B2">
        <v>2</v>
      </c>
      <c t="s" s="2" r="C2">
        <v>23</v>
      </c>
    </row>
    <row spans="1:3" r="3">
      <c t="s" s="3" r="A3">
        <v>156</v>
      </c>
    </row>
    <row spans="1:3" r="4">
      <c t="s" s="4" r="A4">
        <v>157</v>
      </c>
      <c t="n" s="8" r="B4">
        <v>0.42</v>
      </c>
      <c t="n" s="8" r="C4">
        <v>0.81000000000000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8</v>
      </c>
      <c t="s" s="2" r="B1">
        <v>1</v>
      </c>
    </row>
    <row spans="1:3" r="2">
      <c t="s" s="2" r="B2">
        <v>2</v>
      </c>
      <c t="s" s="2" r="C2">
        <v>84</v>
      </c>
    </row>
    <row spans="1:3" r="3">
      <c t="s" s="3" r="A3">
        <v>159</v>
      </c>
    </row>
    <row spans="1:3" r="4">
      <c t="s" s="4" r="A4">
        <v>109</v>
      </c>
      <c t="n" s="7" r="B4">
        <v>49229</v>
      </c>
      <c t="n" s="7" r="C4">
        <v>21680</v>
      </c>
    </row>
    <row spans="1:3" r="5">
      <c t="s" s="4" r="A5">
        <v>160</v>
      </c>
      <c t="n" s="5" r="B5">
        <v>368</v>
      </c>
      <c t="n" s="5" r="C5">
        <v>266</v>
      </c>
    </row>
    <row spans="1:3" r="6">
      <c t="s" s="3" r="A6">
        <v>161</v>
      </c>
    </row>
    <row spans="1:3" r="7">
      <c t="s" s="4" r="A7">
        <v>92</v>
      </c>
      <c t="n" s="5" r="B7">
        <v>72271</v>
      </c>
      <c t="n" s="5" r="C7">
        <v>67871</v>
      </c>
    </row>
    <row spans="1:3" r="8">
      <c t="s" s="4" r="A8">
        <v>162</v>
      </c>
      <c t="n" s="5" r="B8">
        <v>866</v>
      </c>
      <c t="n" s="5" r="C8">
        <v>1047</v>
      </c>
    </row>
    <row spans="1:3" r="9">
      <c t="s" s="4" r="A9">
        <v>163</v>
      </c>
      <c t="n" s="5" r="B9">
        <v>-1284</v>
      </c>
      <c t="n" s="5" r="C9">
        <v>14960</v>
      </c>
    </row>
    <row spans="1:3" r="10">
      <c t="s" s="4" r="A10">
        <v>164</v>
      </c>
      <c t="n" s="5" r="B10">
        <v>29890</v>
      </c>
      <c t="n" s="5" r="C10">
        <v>27649</v>
      </c>
    </row>
    <row spans="1:3" r="11">
      <c t="s" s="4" r="A11">
        <v>94</v>
      </c>
      <c t="n" s="5" r="B11">
        <v>5354</v>
      </c>
      <c t="n" s="5" r="C11">
        <v>0</v>
      </c>
    </row>
    <row spans="1:3" r="12">
      <c t="s" s="4" r="A12">
        <v>165</v>
      </c>
      <c t="n" s="5" r="B12">
        <v>2417</v>
      </c>
      <c t="n" s="5" r="C12">
        <v>1907</v>
      </c>
    </row>
    <row spans="1:3" r="13">
      <c t="s" s="4" r="A13">
        <v>166</v>
      </c>
      <c t="n" s="5" r="B13">
        <v>-283</v>
      </c>
      <c t="n" s="5" r="C13">
        <v>599</v>
      </c>
    </row>
    <row spans="1:3" r="14">
      <c t="s" s="4" r="A14">
        <v>107</v>
      </c>
      <c t="n" s="5" r="B14">
        <v>-36684</v>
      </c>
      <c t="n" s="5" r="C14">
        <v>-2338</v>
      </c>
    </row>
    <row spans="1:3" r="15">
      <c t="s" s="4" r="A15">
        <v>140</v>
      </c>
      <c t="n" s="5" r="B15">
        <v>0</v>
      </c>
      <c t="n" s="5" r="C15">
        <v>-1479</v>
      </c>
    </row>
    <row spans="1:3" r="16">
      <c t="s" s="3" r="A16">
        <v>167</v>
      </c>
    </row>
    <row spans="1:3" r="17">
      <c t="s" s="4" r="A17">
        <v>168</v>
      </c>
      <c t="n" s="5" r="B17">
        <v>-16447</v>
      </c>
      <c t="n" s="5" r="C17">
        <v>-14236</v>
      </c>
    </row>
    <row spans="1:3" r="18">
      <c t="s" s="4" r="A18">
        <v>169</v>
      </c>
      <c t="n" s="5" r="B18">
        <v>-266</v>
      </c>
      <c t="n" s="5" r="C18">
        <v>-117</v>
      </c>
    </row>
    <row spans="1:3" r="19">
      <c t="s" s="4" r="A19">
        <v>170</v>
      </c>
      <c t="n" s="5" r="B19">
        <v>-5071</v>
      </c>
      <c t="n" s="5" r="C19">
        <v>-7062</v>
      </c>
    </row>
    <row spans="1:3" r="20">
      <c t="s" s="4" r="A20">
        <v>171</v>
      </c>
      <c t="n" s="5" r="B20">
        <v>-9762</v>
      </c>
      <c t="n" s="5" r="C20">
        <v>-1396</v>
      </c>
    </row>
    <row spans="1:3" r="21">
      <c t="s" s="4" r="A21">
        <v>172</v>
      </c>
      <c t="n" s="5" r="B21">
        <v>4235</v>
      </c>
      <c t="n" s="5" r="C21">
        <v>-456</v>
      </c>
    </row>
    <row spans="1:3" r="22">
      <c t="s" s="4" r="A22">
        <v>173</v>
      </c>
      <c t="n" s="5" r="B22">
        <v>94833</v>
      </c>
      <c t="n" s="5" r="C22">
        <v>108895</v>
      </c>
    </row>
    <row spans="1:3" r="23">
      <c t="s" s="3" r="A23">
        <v>174</v>
      </c>
    </row>
    <row spans="1:3" r="24">
      <c t="s" s="4" r="A24">
        <v>175</v>
      </c>
      <c t="n" s="5" r="B24">
        <v>-45185</v>
      </c>
      <c t="n" s="5" r="C24">
        <v>-29180</v>
      </c>
    </row>
    <row spans="1:3" r="25">
      <c t="s" s="4" r="A25">
        <v>176</v>
      </c>
      <c t="n" s="5" r="B25">
        <v>-62587</v>
      </c>
      <c t="n" s="5" r="C25">
        <v>-68936</v>
      </c>
    </row>
    <row spans="1:3" r="26">
      <c t="s" s="4" r="A26">
        <v>177</v>
      </c>
      <c t="n" s="5" r="B26">
        <v>-4000</v>
      </c>
      <c t="n" s="5" r="C26">
        <v>0</v>
      </c>
    </row>
    <row spans="1:3" r="27">
      <c t="s" s="4" r="A27">
        <v>178</v>
      </c>
      <c t="n" s="5" r="B27">
        <v>87925</v>
      </c>
      <c t="n" s="5" r="C27">
        <v>46240</v>
      </c>
    </row>
    <row spans="1:3" r="28">
      <c t="s" s="4" r="A28">
        <v>179</v>
      </c>
      <c t="n" s="5" r="B28">
        <v>0</v>
      </c>
      <c t="n" s="5" r="C28">
        <v>6017</v>
      </c>
    </row>
    <row spans="1:3" r="29">
      <c t="s" s="4" r="A29">
        <v>180</v>
      </c>
      <c t="n" s="5" r="B29">
        <v>0</v>
      </c>
      <c t="n" s="5" r="C29">
        <v>42</v>
      </c>
    </row>
    <row spans="1:3" r="30">
      <c t="s" s="4" r="A30">
        <v>181</v>
      </c>
      <c t="n" s="5" r="B30">
        <v>-10678</v>
      </c>
      <c t="n" s="5" r="C30">
        <v>-11370</v>
      </c>
    </row>
    <row spans="1:3" r="31">
      <c t="s" s="4" r="A31">
        <v>182</v>
      </c>
      <c t="n" s="5" r="B31">
        <v>-34525</v>
      </c>
      <c t="n" s="5" r="C31">
        <v>-57271</v>
      </c>
    </row>
    <row spans="1:3" r="32">
      <c t="s" s="3" r="A32">
        <v>183</v>
      </c>
    </row>
    <row spans="1:3" r="33">
      <c t="s" s="4" r="A33">
        <v>184</v>
      </c>
      <c t="n" s="5" r="B33">
        <v>-830</v>
      </c>
      <c t="n" s="5" r="C33">
        <v>-1016</v>
      </c>
    </row>
    <row spans="1:3" r="34">
      <c t="s" s="4" r="A34">
        <v>185</v>
      </c>
      <c t="n" s="5" r="B34">
        <v>1054857</v>
      </c>
      <c t="n" s="5" r="C34">
        <v>846564</v>
      </c>
    </row>
    <row spans="1:3" r="35">
      <c t="s" s="4" r="A35">
        <v>186</v>
      </c>
      <c t="n" s="5" r="B35">
        <v>-1012576</v>
      </c>
      <c t="n" s="5" r="C35">
        <v>-779070</v>
      </c>
    </row>
    <row spans="1:3" r="36">
      <c t="s" s="4" r="A36">
        <v>187</v>
      </c>
      <c t="n" s="5" r="B36">
        <v>-326</v>
      </c>
      <c t="n" s="5" r="C36">
        <v>0</v>
      </c>
    </row>
    <row spans="1:3" r="37">
      <c t="s" s="4" r="A37">
        <v>188</v>
      </c>
      <c t="n" s="5" r="B37">
        <v>-39914</v>
      </c>
      <c t="n" s="5" r="C37">
        <v>-54685</v>
      </c>
    </row>
    <row spans="1:3" r="38">
      <c t="s" s="4" r="A38">
        <v>189</v>
      </c>
      <c t="n" s="5" r="B38">
        <v>-64828</v>
      </c>
      <c t="n" s="5" r="C38">
        <v>-61827</v>
      </c>
    </row>
    <row spans="1:3" r="39">
      <c t="s" s="4" r="A39">
        <v>190</v>
      </c>
      <c t="n" s="5" r="B39">
        <v>-63617</v>
      </c>
      <c t="n" s="5" r="C39">
        <v>-50034</v>
      </c>
    </row>
    <row spans="1:3" r="40">
      <c t="s" s="4" r="A40">
        <v>191</v>
      </c>
      <c t="n" s="5" r="B40">
        <v>-3309</v>
      </c>
      <c t="n" s="5" r="C40">
        <v>1590</v>
      </c>
    </row>
    <row spans="1:3" r="41">
      <c t="s" s="4" r="A41">
        <v>192</v>
      </c>
      <c t="n" s="5" r="B41">
        <v>12306</v>
      </c>
      <c t="n" s="5" r="C41">
        <v>6973</v>
      </c>
    </row>
    <row spans="1:3" r="42">
      <c t="s" s="4" r="A42">
        <v>193</v>
      </c>
      <c t="n" s="5" r="B42">
        <v>8997</v>
      </c>
      <c t="n" s="5" r="C42">
        <v>8563</v>
      </c>
    </row>
    <row spans="1:3" r="43">
      <c t="s" s="3" r="A43">
        <v>194</v>
      </c>
    </row>
    <row spans="1:3" r="44">
      <c t="s" s="4" r="A44">
        <v>195</v>
      </c>
      <c t="n" s="5" r="B44">
        <v>6345</v>
      </c>
      <c t="n" s="5" r="C44">
        <v>-2005</v>
      </c>
    </row>
    <row spans="1:3" r="45">
      <c t="s" s="4" r="A45">
        <v>196</v>
      </c>
      <c t="n" s="5" r="B45">
        <v>15930</v>
      </c>
      <c t="n" s="5" r="C45">
        <v>13010</v>
      </c>
    </row>
    <row spans="1:3" r="46">
      <c t="s" s="4" r="A46">
        <v>197</v>
      </c>
      <c t="n" s="7" r="B46">
        <v>75</v>
      </c>
      <c t="n" s="7" r="C46">
        <v>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Organization</vt:lpstr>
      <vt:lpstr>Summary of Significant Accounti</vt:lpstr>
      <vt:lpstr>Acquisitions</vt:lpstr>
      <vt:lpstr>Debt</vt:lpstr>
      <vt:lpstr>Derivative Instruments</vt:lpstr>
      <vt:lpstr>Variable Interest Entities</vt:lpstr>
      <vt:lpstr>Fair Value Measurement of Finan</vt:lpstr>
      <vt:lpstr>Commitments and Contingencies</vt:lpstr>
      <vt:lpstr>Property Dispositions, Assets H</vt:lpstr>
      <vt:lpstr>Stock Based Compensation</vt:lpstr>
      <vt:lpstr>Earnings Per Share</vt:lpstr>
      <vt:lpstr>Guarantor and Non-Guarantor Fin</vt:lpstr>
      <vt:lpstr>Subsequent Events</vt:lpstr>
      <vt:lpstr>Summary of Significant Accoun22</vt:lpstr>
      <vt:lpstr>Acquisitions (Tables)</vt:lpstr>
      <vt:lpstr>Debt (Tables)</vt:lpstr>
      <vt:lpstr>Derivative Instruments (Tables)</vt:lpstr>
      <vt:lpstr>Variable Interest Entities (Tab</vt:lpstr>
      <vt:lpstr>Fair Value Measurement of Fin27</vt:lpstr>
      <vt:lpstr>Property Dispositions, Assets28</vt:lpstr>
      <vt:lpstr>Stock Based Compensation (Table</vt:lpstr>
      <vt:lpstr>Earnings Per Share (Tables)</vt:lpstr>
      <vt:lpstr>Guarantor and Non-Guarantor F31</vt:lpstr>
      <vt:lpstr>Organization (Details)</vt:lpstr>
      <vt:lpstr>Acquisitions (Details)</vt:lpstr>
      <vt:lpstr>Debt (Narrative) (Details)</vt:lpstr>
      <vt:lpstr>Debt (Details)</vt:lpstr>
      <vt:lpstr>Derivative Instruments (Details</vt:lpstr>
      <vt:lpstr>Variable Interest Entities (Det</vt:lpstr>
      <vt:lpstr>Fair Value Measurement of Fin38</vt:lpstr>
      <vt:lpstr>Commitments and Contingencies (</vt:lpstr>
      <vt:lpstr>Property Dispositions, Assets40</vt:lpstr>
      <vt:lpstr>Property Dispositions, Assets41</vt:lpstr>
      <vt:lpstr>Property Dispositions, Assets42</vt:lpstr>
      <vt:lpstr>Stock Based Compensation (Rollf</vt:lpstr>
      <vt:lpstr>Stock Based Compensation (Addit</vt:lpstr>
      <vt:lpstr>Stock Based Compensation (Outst</vt:lpstr>
      <vt:lpstr>Stock Based Compensation (Narra</vt:lpstr>
      <vt:lpstr>Earnings Per Share (Details)</vt:lpstr>
      <vt:lpstr>Guarantor and Non-Guarantor F48</vt:lpstr>
      <vt:lpstr>Guarantor and Non-Guarantor F49</vt:lpstr>
      <vt:lpstr>Guarantor and Non-Guarantor F5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7:07:10Z</dcterms:created>
  <dcterms:modified xmlns:dcterms="http://purl.org/dc/terms/" xmlns:xsi="http://www.w3.org/2001/XMLSchema-instance" xsi:type="dcterms:W3CDTF">2015-07-29T17:07:10Z</dcterms:modified>
  <dc:title xmlns:dc="http://purl.org/dc/elements/1.1/">Untitled</dc:title>
  <dc:description xmlns:dc="http://purl.org/dc/elements/1.1/"/>
  <dc:subject xmlns:dc="http://purl.org/dc/elements/1.1/"/>
  <cp:keywords/>
  <cp:category/>
</cp:coreProperties>
</file>